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Description of Business" sheetId="6" r:id="rId6"/>
    <s:sheet name="Summary of Significant Accounti" sheetId="7" r:id="rId7"/>
    <s:sheet name="Discontinued Operations" sheetId="8" r:id="rId8"/>
    <s:sheet name="Restructuring Activities" sheetId="9" r:id="rId9"/>
    <s:sheet name="Inventories" sheetId="10" r:id="rId10"/>
    <s:sheet name="Other Assets" sheetId="11" r:id="rId11"/>
    <s:sheet name="Property and Equipment" sheetId="12" r:id="rId12"/>
    <s:sheet name="Intangible Assets" sheetId="13" r:id="rId13"/>
    <s:sheet name="Other liabilities" sheetId="14" r:id="rId14"/>
    <s:sheet name="Debt" sheetId="15" r:id="rId15"/>
    <s:sheet name="Employee Retirement Benefits" sheetId="16" r:id="rId16"/>
    <s:sheet name="Income Taxes" sheetId="17" r:id="rId17"/>
    <s:sheet name="Stockholders' Equity and Non-co" sheetId="18" r:id="rId18"/>
    <s:sheet name="Earnings Per Share" sheetId="19" r:id="rId19"/>
    <s:sheet name="Fair Value Measurements and Fin" sheetId="20" r:id="rId20"/>
    <s:sheet name="Commitments and Contingencies" sheetId="21" r:id="rId21"/>
    <s:sheet name="Segment Information" sheetId="22" r:id="rId22"/>
    <s:sheet name="Summary of Significant Accoun23" sheetId="23" r:id="rId23"/>
    <s:sheet name="Summary of Significant Accoun24" sheetId="24" r:id="rId24"/>
    <s:sheet name="Discontinued Operations (Tables" sheetId="25" r:id="rId25"/>
    <s:sheet name="Restructuring Activities (Table" sheetId="26" r:id="rId26"/>
    <s:sheet name="Inventories (Tables)" sheetId="27" r:id="rId27"/>
    <s:sheet name="Other Assets (Tables)" sheetId="28" r:id="rId28"/>
    <s:sheet name="Property and Equipment (Tables)" sheetId="29" r:id="rId29"/>
    <s:sheet name="Intangible Assets (Tables)" sheetId="30" r:id="rId30"/>
    <s:sheet name="Other Liabilities (Tables)" sheetId="31" r:id="rId31"/>
    <s:sheet name="Debt (Tables)" sheetId="32" r:id="rId32"/>
    <s:sheet name="Employee Retirement Benefits (T" sheetId="33" r:id="rId33"/>
    <s:sheet name="Income Taxes (Tables)" sheetId="34" r:id="rId34"/>
    <s:sheet name="Stock-holders' Equity and Non-c" sheetId="35" r:id="rId35"/>
    <s:sheet name="Earnings Per Share (Tables)" sheetId="36" r:id="rId36"/>
    <s:sheet name="Fair Value Measurements and F37" sheetId="37" r:id="rId37"/>
    <s:sheet name="Segment Information (Tables)" sheetId="38" r:id="rId38"/>
    <s:sheet name="Description of Business (Detail" sheetId="39" r:id="rId39"/>
    <s:sheet name="Summary of Significant Accoun40" sheetId="40" r:id="rId40"/>
    <s:sheet name="Discontinued Operations (Detail" sheetId="41" r:id="rId41"/>
    <s:sheet name="Restructuring Activities (Detai" sheetId="42" r:id="rId42"/>
    <s:sheet name="Inventories (Details)" sheetId="43" r:id="rId43"/>
    <s:sheet name="Other Assets (Details)" sheetId="44" r:id="rId44"/>
    <s:sheet name="Property and Equipment (Details" sheetId="45" r:id="rId45"/>
    <s:sheet name="Intangible Assets (Details)" sheetId="46" r:id="rId46"/>
    <s:sheet name="Other Liabilities (Details)" sheetId="47" r:id="rId47"/>
    <s:sheet name="Debt (Details)" sheetId="48" r:id="rId48"/>
    <s:sheet name="Benefit Expenses (Details)" sheetId="49" r:id="rId49"/>
    <s:sheet name="Provision For Income Taxes (Det" sheetId="50" r:id="rId50"/>
    <s:sheet name="Unrecognized Tax Benefits (Deta" sheetId="51" r:id="rId51"/>
    <s:sheet name="Stockholders' Equity and Non-52" sheetId="52" r:id="rId52"/>
    <s:sheet name="Earnings Per Share (Details)" sheetId="53" r:id="rId53"/>
    <s:sheet name="Derivatives (Details)" sheetId="54" r:id="rId54"/>
    <s:sheet name="Derivatives Balance Sheet Locat" sheetId="55" r:id="rId55"/>
    <s:sheet name="Derivatives Income Statement Lo" sheetId="56" r:id="rId56"/>
    <s:sheet name="Credit Risk (Details)" sheetId="57" r:id="rId57"/>
    <s:sheet name="Commitments and Contingencies (" sheetId="58" r:id="rId58"/>
    <s:sheet name="Segment Information Details (De" sheetId="59" r:id="rId59"/>
  </s:sheets>
  <s:definedNames/>
  <s:calcPr calcId="124519" calcMode="auto" fullCalcOnLoad="1"/>
</s:workbook>
</file>

<file path=xl/sharedStrings.xml><?xml version="1.0" encoding="utf-8"?>
<sst xmlns="http://schemas.openxmlformats.org/spreadsheetml/2006/main" uniqueCount="708">
  <si>
    <t>Document and Entity Information Document - shares</t>
  </si>
  <si>
    <t>9 Months Ended</t>
  </si>
  <si>
    <t>Sep. 30, 2015</t>
  </si>
  <si>
    <t>Oct. 30, 2015</t>
  </si>
  <si>
    <t>Entity Information [Line Items]</t>
  </si>
  <si>
    <t>Entity Registrant Name</t>
  </si>
  <si>
    <t>VISTEON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Comprehensive Income - USD ($) $ in Millions</t>
  </si>
  <si>
    <t>3 Months Ended</t>
  </si>
  <si>
    <t>Sep. 30, 2014</t>
  </si>
  <si>
    <t>Sales</t>
  </si>
  <si>
    <t>Cost of sales</t>
  </si>
  <si>
    <t>Gross margin</t>
  </si>
  <si>
    <t>Selling, general and administrative expenses</t>
  </si>
  <si>
    <t>Restructuring expense</t>
  </si>
  <si>
    <t>Interest expense</t>
  </si>
  <si>
    <t>Interest income</t>
  </si>
  <si>
    <t>Loss on debt extinguishment</t>
  </si>
  <si>
    <t>Equity in net income of non-consolidated affiliates</t>
  </si>
  <si>
    <t>Gain on sale of non-consolidated affiliates</t>
  </si>
  <si>
    <t>Other expense, net</t>
  </si>
  <si>
    <t>Income (loss) before income taxes</t>
  </si>
  <si>
    <t>Provision for income taxes</t>
  </si>
  <si>
    <t>Net income (loss) from continuing operations</t>
  </si>
  <si>
    <t>(Loss) income from discontinued operations, net of tax</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Consolidated Balance Sheets - USD ($) $ in Millions</t>
  </si>
  <si>
    <t>Dec. 31, 2014</t>
  </si>
  <si>
    <t>ASSETS</t>
  </si>
  <si>
    <t>Cash and equivalents</t>
  </si>
  <si>
    <t>Short-term Investments</t>
  </si>
  <si>
    <t>Restricted cash</t>
  </si>
  <si>
    <t>Accounts receivable, net</t>
  </si>
  <si>
    <t>Inventories, net</t>
  </si>
  <si>
    <t>Current assets held for sale</t>
  </si>
  <si>
    <t>Other current assets</t>
  </si>
  <si>
    <t>Total current assets</t>
  </si>
  <si>
    <t>Property and equipment, net</t>
  </si>
  <si>
    <t>Intangible assets, net</t>
  </si>
  <si>
    <t>Investments in non-consolidated affiliates</t>
  </si>
  <si>
    <t>Non-current assets held for sale</t>
  </si>
  <si>
    <t>Other non-current assets</t>
  </si>
  <si>
    <t>Total assets</t>
  </si>
  <si>
    <t>LIABILITIES AND EQUITY</t>
  </si>
  <si>
    <t>Short-term debt, including current portion of long-term debt</t>
  </si>
  <si>
    <t>Accounts payable</t>
  </si>
  <si>
    <t>Accrued employee liabilities</t>
  </si>
  <si>
    <t>Current liabilities held for sale</t>
  </si>
  <si>
    <t>Other current liabilities</t>
  </si>
  <si>
    <t>Total current liabilities</t>
  </si>
  <si>
    <t>Long-term debt</t>
  </si>
  <si>
    <t>Employee benefits</t>
  </si>
  <si>
    <t>Deferred tax liabilities</t>
  </si>
  <si>
    <t>Non-current liabilities held for sale</t>
  </si>
  <si>
    <t>Other non-current liabilities</t>
  </si>
  <si>
    <t>Stockholders' equity:</t>
  </si>
  <si>
    <t>Preferred stock (par value $0.01, 50 million shares authorized, none outstanding at September 30, 2015 and December 31, 2014)</t>
  </si>
  <si>
    <t>Common stock (par value $0.01, 250 million shares authorized, 55 million and 54 million shares issued, and 41 million and 44 million shares outstanding at September 30, 2015 and December 31, 2014,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from operating activities:</t>
  </si>
  <si>
    <t>Gain on Climate Transaction</t>
  </si>
  <si>
    <t>Asset impairments and losses on divestitures</t>
  </si>
  <si>
    <t>Depreciation and amortization</t>
  </si>
  <si>
    <t>Equity in net income of non-consolidated affiliates, net of dividends remitted</t>
  </si>
  <si>
    <t>Pension settlement gain</t>
  </si>
  <si>
    <t>Non-cash stock-based compensation</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Proceeds from Climate Transaction</t>
  </si>
  <si>
    <t>Capital expenditures</t>
  </si>
  <si>
    <t>Short-term investments</t>
  </si>
  <si>
    <t>Acquisition of businesses, net of cash acquired</t>
  </si>
  <si>
    <t>Loan to non-consolidated affiliate</t>
  </si>
  <si>
    <t>Proceeds from sale of non-consolidated affiliates</t>
  </si>
  <si>
    <t>Other business divestitures and acquisitions</t>
  </si>
  <si>
    <t>Other</t>
  </si>
  <si>
    <t>Net cash provided from (used by) investing activities</t>
  </si>
  <si>
    <t>Financing Activities</t>
  </si>
  <si>
    <t>Short-term debt, net</t>
  </si>
  <si>
    <t>Proceeds from issuance of debt, net of issuance costs</t>
  </si>
  <si>
    <t>Principal payments on debt</t>
  </si>
  <si>
    <t>Repurchase of long-term notes</t>
  </si>
  <si>
    <t>Payments for Repurchase of Common Stock</t>
  </si>
  <si>
    <t>Dividends paid to non-controlling interests</t>
  </si>
  <si>
    <t>Stock warrant and option exercises</t>
  </si>
  <si>
    <t>Net cash used by financing activities</t>
  </si>
  <si>
    <t>Effect of exchange rate changes on cash</t>
  </si>
  <si>
    <t>Net increase (decrease) in cash and equivalents</t>
  </si>
  <si>
    <t>Cash and equivalents at beginning of the period</t>
  </si>
  <si>
    <t>Cash and equivalents at end of the period</t>
  </si>
  <si>
    <t>Description of Business</t>
  </si>
  <si>
    <t>Organization, Consolidation and Presentation of Financial Statements [Abstract]</t>
  </si>
  <si>
    <t>NOTE 1. Description of Business Visteon Corporation (the “Company” or “Visteon”) is a global supplier of automotive systems, modules and components to automotive original equipment manufacturers (“OEMs”) worldwide including Ford, Nissan, Renault, Mazda, BMW, General Motors and Honda. Headquartered in Van Buren Township, Michigan, Visteon has a current workforce of approximately 11,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vehicle cockpit electronics product line includes audio systems, infotainment systems, driver information systems, connectivity and telematics solutions and electronic control modules. The Company's vehicle cockpit electronics business is comprised of and reported under the Electronics segment. In addition to the Electronics segment, the Company has residual operations in South America and Europe previously associated with the Interiors and Climate businesses, not subject to discontinued operations classification, that comprise the Other segment. Climate On June 9, 2015 , Visteon Corporation and its wholly owned subsidiary, VIHI, LLC (collectively, “Visteon”) completed the sale to Hahn &amp; Co. Auto Holdings Co., Ltd. (“Hahn”) and Hankook Tire Co., Ltd. (“Hankook” and, together with Hahn, the “Purchasers”) of all of its shares of Halla Visteon Climate Control Corporation, a Korean corporation (“HVCC”), for approximately $ 3.4 billion , or KRW 52,000 per share, after adjusting for the 2014 dividend paid by HVCC to Visteon (the “Climate Transaction”), pursuant to and in accordance with the Share Purchase Agreement, dated as of December 17, 2014 (the “Purchase Agreement”), among Visteon and the Purchasers. See Note 3 "Discontinued Operations" for additional disclosures. The Company received net cash proceeds of approximately $2.7 billion and recognized a pre-tax gain of approximately $2.3 billion in connection with the closing of the Climate Transaction. In connection with the closing of the Climate Transaction, Visteon, HVCC and/or the Purchasers have entered into certain other agreements, including a transition agreement (pursuant to which the parties will provide certain transition services for a specified period following the closing), a remediation agreement (pursuant to which Visteon will provide certain information technology services for a period of time), engineering and support agreements (pursuant to which the parties will support certain operations of the other following the closing), and a letter agreement (pursuant to which Visteon has agreed to purchase from HVCC certain electronics operations located in India). Electronics On July 1, 2014 , the Company completed the acquisition of substantially all of the global automotive electronics business of Johnson Controls Inc. (the "Electronics Acquisition") for an aggregate purchase price of $299 million funded with cash on hand, including $31 million of cash and equivalents at the acquired business. The operating results for the business acquired have been included in the Electronics segment from the date of acquisition. The Electronics Acquisition was accounted for as a business combination, with the purchase price allocated as of July 2014 and finalized as of September 2015. Interiors In May 2014 , pursuant to a Master Purchase Agreement, as subsequently amended, Visteon agreed to divest substantially all of its global Interiors business (the "Interiors Divestiture") in exchange for the assumption of certain liabilities related to the Company's Interiors business and the payment of nominal cash consideration. Effective November 1, 2014 , the Company closed on the majority of the Interiors Divestiture (the "Master Closing"). Subsequent to the Master Closing, Visteon completed the sale of Interiors operations in India and Thailand on December 1, 2014 and February 2, 2015 , respectively. Remaining operations subject to the Interiors Divestiture are located in Argentina and Brazil and are expected to close during 2015. Assets and liabilities associated with these operations continue to meet the "held for sale" criteria at September 30, 2015 and were classified as "Other current assets" or "Other current liabilities" in the consolidated balance sheets. These remaining transactions are subject to various conditions, including regulatory and antitrust approvals, receipt of other third party consents and approvals and other customary closing conditions, and may be subject to further cash impacts based on purchase price adjustments at the time of closing. The Company expects to record losses in connection with the Argentina and Brazil portions of the Interiors Divestiture in future periods upon closing, which are estimated to be approximately $20 million . In preparing the September 30, 2015 , financial statements, the Company determined that an indicator of impairment existed in relation to the long-lived assets of the Berlin, Germany interiors operation that is not subject to the Interiors Divestiture. Accordingly, the Company performed a recoverability test utilizing a probability weighted analysis of cash flows associated with continuing the operations and estimated cash flows associated with the potential sale of the operations. As a result of the analysis, the Company concluded that the assets were not recoverable. However, as the fair value of the underlying assets were determined to be in excess of the respective carrying value, no impairment was recorded as of September 30, 2015 . The Company did not meet the specific criteria considered necessary for the Berlin, Germany interiors operation to be considered held for sale as of September 30, 2015 . Subsequently on October 30, 2015, Visteon entered into an agreement to sell and transfer its equity ownership in Visteon Deutschland GmbH, which operates the Berlin, Germany interiors plant with 2014 annual sales of approximately $115 million , to APCH Automotive Plastic Components Holding GmbH. Visteon will contribute cash and other assets in an amount approximately equivalent to the estimated net pension related liabilities of $190 million . The Company expects to record an estimated loss of $100 million in connection with the sale, anticipated to occur on or around December 1, 2015.</t>
  </si>
  <si>
    <t>Summary of Significant Accounting Policies</t>
  </si>
  <si>
    <t>Accounting Policies [Abstract]</t>
  </si>
  <si>
    <t>Significant Accounting Policies</t>
  </si>
  <si>
    <t>NOTE 2. Summary of Significant Accounting Policies The unaudited consolidated financial statements of the Company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Principles of Consolidation: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 Use of Estimates: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 Reclassifications: Certain prior period amounts have been reclassified to conform to the current period presentation. Other Expense, Net: Other expense, net includes transformation initiatives, integration costs and a provision for losses on recoverable non-income based taxes. Transformation initiatives include financial and advisory fees incurred in connection with execution of the Company's comprehensive value creation plan and certain severance costs associated with the Electronics Acquisition and the Climate Transaction. Transformation initiatives also include favorable hedging and exchange impacts of $19 million for the nine -month period ended September 30, 2015 , related to the Climate Transaction proceeds. Integration costs include costs associated with re-branding, facility modification, information technology readiness and related professional services necessary to integrate businesses associated with the Electronics Acquisition. The Company expects to incur total integration costs of $40 million over a two-year period through the end of 2015, of which $29 million has been incurred through September 30, 2015 . Three Months Ended Nine Months Ended 2015 2014 2015 2014 (Dollars in Millions) Transformation initiatives $ 5 $ 11 $ 4 $ 18 Integration costs 2 4 11 11 Loss on asset contribution — 3 — 3 Provision for losses on recoverable taxes — — — 8 Other — 2 — 2 $ 7 $ 20 $ 15 $ 42 Cash and Equivalents: The Company considers all highly liquid investments purchased with a maturity of three months or less, including short-term time deposits, commercial paper, repurchase agreements and money market funds to be cash equivalents. As of September 30, 2015 the Company's cash balances are invested in a diversified portfolio of cash an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Short-term Investments: Short-term investments of $52 million as of September 30, 2015 include corporate bonds and asset backed securities with maturities between three and twelve months held as part of the Company's separately managed accounts. The cost of these Level 1 investments approximates fair value. Restricted Cash: Restricted cash represents amounts designated for uses other than current operations and includes $6 million related to the Letter of Credit Facility with US Bank National Association, and $2 million related to cash collateral for other corporate purposes at September 30, 2015 . Investments in Affiliates: The Company recorded a loss for equity in the net income of affiliates of $3 million and $2 million for the three-month periods ended September 30, 2015 and 2014 , respectively. For the nine -month periods ended September 30, 2015 , and 2014 , the Company recorded equity in the net income of affiliates of $8 million and $5 million , respectively. Investments in affiliates were $58 million and $99 million at September 30, 2015 and December 31, 2014 , respectively. At September 30, 2015 , affiliates accounted for under the equity method totaled $47 million and affiliates accounted for under the cost method totaled $11 million .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fair value. In June 2015, the Company completed the sale of its 12.5% ownership interest in Yangfeng Visteon Jinqiao Automotive Trim Systems Co., Ltd. ("Jinqiao"), a Chinese automotive supplier for proceeds of approximately $91 million and recorded a pre-tax gain of $62 million during the nine months ended September 30, 2015 . In April 2014, the Company completed the sale of its 50% ownership interest in Duckyang Industry Co., Ltd. ("Duckyang"), a Korean automotive interiors supplier. In connection with the transaction, the Company received total cash of approximately $31 million , including $6 million of dividends. The Company recorded a pre-tax gain of approximately $2 million on this transaction during the nine months ended September 30, 2014 .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During the nine months ended September 30, 2015 , the Company recorded $13 million as changes in estimates for customer actions related to defective supplier parts. The following table provides a reconciliation of changes in the product warranty and recall claims liability. Nine Months Ended September 30 2015 2014 (Dollars in Millions) Beginning balance $ 21 $ 23 Accruals for products shipped 11 6 Changes in estimates 13 — Foreign currency (3 ) — Settlements (12 ) (8 ) Ending balance $ 30 $ 21 Recently Issued Accounting Pronouncements: In April 2014, the Financial Accounting Standards Board ("FASB") issued Accounting Standards Update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and does not prohibit continuing involvement. The standard also expands the disclosures for discontinued operations and requires new disclosures related to individually material disposals that do not qualify for discontinued operations reporting. The guidance was effective for interim and annual periods beginning after December 15, 2014, and should be applied prospectively. The Company adopted this new standard prospectively with effect from January 1, 2015. In May 2014, the FASB issued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solidated financial statements. In February 2015, the FASB issued ASU No. 2015-2, "Consolidation (Topic 810)—Amendments to the Consolidation Analysis",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This new guidance is effective for interim and annual reporting periods beginning after December 15, 2015, with early adoption permitted. A reporting entity may apply the amendments using a modified retrospective approach or a full retrospective application. The Company does not expect the adoption of this ASU to have a material impact on its consolidated financial statements. In April 2015, the FASB issued ASU No. 2015-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An entity should apply the new guidance on a retrospective basis. The Company does not expect the adoption of this ASU to have a material impact on its consolidated financial statements. In May 2015, the FASB issued ASU 2015-7, “Fair Value Measurement (Topic 820): Disclosures for Investments in Certain Entities That Calculate Net Asset Value per Share (or Its Equivalent)”. This amendment removes the requirement to categorize within the fair value hierarchy all investments for which fair value is measured using the net asset value per share. This new guidance is effective for interim and annual reporting periods beginning after December 15, 2015, with early adoption permitted. A reporting entity should apply the amendments retrospectively to all periods presented. The Company does not expect the adoption of this ASU to have a material impact on its consolidated financial statements.</t>
  </si>
  <si>
    <t>Discontinued Operations</t>
  </si>
  <si>
    <t>Discontinued Operations and Disposal Groups [Abstract]</t>
  </si>
  <si>
    <t>Disposal Groups, Including Discontinued Operations, Disclosure [Text Block]</t>
  </si>
  <si>
    <t>NOTE 3. Discontinued Operations The operations subject to the Interiors Divestiture and Climate Transaction met conditions required to qualify for discontinued operations reporting. Accordingly, the results of operations for the Interiors and Climate businesses have been reclassified to (Loss) income from discontinued operations, net of tax in the consolidated statements of comprehensive income for the three and nine -month periods ended September 30, 2015 and 2014 . The results of operations for the three months ended September 30, 2015 includes certain South America operations subject to the Interiors Divestiture, expected to close during 2015. Discontinued operations are summarized as follows: Three Months Ended Nine Months Ended 2015 2014 2015 2014 (Dollars in Millions) Sales $ 16 $ 1,385 $ 2,184 $ 4,402 Cost of sales 21 1,279 2,021 4,008 Gross margin (5 ) 106 163 394 Selling, general and administrative expenses 1 50 76 148 Gain on Climate Transaction — — 2,332 — Loss and impairment on Interiors Divestiture 1 15 17 188 Restructuring expense — 7 2 12 Interest expense, net — 2 2 5 Equity in net income of non-consolidated affiliates — 4 6 10 Other expense, net 3 2 8 11 (Loss) income from discontinued operations before income taxes (10 ) 34 2,396 40 Provision for income taxes 1 12 202 75 (Loss) income from discontinued operations, net of tax (11 ) 22 2,194 (35 ) Net income attributable to non-controlling interests — 17 24 47 Net (loss) income from discontinued operations attributable to Visteon $ (11 ) $ 5 $ 2,170 $ (82 ) During the nine -month period ended September 30, 2015 , the Company received $3.4 billion of gross proceeds and recorded a $2.3 billion in pre-tax gain associated with the Climate Transaction. A summary of the gain is summarized below (dollars in millions): Gross proceeds (1) $ 3,423 Korea withholding tax (2) (377 ) Professional fees (3) (20 ) Korea security transaction tax (4) (17 ) Divested cash balances (5) (345 ) Net cash provided from investing activities 2,664 Net assets divested, excluding cash balances (5) (557 ) Information technology separation and service obligations (6) (53 ) Employee related charges (7) (45 ) Electronics business repurchase obligation (8) (50 ) Professional fees (3) (4 ) Korea withholding tax recoverable (2) 377 Net gain on Climate Transaction $ 2,332 (1) Gross proceeds of $3.423 billion were received in connection with the Climate Transaction, translated at a spot rate of 1121.5 KRW to USD on June 9, 2015. Impacts of related hedging activities and exchange on proceeds conversion into USD are included in the Company's consolidated statements of comprehensive income as "Other expense, net" for the nine months ended September 30, 2015 . (2) The Company remitted Korean withholding tax of $377 million , reducing proceeds classified as net cash provided from investing activities within the Company's consolidated statements of cash flows for the nine months ended September 30, 2015 . The Company believes it is more likely than not that such amounts will be recovered within one to five years after transaction close. The withholding tax recoverable, including subsequent exchange and interest impacts, is classified within the Company's consolidated balance sheets as "Other non-current assets" as of September 30, 2015 . (3) Professional fees of $24 million , representing fees paid to financial advisors, were based on a percentage of the gross proceeds, partially offset by previously paid retainer fees of $4 million , for a net payment of $20 million reducing proceeds classified as net cash provided from investing activities within the Company's consolidated statements of cash flows for the nine months ended September 30, 2015 . (4) Security transaction taxes of $17 million were remitted to the Korean government as of the transaction close, reducing proceeds classified as net cash provided from investing activities within the Company's consolidated statements of cash flows for the nine months ended September 30, 2015 . (5) Net assets of $902 million , including assets, liabilities, accumulated other comprehensive income and non-controlling interests, were divested in connection with the Climate Transaction. Divested assets included $345 million of cash balances, reflected as a reduction of transaction proceeds classified as net cash provided from investing activities within the Company's consolidated statements of cash flows for the nine months ended September 30, 2015 . (6) In connection with the Climate Transaction, the Company has entered an agreement pursuant to which Visteon will provide information technology ongoing and separation services for HVCC to fully operate as an independent entity with estimated costs of approximately $53 million . The remaining information technology liability is included in the Company's consolidated balance sheets as "Other current liabilities" as of September 30, 2015 . (7) Employee related charges of $45 million include bonus payments, the Company's assumption of incentive plan liabilities, and impacts of employment change in control provisions. Bonus payments of $30 million are classified in the Company's net cash provided from operating activities within the Company's consolidated statements of cash flows for the nine months ended September 30, 2015 . Amounts remaining to be paid are included in the Company's consolidated balance sheets as "Accrued employee liabilities" as of September 30, 2015 . (8) In connection with the Climate Transaction, the Company has entered an agreement to purchase certain electronics operations located in India, expected to close in 2016 after legal separation and regulatory approvals are met. The Company has recorded a repurchase obligation of $50 million , representing the estimated purchase price of the subject business. The Company continues to consolidate the business, with net assets of approximately $22 million , based on the Company’s continued controlling financial interest. The Company’s controlling financial interest was evaluated based on continued operating control and obligation to fund losses or benefit from earnings. The business is included in a legal entity currently owned by HVCC and therefore the Electronics business assets are not available for general corporate purposes. The repurchase commitment is included in the Company’s consolidated balance sheets as “Other current liabilities” as of September 30, 2015 . During the three and nine months ended September 30, 2015 , the Company recorded additional losses and adjustments related to the Interiors Divestiture of $1 million and $17 million , respectively, including $3 million attributable to the sale of operations in Thailand during February 2015. Consideration associated with the Interiors Divestiture remains subject to further adjustments. Assets and liabilities related to the Interiors and Climate businesses have been reclassified as held for sale in the consolidated balance sheets. As of September 30, 2015 , held for sale balances include assets and liabilities associated with operations subject to the Interiors Divestiture located in Argentina and Brazil. Held for sale balances are summarized as follows: September 30 December 31 2015 2014 (Dollars in Millions) ASSETS HELD FOR SALE Cash and equivalents $ — $ 351 Restricted cash — — Accounts receivable, net 13 845 Inventories, net 4 334 Other current assets — 130 Total current assets held for sale 17 1,660 Property and equipment, net — 1,077 Intangible assets, net — 251 Investments in non-consolidated affiliates — 66 Other non-current assets — 32 Total non-current assets held for sale — 1,426 Total assets held for sale $ 17 $ 3,086 LIABILITIES HELD FOR SALE Short-term debt, including current portion of long-term debt $ — $ 113 Accounts payable 8 718 Employee benefits 3 66 Other current liabilities — 90 Total current liabilities held for sale 11 987 Long-term debt — 252 Employee benefits — 77 Deferred tax liabilities — 67 Other non-current liabilities — 36 Total non-current liabilities held for sale — 432 Total liabilities held for sale $ 11 $ 1,419 The Company has combined cash flows from discontinued operations with cash flows from continuing operations within the operating, investing and financing categories within the consolidated statements of cash flows. Cash and non-cash items for certain operating and investing activities related to discontinued operations for the nine months ended September 30, 2015 and 2014 are as follows: Nine Months Ended 2015 2014 (Dollars in Millions Depreciation and amortization $ 85 $ 151 Asset impairments and losses on divestiture $ 17 $ 188 Capital expenditures $ 81 $ 153</t>
  </si>
  <si>
    <t>Restructuring Activities</t>
  </si>
  <si>
    <t>Restructuring and Related Activities [Abstract]</t>
  </si>
  <si>
    <t>Restructuring and Related Activities Disclosure [Text Block]</t>
  </si>
  <si>
    <t>Note 4. Restructuring Activities During the three and nine -month periods ended September 30, 2015 , the Company recorded $3 million and $20 million of restructuring expenses, respectively, net of reversals, including $2 million for the nine months ended September 30, 2015 , related to discontinued operations.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 Electronics In connection with the Electronics Acquisition, the Company commenced a restructuring program designed to achieve cost savings through transaction synergies. Through September 30, 2015 , the Company has recorded approximately $51 million of restructuring expenses under this program, net of reversals, associated with approximately 1,000 employees, and expects to incur up to approximately $60 million of restructuring costs during the program. During the three and nine months ended September 30, 2015 , the Company recorded $2 million and $14 million , respectively, net of reversals, of severance and termination benefits under this program associated with approximately 400 employees. During both the three and nine months ended September 30, 2014, the Company recorded $5 million of severance and termination benefits under this program associated with approximately 115 employees, which was initiated during the third quarter of 2014. The Company anticipates recording additional restructuring charges related to this program in future periods as underlying plans are finalized. Approximately $23 million remains accrued at September 30, 2015 . Corporate The Company previously announced a restructuring program designed to reduce fixed costs and to improve operational efficiency by addressing certain under-performing operations. In connection with that program, the Company announced plans to realign its corporate and administrative functions directly to their corresponding operational beneficiary. The Company recorded $1 million and $4 million for restructuring expenses during the three and nine months ended September 30, 2015 , respectively, primarily related to severance and termination benefits. As of September 30, 2015 , $3 million remains accrued for this program. Other During 2014 , the Company recorded $10 million and $28 million for the three and nine months ended September 30, 2014 , respectively, of restructuring expenses, including $7 million and $12 million for the three and nine months ended September 30, 2014 , respectively, related to discontinued operations. The expenses primarily related to employee and severance termination benefits, associated with Other operations, including the following activities: • During the three months ended September 30, 2014, the Company recorded $6 million of severance and termination benefits, classified as discontinued operations, associated with approximately 100 employees at two European Interiors facilities in Spain. • The closure of a Climate facility located in Quilmes, Argentina. In connection with the closure, the Company recorded $3 million and $13 million for the three and nine months ended September 30, 2014, respectively, of restructuring expenses, primarily related to severance and termination benefits associated with approximately 270 employees. Approximately $1 million remains accrued at September 30, 2015 . • The closure of a Climate facility located in Port Elizabeth, South Africa. In connection with the closure, the Company recorded and paid cash to settle $2 million of restructuring expenses, primarily related to severance and termination benefits associated with approximately 90 employees. • During the second quarter of 2014, the Company recorded an additional $5 million of restructuring expenses, classified as discontinued operations, of which $4 million remains accrued as of September 30, 2015 , in addition to $2 million associated with a previously announced program for the fundamental reorganization of operations at a facility in Brazil. The Company retained approximately $6 million of restructuring reserves as part of the Interiors Divestiture. Restructuring Reserves Restructuring reserve balances of $33 million and $39 million at September 30, 2015 and December 31, 2014 , respectively, are classified as "Other current liabilities" on the consolidated balance sheets. The Company anticipates that the activities associated with the restructuring reserve balance will be substantially completed by the first half of 2016. The Company’s consolidated restructuring reserves and related activity are summarized below, including amounts associated with discontinued operations. Electronics Corporate Other Total (Dollars in Millions) December 31, 2014 $ 30 $ — $ 9 $ 39 Expense 3 — 1 4 Utilization (2 ) — (1 ) (3 ) Foreign currency (3 ) — (1 ) (4 ) March 31, 2015 28 — 8 36 Expense 9 3 1 13 Utilization (4 ) — (2 ) (6 ) Foreign currency 1 — — 1 June 30, 2015 34 3 7 44 Expense 6 1 — 7 Utilization (13 ) (1 ) — (14 ) Reversals (4 ) — — (4 ) September 30, 2015 $ 23 $ 3 $ 7 $ 33 Utilization represents payments for severance and other employee termination benefits and special termination benefits reclassified to pension and other postretirement employee benefit liabilities, where such payments are made from the Company’s benefit plans. During October 2015, the Company announced a restructuring program designed to reduce the workforce at a European Electronics facility. The Company expects to record restructuring charges of approximately $15 million during the fourth quarter of 2015, primarily related to severance and termination benefit costs.</t>
  </si>
  <si>
    <t>Inventory Disclosure [Abstract]</t>
  </si>
  <si>
    <t>NOTE 5. Inventories Inventories consist of the following components: September 30 December 31 2015 2014 (Dollars in Millions) Raw materials $ 115 $ 117 Work-in-process 50 43 Finished products 55 62 Valuation reserves (18 ) (14 ) $ 202 $ 208</t>
  </si>
  <si>
    <t>Other Assets</t>
  </si>
  <si>
    <t>Other Assets [Abstract]</t>
  </si>
  <si>
    <t>Other Assets Disclosure [Text Block]</t>
  </si>
  <si>
    <t>NOTE 6. Other Assets Other current assets are comprised of the following components: September 30 December 31 2015 2014 (Dollars in Millions) Joint venture receivables $ 55 $ 52 Recoverable taxes 50 78 Contractually reimbursable engineering costs 39 36 Prepaid assets and deposits 28 30 Deferred tax assets 18 20 Non-trade receivables 1 28 Other 7 6 $ 198 $ 250 Non-trade receivables represent accounts receivable that the Company is invoicing on behalf of the buyer of the Interiors business. In connection with the Interiors Divestiture, the Company is invoicing on behalf of the buyer until underlying contractual customer agreements are transferred or otherwise modified. Other non-current assets are comprised of the following components: September 30 December 31 2015 2014 (Dollars in Millions) Recoverable taxes $ 383 $ 58 Deferred tax assets 21 23 Contractually reimbursable engineering costs 1 31 Other 30 33 $ 435 $ 145 Recoverable taxes include Korean capital gains tax withheld by the Purchasers and paid to the Korean government in connection with the Climate Transaction of $359 million adjusted for currency and interest impacts. The Company has initiated filings with the Korean tax authorities pursuing a refund of the capital gains tax pursuant to the applicable income tax treaty with Korea and believes it is more likely than not that such amount will be recovered over the subsequent one to five years. Current and non-current contractually reimbursable engineering costs of $39 million and $1 million , respectively, at September 30, 2015 and $36 million and $31 million , respectively, at December 31, 2014 , are related to pre-production design and development costs incurred pursuant to long-term supply arrangements that are contractually guaranteed for reimbursement by customers. The Company expects to receive cash reimbursement payments of approximately $11 million during the remainder of 2015, $28 million in 2016, and $1 million from 2017 through 2019.</t>
  </si>
  <si>
    <t>Property and Equipment</t>
  </si>
  <si>
    <t>Property, Plant and Equipment [Abstract]</t>
  </si>
  <si>
    <t>NOTE 7. Property and Equipment, net Property and equipment, net consists of the following: September 30 December 31 2015 2014 (Dollars in Millions) Land $ 16 $ 17 Buildings and improvements 71 66 Machinery, equipment and other 359 337 Construction in progress 53 64 499 484 Accumulated depreciation (174 ) (136 ) 325 348 Product tooling, net of amortization 16 15 $ 341 $ 363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Product tooling is amortized using the straight-line method over the estimated life of the tool, generally not exceeding six years. Depreciation and amortization expenses for property and equipment are summarized as follows: Three Months Ended Nine Months Ended 2015 2014 2015 2014 (Dollars in Millions) Depreciation $ 17 $ 20 $ 49 $ 40 Amortization — 1 2 2 $ 17 $ 21 $ 51 $ 42</t>
  </si>
  <si>
    <t>Intangible Assets</t>
  </si>
  <si>
    <t>Goodwill and Intangible Assets Disclosure [Abstract]</t>
  </si>
  <si>
    <t>NOTE 8. Intangible Assets, net Intangible assets, net at September 30, 2015 and December 31, 2014 , are comprised of the following: September 30, 2015 December 31, 2014 Estimated Weighted Average Useful Life (years) Gross Carrying Value Accumulated Amortization Net Carrying Value Gross Carrying Value Accumulated Amortization Net Carrying Value (Dollars in Millions) Definite-Lived: Developed technology 7 $ 39 $ 18 $ 21 $ 39 $ 13 $ 26 Customer related 10 85 16 69 87 10 77 Other 32 8 1 7 8 1 7 Subtotal 132 35 97 134 24 110 Indefinite-Lived: Goodwill 44 — 44 46 — 46 Total $ 176 $ 35 $ 141 $ 180 $ 24 $ 156 The Company recorded approximately $3 million and $11 million of amortization expense related to definite-lived intangible assets for the three and nine -month periods ended September 30, 2015 . The Company currently estimates annual amortization expense to be $15 million for 2015 , $14 million for 2016 , $12 million for 2017 , $12 million for 2018 and $12 million for 2019 . Indefinite-lived intangible assets are not amortized but are tested for impairment at least annually, or earlier when events and circumstances indicate that it is more likely than not that such assets have been impaired. A roll forward of the carrying amounts of intangible assets is presented below: Definite-lived intangibles Indefinite-lived intangibles Developed Technology Customer Related Other Goodwill Total (Dollars in Millions) Electronics: December 31, 2014 $ 26 $ 77 $ 7 $ 46 $ 156 Foreign currency — (2 ) — (2 ) (4 ) Amortization (5 ) (6 ) — — (11 ) September 30, 2015 $ 21 $ 69 $ 7 $ 44 $ 141</t>
  </si>
  <si>
    <t>Other liabilities</t>
  </si>
  <si>
    <t>Other Liabilities Disclosure [Abstract]</t>
  </si>
  <si>
    <t>Other Liabilities Disclosure [Text Block]</t>
  </si>
  <si>
    <t>NOTE 9. Other Liabilities Other current liabilities are summarized as follows: September 30 December 31 2015 2014 (Dollars in Millions) Electronics operations repurchase commitment $ 50 $ — Information technology separation and service obligations 48 10 Income taxes payable 34 11 Restructuring reserves 33 39 Rent and royalties 29 24 Product warranty and recall accruals 19 11 Non-income taxes payable 13 13 Joint venture payables 13 22 Dividends payable 8 — Deferred income 7 14 Foreign currency hedges 3 15 Non-trade payables 1 24 Deferred income taxes — 3 Other 29 31 $ 287 $ 217 In connection with the Climate Transaction, the Company entered an agreement to purchase certain electronics operations located in India, expected to close in 2016 after legal separation and regulatory approvals are met. The Company has recorded a repurchase commitment of $50 million , representing the estimated purchase price of the subject business. Information technology separation and service obligations were established in connection with the Climate Transaction and Interiors Divestiture, representing ongoing and separation services for the divested businesses to operate as independent entities. As of September 30, 2015 and December 31, 2014 remaining obligations totaled $48 million and $10 million , respectively. Non-trade payables represent accounts payable for purchases the Company has made on behalf of the buyer of the Interiors business. In connection with the Interiors Divestiture, the Company agreed to continue to pay suppliers on behalf of the buyer until underlying contractual supplier agreements are transferred or otherwise modified. Other non-current liabilities are summarized as follows: September 30 December 31 2015 2014 (Dollars in Millions) Income tax reserves $ 174 $ 45 Deferred income 17 20 Product warranty and recall accruals 11 10 Non-income tax reserves 10 19 Other 11 15 $ 223 $ 109 Income tax reserves include $133 million related to the anticipated U.S. income tax after the utilization of available net operating loss carry-forwards and other tax attributes in connection with the Climate Transaction as well as reserves for uncertain tax benefits, including interest and penalties, of $41 million . See Note 12, "Income Taxes" for additional details.</t>
  </si>
  <si>
    <t>Debt</t>
  </si>
  <si>
    <t>Debt Disclosure [Abstract]</t>
  </si>
  <si>
    <t>NOTE 10. Debt The Company’s short and long-term debt consists of the following: September 30 December 31 2015 2014 (Dollars in Millions) Short-Term Debt: Current portion of long-term debt $ 2 $ 8 Short-term borrowings 31 21 $ 33 $ 29 Long-Term Debt: Term debt facility $ 346 $ 583 Other 3 4 $ 349 $ 587 Short-Term Debt Short-term borrowings are related to the Company's non-U.S. joint ventures and are payable in Chinese Yuan and Russian Ruble. As of September 30, 2015 and December 31, 2014 , the Company had international affiliate short-term borrowings of $ 31 million and $ 21 million , respectively. Short-term borrowings increased in 2015 primarily due to increased working capital needs at a consolidated joint venture in China. Available borrowings on outstanding affiliate credit facilities as of September 30, 2015 , are approximately $18 million . Long-Term Debt The Credit Agreement, dated as of April 9, 2014 and as amended by Waiver and Amendment No. 1 dated as of March 25, 2015 (the “Credit Agreement”), by and among the Company, as borrower, each lender from time to time party thereto, each letter of credit issuer from time to time party thereto and Citibank, N.A., as administrative agent, provides for (i) an aggregate principal of $350 million (the “Term Facility”) and (ii) a $200 million revolving credit facility (the “Revolving Facility”). The Term Facility matures on April 9, 2021 and the Revolving Facility matures on April 9, 2019 . The Credit Agreement requires the Company and its subsidiaries to comply with customary affirmative and negative covenants, including financial covenants and contains customary events of default. The Company was in compliance with such covenants at September 30, 2015 . The Company originally entered into a $600 million delayed draw Term Loan Facility on April 9, 2014 and subsequently executed an Amendment to the Credit Agreement on March 25, 2015 . The Amendment, among other things, provided for certain modifications to the Credit Agreement to permit Visteon’s sale of its ownership interest in HVCC (Climate Transaction) and otherwise to update the Credit Agreement to account for HVCC no longer being a subsidiary of Visteon following the Climate Transaction. While certain waivers granted under the Amendment became effective on March 25, 2015 , other waivers became effective concurrent with the consummation of the Climate Transaction on June 9, 2015 . Under the Amendment, Term Lenders agreed to waive a requirement of the Credit Agreement that 100% of the net cash proceeds received by the Borrower or any of its Restricted Subsidiaries from the Climate Transaction be used to prepay the Term Loans so long as such net cash proceeds are used to prepay the Term Loans within five business days of the receipt of such net cash proceeds in an amount sufficient to reduce the aggregate principal amount of Term Loans outstanding after giving effect to such prepayment to no more than $350 million . Visteon consummated the Climate Transaction on June 9, 2015 and subsequently paid down $246 million term loan principal on June 12, 2015 to reduce the outstanding aggregate principal amount of the Term Facility to approximately $350 million . In connection with the principal reduction, the 0.25% mandatory quarterly prepayment obligation was considered completed, therefore the Company will cease making quarterly amortization payments. During the nine months ended September 30, 2015 , the Company recorded $5 million of Loss on Debt Extinguishment costs, representing unamortized original issue discount, debt fees and amendment fees associated with the pay-down. Other Long-Term Debt As of September 30, 2015 and December 31, 2014 , the Company had $3 million and $4 million , respectively, of other long-term debt outstanding, primarily related to information technology software leases.</t>
  </si>
  <si>
    <t>Employee Retirement Benefits</t>
  </si>
  <si>
    <t>Compensation and Retirement Disclosure [Abstract]</t>
  </si>
  <si>
    <t>NOTE 11. Employee Benefit Plans Defined Benefit Plans The Company's net periodic benefit costs for all defined benefit plans, including discontinued operations, for the three-month periods ended September 30, 2015 and 2014 were as follows: U.S. Plans Non-U.S. Plans 2015 2014 2015 2014 (Dollars in Millions) Costs Recognized in Income: Service cost $ — $ — $ 1 $ 6 Interest cost 8 9 6 6 Expected return on plan assets (11 ) (12 ) (4 ) (4 ) Settlements and curtailments — (25 ) — — Amortization of losses and other — — 1 1 Net pension (income) expense $ (3 ) $ (28 ) $ 4 $ 9 The Company's net periodic benefit costs for all defined benefit plans, including discontinued operations, for the nine -month periods ended September 30, 2015 and 2014 were as follows: U.S. Plans Non-U.S. Plans 2015 2014 2015 2014 (Dollars in Millions) Costs Recognized in Income: Service cost $ — $ — $ 14 $ 18 Interest cost 25 34 18 18 Expected return on plan assets (32 ) (43 ) (15 ) (12 ) Settlements and curtailments — (25 ) — — Amortization of losses and other — — 6 2 Net pension (income) expense $ (7 ) $ (34 ) $ 23 $ 26 During the nine -month period ended September 30, 2015 , cash contributions to the Company's non-U.S. defined benefit pension plan were $13 million . The Company expects to make cash contributions to its U.S. defined benefit pension plans of $1 million and contributions to non-U.S. defined benefit pension plans of $21 million in 2015 . The Company’s expected 2015 contributions may be revised. Defined Contribution Plans Most U.S. salaried employees and certain non-U.S. employees are eligible to participate in defined contribution plans by contributing a portion of their compensation, which is partially matched by the Company. For the U.S. defined contribution plan, the Company matches 100% of contributions on the first 6% of pay contributed. The expense related to matching contributions was approximately $2 million and $3 million for the three months ended September 30, 2015 and 2014 , respectively. The expense related to matching contributions was approximately $8 million and $11 million for the nine months ended September 30, 2015 and 2014 , respectively.</t>
  </si>
  <si>
    <t>Income Taxes</t>
  </si>
  <si>
    <t>Income Tax Disclosure [Abstract]</t>
  </si>
  <si>
    <t>NOTE 12. Income Taxes During the three and nine -month periods ended September 30, 2015 , the Company recorded a provision for income tax on continuing operations of $10 million and $43 million , respectively, which includes income tax expense in countries where the Company is profitable, withholding taxes, changes in uncertain tax benefits, and the inability to record a tax benefit for pre-tax losses in the U.S. and certain other jurisdictions due to valuation allowances. Pre-tax losses from continuing operations in jurisdictions where valuation allowances are maintained and no income tax benefits are recognized totaled $31 million and $147 million , for the nine months ended September 30, 2015 and 2014 , respectively, resulting in an increase in the Company's effective tax rate in those periods. The Company provides for U.S. and non-U.S. income taxes and non-U.S. withholding taxes on the projected future repatriations of the earnings from its non-U.S. operations that are not considered permanently reinvested at each tier of the legal entity structure. During the nine -month periods ended September 30, 2015 and 2014 , the Company recognized expense of $4 million and $3 million , respectively,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The Company is also required to record the tax impact of certain other non-recurring tax items, including changes in judgments about valuation allowances and uncertain tax positions, and changes in tax laws or rates, in the interim period in which they occur.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adjusted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In connection with the Climate Transaction, completed during the second quarter of 2015, the Company recorded anticipated U.S. income tax of $147 million , related to the gain on sale, which represents the net amount of U.S. tax after the utilization of available net operating loss carry-forwards and other tax attributes, under the more likely than not assumption the Korean withholding taxes as described further below will be refunded one to five years post-closing. As of September 30, 2015 , the anticipated U.S. income tax was reduced to $133 million reflecting the ability to offset the gain on the sale against estimated U.S. taxable loss recognized during the third quarter of 2015 . This amount is reflected as discontinued operations income tax expense and the related liability is included in "Other non-current liabilities" on the consolidated balance sheets. Unrecognized Tax Benefits Gross unrecognized tax benefits at September 30, 2015 and December 31, 2014 , including amounts attributable to discontinued operations, were $39 million and $60 million , respectively. Of these amounts approximately $37 million and $40 million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September 30, 2015 and December 31, 2014 were $4 million and $27 million , respectively. There were several items that impacted the Company’s unrecognized tax benefits resulting in a $4 million net reduction in income tax expense, inclusive of interest and penalties, for the nine -month period ended September 30, 2015 , of which $7 million income tax benefit was reflected in continuing operations, partially offset by $3 million income tax expense reflected in discontinued operations. During the first quarter of 2015, the Company received a favorable order from the Joint Commissioner of Income Tax in India related to numerous appeals in connection with assessments initiated over seven years ago associated with the transfer price used to value certain share transactions. During the first and second quarters of 2015, the Internal Revenue Service ("IRS") completed consecutive audits of the Company's U.S. climate affiliate for the 2011 through 2013 tax years. In connection with the Climate Transaction, the Company eliminated substantially all of the unrecognized tax benefits associated with the climate legal entities by $21 million . Also in connection with this transaction, the amount of unrecognized tax benefits that impact the rate increased by $19 million to reflect the anticipated U.S. income tax related to the 2015 tax year after utilizing available tax attributes. As described further below, as a consequence of the Company abandoning its pursuit of further appeals related to the alleged underpayment of withholding tax on dividends paid from its Korean affiliates, the Company recorded $7 million of income tax expense related to dividends paid from its former Korean affiliates in 2013 and 2014. 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During the third quarter of 2015, the IRS contacted the Company to begin the examination process of the Company's U.S. tax returns for the 2012 and 2013 tax years. Although it is not possible to predict the timing of the resolution of all ongoing tax audits with accuracy, it is reasonably possible that certain tax proceedings in Europe and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A reconciliation of the beginning and ending amount of unrecognized tax benefits including amounts attributable to discontinued operations is as follows: Nine Months Ended (Dollars in Millions) Beginning balance $ 60 Tax positions related to current period: Additions 4 Tax positions related to prior periods: Additions 12 Reductions (35 ) Settlements with tax authorities (1 ) Effect of exchange rate changes (1 ) Ending balance $ 39 In connection with the Climate Transaction, $377 million of Korean capital gains tax was withheld by the Purchasers and paid to the Korean government. The Company has initiated filings with the Korean tax authorities pursuing a refund of the capital gains tax pursuant to the applicable income tax treaty with Korea and believes it is more likely than not that such amount will be recovered over the subsequent one to five years. Also in connection with the Climate Transaction, the Company withdrew its appeals related to the alleged underpayment of withholding tax on dividends paid from its former Korean affiliates through 2012 and eliminated the various income tax refund claims previously recorded at the Climate legal entities. As a consequence of these actions, the Company established a long-term income tax receivable of $377 million as of June 30, 2015, and reduced its previous balance by approximately $12 million , of which $7 million was reflected in discontinued operations income tax expense and $5 million reflected as discontinued operations related to the gain on the Climate Transaction. During the third quarter, the weakening of the Korean won resulted in a $20 million decrease in the long-term income receivable, which was partially offset by a $2 million increase attributable to the accrual of interest, with both amounts reflected in discontinued operations income tax expense and resulting in a $359 million long-term income tax receivable, including impacts of exchange and interest, as of September 30, 2015. During 2012, Brazil tax authorities issued tax assessment notices to Visteon Sistemas Automotivos (“Sistemas”) of approximately $10 million , adjusted for currency impacts,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to suspend the debt and allow Sistemas to operate regularly before the tax authorities. The Company believes that the risk of a negative outcome is remote once the matter is fully litigated at the highest judicial level. Appeal payments in Korea and Brazil, as well as contingent income tax refund claims associated with other jurisdictions, including applicable accrued interest income and exchange impacts, total $373 million as of September 30, 2015 and are included in Other non-current assets on the consolidated balance sheets.</t>
  </si>
  <si>
    <t>Stockholders' Equity and Non-controlling Interests</t>
  </si>
  <si>
    <t>Equity [Abstract]</t>
  </si>
  <si>
    <t>Shareholders' Equity and Non-controlling Interests</t>
  </si>
  <si>
    <t>NOTE 13. Stockholders’ Equity and Non-controlling Interests Changes in equity for the three months ended September 30, 2015 and 2014 are as follows: 2015 2014 Visteon NCI Total Visteon NCI Total (Dollars in Millions) Three Months Ended September 30 Beginning balance $ 2,688 $ 162 $ 2,850 $ 1,311 $ 910 $ 2,221 Net income (loss) from continuing operations 16 5 21 (26 ) 5 (21 ) Net (loss) income from discontinued operations (11 ) — (11 ) 5 17 22 Net (loss) income 5 5 10 (21 ) 22 1 Other comprehensive income (loss) Foreign currency translation adjustments (23 ) (4 ) (27 ) (52 ) (13 ) (65 ) Benefit plans 2 — 2 (37 ) — (37 ) Unrealized hedging (loss) gain (3 ) — (3 ) (2 ) (2 ) (4 ) Total other comprehensive income (loss) (24 ) (4 ) (28 ) (91 ) (15 ) (106 ) Stock-based compensation, net 1 — 1 3 — 3 Warrant exercises 15 — 15 5 — 5 Business acquisitions — — — — 46 46 Dividends to non-controlling interests — — — — 7 7 Ending balance $ 2,685 $ 163 $ 2,848 $ 1,207 $ 970 $ 2,177 Changes in equity for the nine months ended September 30, 2015 and 2014 are as follows: 2015 2014 Visteon NCI Total Visteon NCI Total (Dollars in Millions) Nine Months Ended September 30 Beginning balance $ 865 $ 956 $ 1,821 $ 1,920 $ 953 $ 2,873 Net income (loss) from continuing operations 93 17 110 (75 ) 18 (57 ) Net income (loss) from discontinued operations 2,170 24 2,194 (82 ) 47 (35 ) Net income (loss) 2,263 41 2,304 (157 ) 65 (92 ) Other comprehensive income (loss) Foreign currency translation adjustments (23 ) (16 ) (39 ) (46 ) (14 ) (60 ) Benefit plans 35 1 36 (36 ) — (36 ) Unrealized hedging gains 2 2 4 3 — 3 Total other comprehensive income (loss) 14 (13 ) 1 (79 ) (14 ) (93 ) Stock-based compensation, net 13 — 13 18 — 18 Warrant exercises 30 — 30 5 — 5 Share repurchase (500 ) — (500 ) (500 ) — (500 ) Business (divestitures) acquisitions — (785 ) (785 ) — 46 46 Dividends to non-controlling interests — (36 ) (36 ) — (80 ) (80 ) Ending balance $ 2,685 $ 163 $ 2,848 $ 1,207 $ 970 $ 2,177 Share Repurchase Program As of January 1, 2014, a total of $875 million previously authorized by the Company's board of directors remained available for share repurchase. On May 8, 2014, the Company entered into an accelerated stock buyback ("ASB") program with a third-party financial institution to purchase shares of common stock for an aggregate purchase price of $500 million . Under the program, the Company paid the financial institution $500 million and received an initial delivery of 3,394,157 shares of common stock using a reference price of $92.07 , and an additional delivery of 1,129,001 shares of common stock following the conclusion of the hedge period which determined a certain minimum amount of shares guaranteed under a portion of the program that had a maximum per share price of $100.54 . On October 15, 2014, the capped portion of the program concluded, and the Company received an additional 112,269 shares. The final settlement price for all shares delivered under the capped portion of the program was $96.19 . On May 1, 2015, the uncapped portion of the program concluded and the Company received an additional 534,214 shares. The final settlement price for all shares delivered under the uncapped portion of the program was $97.25 . On June 11, 2015, the Company’s board of directors authorized an additional $125 million of share repurchase for a total of $500 million available through December 31, 2015 . On June 16, 2015, the Company entered into a new ASB program with a third-party financial institution to purchase shares of common stock for an aggregate purchase price of $500 million . Under the program, the Company paid the financial institution $500 million and received an initial delivery of 3,712,297 shares of common stock, which is approximately 80% of the total number of shares of the Company’s common stock expected to be repurchased under the ASB Agreement based on the closing price of the Company’s common stock on June 15, 2015. The final number of shares to be repurchased will be based on the average of the daily volume-weighted average prices of the Company’s common stock during the term of the transaction, less an agreed discount and subject to adjustments pursuant to the terms and conditions of the ASB Agreement. The final settlement of the transaction under the ASB Agreement is expected to occur by the end of 2015 but may be accelerated at the option of the third-party financial institution. The Company anticipates that additional repurchases of common stock, if any, would occur from time to time in open market or privately negotiated transactions depending on market and economic conditions, share price, trading volume, alternative uses of capital and other. Non-Controlling Interests Non-controlling interests in the Visteon Corporation economic entity are as follows: September 30 December 31 2015 2014 (Dollars in Millions) HVCC $ — $ 798 Yanfeng Visteon Automotive Electronics Co., Ltd. ("YFVE") 123 118 Shanghai Visteon Automotive Electronics, Co., Ltd. 39 39 Other 1 1 $ 163 $ 956 Accumulated Other Comprehensive Income (Loss) Changes in Accumulated other comprehensive income (loss) (“AOCI”) and reclassifications out of AOCI by component include: Three Months Ended Nine Months Ended 2015 2014 2015 2014 (Dollars in Millions) Changes in AOCI: Beginning balance $ (261 ) $ — $ (299 ) $ (12 ) Other comprehensive (loss) income before reclassification, net of tax (25 ) (59 ) (67 ) (37 ) Amounts reclassified from AOCI 1 (32 ) (3 ) (42 ) Climate divestiture — — 84 — Ending balance $ (285 ) $ (91 ) $ (285 ) $ (91 ) Changes in AOCI by Component: Foreign currency translation adjustments Beginning balance $ (138 ) $ (31 ) $ (138 ) $ (37 ) Other comprehensive income (loss) before reclassification, net of tax (a) (23 ) (52 ) (86 ) (46 ) Climate divestiture (b) — — 63 — Ending balance (161 ) (83 ) (161 ) (83 ) Benefit plans Beginning balance (123 ) 26 (156 ) 25 Other comprehensive (loss) income before reclassification, net of tax (a) — (13 ) 8 (13 ) Amounts reclassified from AOCI (c) 2 (24 ) 7 (23 ) Climate divestiture (b) — — 20 — Ending balance (121 ) (11 ) (121 ) (11 ) Unrealized hedging gain (loss) Beginning balance — 5 (5 ) — Other comprehensive (loss) income before reclassification, net of tax (d) (2 ) 6 11 22 Amounts reclassified from AOCI (e) (1 ) (8 ) (10 ) (19 ) Climate divestiture (b) — — 1 — Ending balance (3 ) 3 (3 ) 3 Total AOCI $ (285 ) $ (91 ) $ (285 ) $ (91 ) (a) There were no income tax effects for either period due to the recording of valuation allowance. (b) Amounts are included in Income from discontinued operations, net of tax, on the consolidated statements of comprehensive income. (c) Amount included in the computation of net periodic pension cost. (See Note 11, "Employee Benefit Plans" for additional details.) (d) Net tax benefit of $1 million is related to unrealized hedging (loss) gain for both the three months ended September 30, 2015 and 2014 . Net tax expense of $2 million and $1 million are related to unrealized hedging gain for the nine months ended September 30, 2015 and 2014 , respectively. (e) Amount is included in Cost of sales in consolidated statements of comprehensive income. Stock Warrants During the three and nine months ended September 30, 2015 , approximately 266,000 and 569,000 warrants, respectively, were converted to shares of common stock at an exercise price of $58.80 per share.</t>
  </si>
  <si>
    <t>Earnings Per Share</t>
  </si>
  <si>
    <t>Earnings Per Share [Abstract]</t>
  </si>
  <si>
    <t>NOTE 14. Earnings (Loss) Per Share Basic earnings (loss) per share is calculated by dividing net income attributable to Visteon by the weighted average number of shares of common stock outstanding. Diluted earnings per share is computed by dividing net income by the weighted average number of common and potential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loss) per share: Three Months Ended Nine Months Ended 2015 2014 2015 2014 (In Millions, Except Per Share Amounts) Numerator: Net income (loss) from continuing operations attributable to Visteon $ 16 $ (26 ) $ 93 $ (75 ) (Loss) income from discontinued operations, net of tax (11 ) 5 2,170 (82 ) Net income (loss) attributable to Visteon $ 5 $ (21 ) $ 2,263 $ (157 ) Denominator: Average common stock outstanding - basic 40.5 44.0 42.9 46.2 Dilutive effect of warrants and PSUs 0.9 — 1.0 — Diluted shares 41.4 44.0 43.9 46.2 Basic and Diluted Per Share Data: Basic earnings (loss) per share attributable to Visteon: Continuing operations $ 0.39 $ (0.59 ) $ 2.17 $ (1.62 ) Discontinued operations (0.27 ) 0.11 50.58 (1.78 ) $ 0.12 $ (0.48 ) $ 52.75 $ (3.40 ) Diluted earnings (loss) per share attributable to Visteon: Continuing operations $ 0.38 $ (0.59 ) $ 2.12 $ (1.62 ) Discontinued operations (0.26 ) 0.11 49.43 (1.78 ) $ 0.12 $ (0.48 ) $ 51.55 $ (3.40 ) The impact of dilutive potential common stock is not taken into consideration in loss periods as the impact would be anti-dilutive. Accordingly, dilutive potential common stocks have been excluded from the computation of basic and diluted earnings (loss) per share for the three and nine months ended September 30, 2014, as applicable. September 30, 2014 Three Months Ended Nine Months Ended (In Millions, Except Per Share Amounts) Number of warrants 1.5 1.5 Exercise price $58.80 $58.80 Number of performance stock units 1.0 1.0 Number of stock options 0.1 0.1 Exercise price $ 53.48 - $ 84.67 $ 53.48 - $ 84.67</t>
  </si>
  <si>
    <t>Fair Value Measurements and Financial Instruments</t>
  </si>
  <si>
    <t>Derivative Instruments and Hedging Activities Disclosure [Abstract]</t>
  </si>
  <si>
    <t>NOTE 15. Fair Value Measurements and Financial Instru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Non-recurring Basis In addition to items that are measured at fair value on a recurring basis, the Company measures certain assets and liabilities at fair value on a non-recurring basis. During the three and nine -month periods ended September 30, 2015 and as further described in Note 3, "Discontinued Operations", the fair value of the assets and liabilities subject to the Interiors Divestiture were measured for an impairment test. For purposes of the recoverability test, the fair values of related assets and liabilities were determined using other observable inputs and were classified within Level 2 of the fair value hierarchy. Fair Value of Debt The Company's fair value of debt excluding debt included in Liabilities held for sale was approximately $382 million and $613 million at September 30, 2015 and December 31, 2014 , respectively. Fair value estimates were based on the current rates offered to the Company for debt of the same remaining maturities. Accordingly, the Company's debt fair value disclosures are classified as Level 2, "Other Observable Inputs" in the fair value hierarchy. Financial Instruments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current primary hedged foreign currency exposures include the Euro, Japanese Yen and Mexican Peso. Where possible, the Company utilizes a strategy of partial coverage for transactions in these currencies. 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As of September 30, 2015 and December 31, 2014 , the Company had derivative instruments that consisted primarily of option and forward contracts to hedge changes in foreign currency exchange rates with notional amounts of approximately $237 million and $2,884 million , respectively, maturities of these instruments generally do not exceed eighteen months. Approximately $89 million and $150 million of the notional amounts of these instruments as of September 30, 2015 and December 31, 2014 , respectively, have been designated as cash flow hedges with the effective portion of the gain or loss reported in the "Accumulated other comprehensive loss" component of Stockholders’ equity in the Company’s consolidated balance sheets and such gains and losses will be reclassified at the time the underlying hedged transactions are realized. The ineffective portion of these instruments is recorded as cost of sales in the Company’s consolidated statements of comprehensive income, the impact of which is immaterial for the three and nine month periods ended September 30, 2015 and 2014 , respectively. Approximately $660 million as of December 31, 2014 has been designated as a hedge of the Company's net investment in HVCC with the effective portion of the gain or loss reported in the AOCI component of Stockholders’ equity in the Company’s consolidated balance sheets. The gain or loss from the non-designated portion of this foreign currency option contract is recorded as "Other expense, net" in the Company’s consolidated statement of operations. During 2015, the Company entered into currency exchange derivatives with a notional amount of $150 million to manage foreign currency exposure on certain non-U.S. denominated foreign entities. These derivatives have been designated as hedges of the Company's net investments in European affiliates with the effective portion of the gain or loss reported in the "Accumulated other comprehensive loss" component of Stockholder's equity in the Company's consolidated balance sheet. There was no ineffectiveness associated with these derivatives as of September 30, 2015 and the fair value of such derivatives was an asset of $1 million . In December 2014, the Company entered into a foreign currency option contract with a notional amount of $2,229 million to manage foreign currency exposure on anticipated KRW denominated proceeds in connection with the Climate Transaction. During the six months ended June 30, 2015, the Company entered into offsetting foreign currency option contracts and non-deliverable forwards with notional amounts of $2,229 million each to lower related premium expenses. Final settlement of these hedges occurred during the second quarter in connection with the closing of the Climate Transaction. The Company recorded a loss of $6 million for the nine months ended September 30, 2015 , reflecting the change in the fair value of the foreign currency option and forward contracts, which was classified as "Other expense, net" in the Company’s consolidated statements of comprehensive income. Interest Rate Risk: The Company is subject to interest rate risk principally in relation to variable-rate debt. The Company uses derivative financial instruments to manage exposure to fluctuations in interest rates in connection with its risk management policies. During 2015, the Company entered into interest rate swaps with a notional amount of $150 million that effectively convert designated cash flows associated with underlying interest payments on the Term Facility from a variable interest rate to a fixed interest rate, the maturities of these swaps will not exceed the underlying Term Facility. The instruments have been designated as cash flow hedges with the effective portion of the gain or loss reported in "Accumulated other comprehensive loss" component of Stockholders' equity in the Company's consolidated balance sheets and such gains and losses will be reclassified at the time the underlying hedged transactions are realized. The ineffective portion of these swaps is assessed based on the hypothetical derivative method and is recorded as interest expense in the Company's consolidated statements of comprehensive income. As of September 30, 2015 there was no ineffectiveness associated with these derivatives and the fair value was a liability of $2 million . The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interest rate swaps are classified as Level 2, "Other Observable Inputs" in the fair value hierarchy. Financial Statement Presentation The Company presents its derivative positions and any related material collateral under master netting agreements on a net basis. Derivative financial instruments designated and non-designated as hedging instruments are included in the Company’s consolidated balance sheets at September 30, 2015 and December 31, 2014 , as follows: Gross Amount Recognized Gross Amounts Offset in the Statement of Financial Position Net Amounts Presented in the Statement of Financial Position September 30 December 31 September 30 December 31 September 30 December 31 2015 2014 2015 2014 2015 2014 (Dollars in Millions) Other Current Assets: Designated-Foreign Currency Derivatives $ 5 $ 5 $ 3 $ 2 $ 2 $ 3 Other Current Liabilities: Designated-Foreign Currency Derivatives $ — $ 6 $ — $ 1 $ — $ 5 Designated-Interest Rate Swaps 2 — — — 2 — Non-designated — 10 — — — 10 $ 2 $ 16 $ — $ 1 $ 2 $ 15 Gains and losses on derivative financial instruments recorded in cost of sales for the three and nine -month periods ended September 30, 2015 and 2014 are as follows: Recorded in AOCI, net of tax Reclassified from AOCI into Income Recorded in Income 2015 2014 2015 2014 2015 2014 (Dollars in Millions) Three Months Ended September 30 Cost of sales: Cash flow hedges $ (1 ) $ (2 ) $ 1 $ 8 $ — $ — Non-designated cash flow hedges — — — — (1 ) (1 ) $ (1 ) $ (2 ) $ 1 $ 8 $ (1 ) $ (1 ) Nine Months Ended September 30 Cost of sales: Cash flow hedges $ 13 $ 3 $ 10 $ 19 $ — $ — Non-designated cash flow hedges — — — — (4 ) (2 ) Other expense, net: KRW option and forward contracts (4 ) — (8 ) — 2 — $ 9 $ 3 $ 2 $ 19 $ (2 ) $ (2 )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redit risk with any individual customer does not exceed ten percent of total accounts receivables except for Ford and its affiliates which represent 22% of the Company's accounts receivables at September 30, 2015 and December 31, 2014 , respectively.</t>
  </si>
  <si>
    <t>Commitments and Contingencies</t>
  </si>
  <si>
    <t>Commitments and Contingencies Disclosure [Abstract]</t>
  </si>
  <si>
    <t>NOTE 16.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on July 2, 2015. The Township is seeking a declaratory judgment that, among other things, the Company is responsible under the Settlement Agreement for payment of any shortfall in the bond debt service payments. The Company disputes the factual and legal assertions made by the Township and intends to vigorously defend the matter. The Company is not able to estimate the possible loss or range of loss in connection with this matter. 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September 30, 2015 , the Company maintained accruals of approximately $7 million for claims aggregating approximately $108 million . The amounts accrued represent claims that are deemed probable of loss and are reasonably estimable based on the Company's assessment of the claims and prior experience with similar matters. 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8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10 million . During the Company’s bankruptcy proceedings, in December of 2009, the Delaware Bankruptcy Court granted the Company’s motion in part authorizing them to terminate or amend certain other postretirement employee benefits, including health care and life insurance. On December 29, 2009, the IUE-CWA, the Industrial Division of the Communications Workers of America, AFL-CIO, and CLC (the “IUE”) appealed such decision to the U.S. District Court for the District of Delaware. In March of 2010, the U.S. District Court for the District of Delaware affirmed the Delaware Bankruptcy Court's order in all respects, which the IUE appealed to the U.S. Court of Appeals for the Third Circuit. In July 2010, the U.S. Court of Appeals for the Third Circuit reversed the order of the U.S. District Court for the District of Delaware as to the IUE and directed the U.S. District Court for the District of Delaware to, among other things, direct the Delaware Bankruptcy Court to order the Company to take whatever action is necessary to immediately restore terminated or modified benefits to their pre-termination/modification levels. In August of 2010, the Delaware Bankruptcy Court ordered the Company to restore certain other postretirement employee benefits to the appellant-retirees but also to salaried retirees and certain retirees of the International Union, United Automobile, Aerospace and Agricultural Implement Workers of America (“UAW”). In September of 2010, the Company reached an agreement with the original IUE appellants, which resulted in the Company not restoring other postretirement employee benefits of such retirees, and the Company appealed the Delaware Bankruptcy Court's decision to include the UAW non-appealing retirees to the U.S. District Court for the District of Delaware. In September of 2010, the UAW also filed a complaint in the U. S. District Court for the Eastern District of Michigan seeking, among other things, a declaratory judgment to prohibit the Company from terminating certain other postretirement employee benefits for UAW retirees after October 1, 2010. In July of 2012, the U.S. District Court for the District of Delaware ruled in favor of the Company on its appeal, which the UAW appealed to the U.S. Court of Appeals for the Third Circuit. In August of 2014, the U.S. Court of Appeals for the Third Circuit affirmed the U.S. District Court for the District of Delaware’s rulings. The UAW filed a petition for rehearing, which the U.S. Court of Appeals for the Third Circuit denied on October 2, 2014. On October 22, 2013, the U.S. District Court for the Eastern District of Michigan granted the Company’s motion to transfer the case back to the U.S. District Court for the District of Delaware. The UAW filed a petition for a writ of mandamus with the U.S. Court of Appeals for the Sixth Circuit, requesting the court vacate the transfer of the case. In May 2014, the U.S. Court of Appeals for the Sixth Circuit denied the UAW's petition. The UAW requested a panel rehearing or rehearing en banc, which was denied by the Sixth Circuit Court of Appeals on August 13, 2014. On July 9, 2015, the U.S. District Court for the District of Delaware entered a judgment in favor of the Company, which the Company believes should resolve the matter. 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 As of September 30, 2015 , the Company maintains an accrual for claims that are deemed probable of loss and are reasonably estimable. While the Company believes its accruals for litigation and claims are adequate, the final amounts required to resolve such matters could differ materially from recorded estimates and the Company's results of operations and cash flows could be materially affected. Loan Guarantees and Commitments The Company provided a $56 million revolving credit facility in connection with the Interiors Divestiture Master Closing. As of September 30, 2015 , there were no draws on this facility. The seller-backed facility is expected to be reduced over the next several months as buyer credit facilities ramp up and the seller-backed facility can also be reduced if the buyer adds working capital facilities in Russia and Thailand. The seller-backed facility has a maturity of three years, an interest rate of Libor plus 5% and a default rate of interest for any interest and/or principal payment defaults. As of September 30, 2015 , this revolving credit facility to the buyer was reduced to $39 million as additional receivable financing became available to the buyer. The Company provided a $40 million loan guarantee to Yanfeng Visteon Electronics (China) Investment Co., Ltd. ("YFVIC"), a 50% owned joint venture, in connection with the October 2014 YFVIC acquisition of a 49% direct ownership interest in Yanfeng Visteon Automotive Electronics Co., Ltd. ("YFVE"). The guarantee contains standard non-payment provisions to cover the borrowers in event of non-payment of principal, accrued interest, and other fees for its five year tenor. Environmental Matters 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 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September 30, 2015 , and December 31, 2014 , the Company had recorded a reserve of less than $1 million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September 30, 2015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17. Segment Information 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Within each of the global product groups, certain facilities manufacture a broader range of the Company's total product line offering and are not limited to the primary product line. During the three months ended June 30, 2015, and in connection with the Climate Transaction, the Company classified its previously HVCC owned climate operations as discontinued operations for current and comparable periods. Certain Visteon wholly owned climate facilities with 2014 annual sales of approximately $125 million are subject to future negotiation under the terms of the Share Purchase Agreement and are classified within the Company's Other segment. The Company’s current reportable segments are as follows: • Electronics - The Company’s Electronics product line includes audio systems, infotainment systems, driver information systems, connectivity and telematics solutions, climate controls, and electronic control modules. • Other - The Company’s Other product line includes certain South America and European operations previously associated with the Climate and Interiors businesses but not subject to discontinued operations classification. Segment Sales Three Months Ended Nine Months Ended 2015 2014 2015 2014 (Dollars in Millions) Electronics $ 771 $ 760 $ 2,332 $ 1,642 Other 37 46 123 197 Eliminations — (13 ) (19 ) (41 ) Total consolidated sales $ 808 $ 793 $ 2,436 $ 1,798 Segment Adjusted EBITDA During the three months ended March 31, 2015, the Company changed its definition of Adjusted EBITDA to exclude the impact of discontinued operations. Accordingly, Adjusted EBITDA for historical periods has been recast in a manner consistent with the Company's new definition. Adjusted EBITDA is defined by the Company as net income attributable to the Company, plus net interest expense, provision for income taxes and depreciation and amortization, as further adjusted to eliminate the impact of discontinued operations, equity in net income of non-consolidated affiliates, net income attributable to non-controlling interests, gains or losses on divestitures, net restructuring expenses and other reimbursable costs, loss on debt extinguishment, non-cash stock-based compensation expense, certain employee charges and benefits, reorganization item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is summarized below: Three Months Ended Nine Months Ended 2015 2014 2015 2014 (Dollars in Millions) Electronics $ 80 $ 50 $ 250 $ 157 Other (2 ) (7 ) (8 ) (11 ) Segment Adjusted EBITDA 78 43 242 146 Corporate (13 ) (13 ) (39 ) (44 ) Adjusted EBITDA $ 65 $ 30 $ 203 $ 102 The reconciliation of Adjusted EBITDA to net income attributable to Visteon is as follows: Three Months Ended Nine Months Ended 2015 2014 2015 2014 (Dollars in Millions) Adjusted EBITDA $ 65 $ 30 $ 203 $ 102 Depreciation and amortization 20 25 62 54 Restructuring expense 3 8 18 22 Interest expense, net 2 4 13 15 Loss on debt extinguishment — — 5 23 Equity in net loss (income) of non-consolidated affiliates 3 2 (8 ) (5 ) Gain on sale of non-consolidated affiliates — — (62 ) (2 ) Other expense, net 7 20 15 42 Provision for income taxes 10 10 43 21 Loss (income) from discontinued operations, net of tax 11 (22 ) (2,194 ) 35 Net income attributable to non-controlling interests 5 22 41 65 Non-cash, stock-based compensation expense 2 3 7 9 Pension settlement gain — (25 ) — (25 ) Other (3 ) 4 — 5 Net income (loss) attributable to Visteon Corporation $ 5 $ (21 ) $ 2,263 $ (157 ) Segment Operating Assets Inventories, net Property and Equipment, net September 30 December 31 September 30 December 31 2015 2014 2015 2014 (Dollars in Millions) Electronics $ 181 $ 187 $ 303 $ 317 Other 21 21 24 26 Total segment operating assets 202 208 327 343 Corporate — — 14 20 Total consolidated operating assets $ 202 $ 208 $ 341 $ 363</t>
  </si>
  <si>
    <t>Summary of Significant Accounting Policies (Policies)</t>
  </si>
  <si>
    <t>Consolidation, Policy [Policy Text Block]</t>
  </si>
  <si>
    <t>Principles of Consolidation: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t>
  </si>
  <si>
    <t>Use of Estimates, Policy [Policy Text Block]</t>
  </si>
  <si>
    <t>Use of Estimates: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t>
  </si>
  <si>
    <t>Reclassification, Policy [Policy Text Block]</t>
  </si>
  <si>
    <t>Reclassifications: Certain prior period amounts have been reclassified to conform to the current period presentation.</t>
  </si>
  <si>
    <t>Restricted Cash, Policy [Policy Text Block]</t>
  </si>
  <si>
    <t xml:space="preserve">Restricted Cash: Restricted cash represents amounts designated for uses other than current operations and includes $6 million related to the Letter of Credit Facility with US Bank National Association, and $2 million related to cash collateral for other corporate purposes at September 30, 2015 . </t>
  </si>
  <si>
    <t>Summary of Significant Accounting Policies Summary of Significant Accounting Policies (Tables)</t>
  </si>
  <si>
    <t>Income Statement [Abstract]</t>
  </si>
  <si>
    <t>Other (income) expense, net [Table Text Block]</t>
  </si>
  <si>
    <t>Other Expense, Net: Other expense, net includes transformation initiatives, integration costs and a provision for losses on recoverable non-income based taxes. Transformation initiatives include financial and advisory fees incurred in connection with execution of the Company's comprehensive value creation plan and certain severance costs associated with the Electronics Acquisition and the Climate Transaction. Transformation initiatives also include favorable hedging and exchange impacts of $19 million for the nine -month period ended September 30, 2015 , related to the Climate Transaction proceeds. Integration costs include costs associated with re-branding, facility modification, information technology readiness and related professional services necessary to integrate businesses associated with the Electronics Acquisition. The Company expects to incur total integration costs of $40 million over a two-year period through the end of 2015, of which $29 million has been incurred through September 30, 2015 . Three Months Ended Nine Months Ended 2015 2014 2015 2014 (Dollars in Millions) Transformation initiatives $ 5 $ 11 $ 4 $ 18 Integration costs 2 4 11 11 Loss on asset contribution — 3 — 3 Provision for losses on recoverable taxes — — — 8 Other — 2 — 2 $ 7 $ 20 $ 15 $ 42</t>
  </si>
  <si>
    <t>Schedule of Product Warranty Liability [Table Text Block]</t>
  </si>
  <si>
    <t>The following table provides a reconciliation of changes in the product warranty and recall claims liability. Nine Months Ended September 30 2015 2014 (Dollars in Millions) Beginning balance $ 21 $ 23 Accruals for products shipped 11 6 Changes in estimates 13 — Foreign currency (3 ) — Settlements (12 ) (8 ) Ending balance $ 30 $ 21</t>
  </si>
  <si>
    <t>Discontinued Operations (Tables)</t>
  </si>
  <si>
    <t>Schedule of Disposal Groups, Including Discontinued Operations, Income Statement, Balance Sheet and Additional Disclosures [Table Text Block]</t>
  </si>
  <si>
    <t xml:space="preserve">Cash and non-cash items for certain operating and investing activities related to discontinued operations for the nine months ended September 30, 2015 and 2014 are as follows: Nine Months Ended 2015 2014 (Dollars in Millions Depreciation and amortization $ 85 $ 151 Asset impairments and losses on divestiture $ 17 $ 188 Capital expenditures $ 81 $ 153 Discontinued operations are summarized as follows: Three Months Ended Nine Months Ended 2015 2014 2015 2014 (Dollars in Millions) Sales $ 16 $ 1,385 $ 2,184 $ 4,402 Cost of sales 21 1,279 2,021 4,008 Gross margin (5 ) 106 163 394 Selling, general and administrative expenses 1 50 76 148 Gain on Climate Transaction — — 2,332 — Loss and impairment on Interiors Divestiture 1 15 17 188 Restructuring expense — 7 2 12 Interest expense, net — 2 2 5 Equity in net income of non-consolidated affiliates — 4 6 10 Other expense, net 3 2 8 11 (Loss) income from discontinued operations before income taxes (10 ) 34 2,396 40 Provision for income taxes 1 12 202 75 (Loss) income from discontinued operations, net of tax (11 ) 22 2,194 (35 ) Net income attributable to non-controlling interests — 17 24 47 Net (loss) income from discontinued operations attributable to Visteon $ (11 ) $ 5 $ 2,170 $ (82 ) A summary of the gain is summarized below (dollars in millions): Gross proceeds (1) $ 3,423 Korea withholding tax (2) (377 ) Professional fees (3) (20 ) Korea security transaction tax (4) (17 ) Divested cash balances (5) (345 ) Net cash provided from investing activities 2,664 Net assets divested, excluding cash balances (5) (557 ) Information technology separation and service obligations (6) (53 ) Employee related charges (7) (45 ) Electronics business repurchase obligation (8) (50 ) Professional fees (3) (4 ) Korea withholding tax recoverable (2) 377 Net gain on Climate Transaction $ 2,332 (1) Gross proceeds of $3.423 billion were received in connection with the Climate Transaction, translated at a spot rate of 1121.5 KRW to USD on June 9, 2015. Impacts of related hedging activities and exchange on proceeds conversion into USD are included in the Company's consolidated statements of comprehensive income as "Other expense, net" for the nine months ended September 30, 2015 . (2) The Company remitted Korean withholding tax of $377 million , reducing proceeds classified as net cash provided from investing activities within the Company's consolidated statements of cash flows for the nine months ended September 30, 2015 . The Company believes it is more likely than not that such amounts will be recovered within one to five years after transaction close. The withholding tax recoverable, including subsequent exchange and interest impacts, is classified within the Company's consolidated balance sheets as "Other non-current assets" as of September 30, 2015 . (3) Professional fees of $24 million , representing fees paid to financial advisors, were based on a percentage of the gross proceeds, partially offset by previously paid retainer fees of $4 million , for a net payment of $20 million reducing proceeds classified as net cash provided from investing activities within the Company's consolidated statements of cash flows for the nine months ended September 30, 2015 . (4) Security transaction taxes of $17 million were remitted to the Korean government as of the transaction close, reducing proceeds classified as net cash provided from investing activities within the Company's consolidated statements of cash flows for the nine months ended September 30, 2015 . (5) Net assets of $902 million , including assets, liabilities, accumulated other comprehensive income and non-controlling interests, were divested in connection with the Climate Transaction. Divested assets included $345 million of cash balances, reflected as a reduction of transaction proceeds classified as net cash provided from investing activities within the Company's consolidated statements of cash flows for the nine months ended September 30, 2015 . (6) In connection with the Climate Transaction, the Company has entered an agreement pursuant to which Visteon will provide information technology ongoing and separation services for HVCC to fully operate as an independent entity with estimated costs of approximately $53 million . The remaining information technology liability is included in the Company's consolidated balance sheets as "Other current liabilities" as of September 30, 2015 . (7) Employee related charges of $45 million include bonus payments, the Company's assumption of incentive plan liabilities, and impacts of employment change in control provisions. Bonus payments of $30 million are classified in the Company's net cash provided from operating activities within the Company's consolidated statements of cash flows for the nine months ended September 30, 2015 . Amounts remaining to be paid are included in the Company's consolidated balance sheets as "Accrued employee liabilities" as of September 30, 2015 . (8) In connection with the Climate Transaction, the Company has entered an agreement to purchase certain electronics operations located in India, expected to close in 2016 after legal separation and regulatory approvals are met. The Company has recorded a repurchase obligation of $50 million , representing the estimated purchase price of the subject business. The Company continues to consolidate the business, with net assets of approximately $22 million , based on the Company’s continued controlling financial interest. The Company’s controlling financial interest was evaluated based on continued operating control and obligation to fund losses or benefit from earnings. The business is included in a legal entity currently owned by HVCC and therefore the Electronics business assets are not available for general corporate purposes. The repurchase commitment is included in the Company’s consolidated balance sheets as “Other current liabilities” as of September 30, 2015 . </t>
  </si>
  <si>
    <t>Disposal group, including discontinued operations, held for sale table [Table Text Block]</t>
  </si>
  <si>
    <t>Held for sale balances are summarized as follows: September 30 December 31 2015 2014 (Dollars in Millions) ASSETS HELD FOR SALE Cash and equivalents $ — $ 351 Restricted cash — — Accounts receivable, net 13 845 Inventories, net 4 334 Other current assets — 130 Total current assets held for sale 17 1,660 Property and equipment, net — 1,077 Intangible assets, net — 251 Investments in non-consolidated affiliates — 66 Other non-current assets — 32 Total non-current assets held for sale — 1,426 Total assets held for sale $ 17 $ 3,086 LIABILITIES HELD FOR SALE Short-term debt, including current portion of long-term debt $ — $ 113 Accounts payable 8 718 Employee benefits 3 66 Other current liabilities — 90 Total current liabilities held for sale 11 987 Long-term debt — 252 Employee benefits — 77 Deferred tax liabilities — 67 Other non-current liabilities — 36 Total non-current liabilities held for sale — 432 Total liabilities held for sale $ 11 $ 1,419</t>
  </si>
  <si>
    <t>Restructuring Activities (Tables)</t>
  </si>
  <si>
    <t>Schedule of Restructuring and Related Costs [Table Text Block]</t>
  </si>
  <si>
    <t>The Company’s consolidated restructuring reserves and related activity are summarized below, including amounts associated with discontinued operations. Electronics Corporate Other Total (Dollars in Millions) December 31, 2014 $ 30 $ — $ 9 $ 39 Expense 3 — 1 4 Utilization (2 ) — (1 ) (3 ) Foreign currency (3 ) — (1 ) (4 ) March 31, 2015 28 — 8 36 Expense 9 3 1 13 Utilization (4 ) — (2 ) (6 ) Foreign currency 1 — — 1 June 30, 2015 34 3 7 44 Expense 6 1 — 7 Utilization (13 ) (1 ) — (14 ) Reversals (4 ) — — (4 ) September 30, 2015 $ 23 $ 3 $ 7 $ 33</t>
  </si>
  <si>
    <t>Inventories (Tables)</t>
  </si>
  <si>
    <t>Schedule of Inventory, Current [Table Text Block]</t>
  </si>
  <si>
    <t>Inventories consist of the following components: September 30 December 31 2015 2014 (Dollars in Millions) Raw materials $ 115 $ 117 Work-in-process 50 43 Finished products 55 62 Valuation reserves (18 ) (14 ) $ 202 $ 208</t>
  </si>
  <si>
    <t>Other Assets (Tables)</t>
  </si>
  <si>
    <t>Schedule of Other Current Assets [Table Text Block]</t>
  </si>
  <si>
    <t>Other current assets are comprised of the following components: September 30 December 31 2015 2014 (Dollars in Millions) Joint venture receivables $ 55 $ 52 Recoverable taxes 50 78 Contractually reimbursable engineering costs 39 36 Prepaid assets and deposits 28 30 Deferred tax assets 18 20 Non-trade receivables 1 28 Other 7 6 $ 198 $ 250</t>
  </si>
  <si>
    <t>Schedule of Other Assets, Noncurrent [Table Text Block]</t>
  </si>
  <si>
    <t>Other non-current assets are comprised of the following components: September 30 December 31 2015 2014 (Dollars in Millions) Recoverable taxes $ 383 $ 58 Deferred tax assets 21 23 Contractually reimbursable engineering costs 1 31 Other 30 33 $ 435 $ 145</t>
  </si>
  <si>
    <t>Property and Equipment (Tables)</t>
  </si>
  <si>
    <t>Property and Equipment [Table Text Block]</t>
  </si>
  <si>
    <t>Property and equipment, net consists of the following: September 30 December 31 2015 2014 (Dollars in Millions) Land $ 16 $ 17 Buildings and improvements 71 66 Machinery, equipment and other 359 337 Construction in progress 53 64 499 484 Accumulated depreciation (174 ) (136 ) 325 348 Product tooling, net of amortization 16 15 $ 341 $ 363</t>
  </si>
  <si>
    <t>Property, Plant and Equipment [Line Items]</t>
  </si>
  <si>
    <t>Schedule of Depreciation and Amortization [Table Text Block]</t>
  </si>
  <si>
    <t>Depreciation and amortization expenses for property and equipment are summarized as follows: Three Months Ended Nine Months Ended 2015 2014 2015 2014 (Dollars in Millions) Depreciation $ 17 $ 20 $ 49 $ 40 Amortization — 1 2 2 $ 17 $ 21 $ 51 $ 42</t>
  </si>
  <si>
    <t>Intangible Assets (Tables)</t>
  </si>
  <si>
    <t>Schedule of Intangible Assets and Goodwill [Table Text Block]</t>
  </si>
  <si>
    <t>A roll forward of the carrying amounts of intangible assets is presented below: Definite-lived intangibles Indefinite-lived intangibles Developed Technology Customer Related Other Goodwill Total (Dollars in Millions) Electronics: December 31, 2014 $ 26 $ 77 $ 7 $ 46 $ 156 Foreign currency — (2 ) — (2 ) (4 ) Amortization (5 ) (6 ) — — (11 ) September 30, 2015 $ 21 $ 69 $ 7 $ 44 $ 141 Intangible assets, net at September 30, 2015 and December 31, 2014 , are comprised of the following: September 30, 2015 December 31, 2014 Estimated Weighted Average Useful Life (years) Gross Carrying Value Accumulated Amortization Net Carrying Value Gross Carrying Value Accumulated Amortization Net Carrying Value (Dollars in Millions) Definite-Lived: Developed technology 7 $ 39 $ 18 $ 21 $ 39 $ 13 $ 26 Customer related 10 85 16 69 87 10 77 Other 32 8 1 7 8 1 7 Subtotal 132 35 97 134 24 110 Indefinite-Lived: Goodwill 44 — 44 46 — 46 Total $ 176 $ 35 $ 141 $ 180 $ 24 $ 156</t>
  </si>
  <si>
    <t>Other Liabilities (Tables)</t>
  </si>
  <si>
    <t>Other Liabilities [Abstract]</t>
  </si>
  <si>
    <t>Other Current Liabilities [Table Text Block]</t>
  </si>
  <si>
    <t>Other current liabilities are summarized as follows: September 30 December 31 2015 2014 (Dollars in Millions) Electronics operations repurchase commitment $ 50 $ — Information technology separation and service obligations 48 10 Income taxes payable 34 11 Restructuring reserves 33 39 Rent and royalties 29 24 Product warranty and recall accruals 19 11 Non-income taxes payable 13 13 Joint venture payables 13 22 Dividends payable 8 — Deferred income 7 14 Foreign currency hedges 3 15 Non-trade payables 1 24 Deferred income taxes — 3 Other 29 31 $ 287 $ 217</t>
  </si>
  <si>
    <t>Other Noncurrent Liabilities [Table Text Block]</t>
  </si>
  <si>
    <t>Other non-current liabilities are summarized as follows: September 30 December 31 2015 2014 (Dollars in Millions) Income tax reserves $ 174 $ 45 Deferred income 17 20 Product warranty and recall accruals 11 10 Non-income tax reserves 10 19 Other 11 15 $ 223 $ 109</t>
  </si>
  <si>
    <t>Debt (Tables)</t>
  </si>
  <si>
    <t>Schedule of Debt [Table Text Block]</t>
  </si>
  <si>
    <t>The Company’s short and long-term debt consists of the following: September 30 December 31 2015 2014 (Dollars in Millions) Short-Term Debt: Current portion of long-term debt $ 2 $ 8 Short-term borrowings 31 21 $ 33 $ 29 Long-Term Debt: Term debt facility $ 346 $ 583 Other 3 4 $ 349 $ 587</t>
  </si>
  <si>
    <t>Employee Retirement Benefits (Tables)</t>
  </si>
  <si>
    <t>Schedule of Retirement Plan expenses [Table Text Block]</t>
  </si>
  <si>
    <t>The Company's net periodic benefit costs for all defined benefit plans, including discontinued operations, for the three-month periods ended September 30, 2015 and 2014 were as follows: U.S. Plans Non-U.S. Plans 2015 2014 2015 2014 (Dollars in Millions) Costs Recognized in Income: Service cost $ — $ — $ 1 $ 6 Interest cost 8 9 6 6 Expected return on plan assets (11 ) (12 ) (4 ) (4 ) Settlements and curtailments — (25 ) — — Amortization of losses and other — — 1 1 Net pension (income) expense $ (3 ) $ (28 ) $ 4 $ 9 The Company's net periodic benefit costs for all defined benefit plans, including discontinued operations, for the nine -month periods ended September 30, 2015 and 2014 were as follows: U.S. Plans Non-U.S. Plans 2015 2014 2015 2014 (Dollars in Millions) Costs Recognized in Income: Service cost $ — $ — $ 14 $ 18 Interest cost 25 34 18 18 Expected return on plan assets (32 ) (43 ) (15 ) (12 ) Settlements and curtailments — (25 ) — — Amortization of losses and other — — 6 2 Net pension (income) expense $ (7 ) $ (34 ) $ 23 $ 26</t>
  </si>
  <si>
    <t>Income Taxes (Tables)</t>
  </si>
  <si>
    <t>Summary of Unrecognized Tax Benefits [Table Text Block]</t>
  </si>
  <si>
    <t>A reconciliation of the beginning and ending amount of unrecognized tax benefits including amounts attributable to discontinued operations is as follows: Nine Months Ended (Dollars in Millions) Beginning balance $ 60 Tax positions related to current period: Additions 4 Tax positions related to prior periods: Additions 12 Reductions (35 ) Settlements with tax authorities (1 ) Effect of exchange rate changes (1 ) Ending balance $ 39</t>
  </si>
  <si>
    <t>Stock-holders' Equity and Non-controlling Interests (Tables)</t>
  </si>
  <si>
    <t>Schedule of Stockholders Equity [Table Text Block]</t>
  </si>
  <si>
    <t>Changes in equity for the three months ended September 30, 2015 and 2014 are as follows: 2015 2014 Visteon NCI Total Visteon NCI Total (Dollars in Millions) Three Months Ended September 30 Beginning balance $ 2,688 $ 162 $ 2,850 $ 1,311 $ 910 $ 2,221 Net income (loss) from continuing operations 16 5 21 (26 ) 5 (21 ) Net (loss) income from discontinued operations (11 ) — (11 ) 5 17 22 Net (loss) income 5 5 10 (21 ) 22 1 Other comprehensive income (loss) Foreign currency translation adjustments (23 ) (4 ) (27 ) (52 ) (13 ) (65 ) Benefit plans 2 — 2 (37 ) — (37 ) Unrealized hedging (loss) gain (3 ) — (3 ) (2 ) (2 ) (4 ) Total other comprehensive income (loss) (24 ) (4 ) (28 ) (91 ) (15 ) (106 ) Stock-based compensation, net 1 — 1 3 — 3 Warrant exercises 15 — 15 5 — 5 Business acquisitions — — — — 46 46 Dividends to non-controlling interests — — — — 7 7 Ending balance $ 2,685 $ 163 $ 2,848 $ 1,207 $ 970 $ 2,177 Changes in equity for the nine months ended September 30, 2015 and 2014 are as follows: 2015 2014 Visteon NCI Total Visteon NCI Total (Dollars in Millions) Nine Months Ended September 30 Beginning balance $ 865 $ 956 $ 1,821 $ 1,920 $ 953 $ 2,873 Net income (loss) from continuing operations 93 17 110 (75 ) 18 (57 ) Net income (loss) from discontinued operations 2,170 24 2,194 (82 ) 47 (35 ) Net income (loss) 2,263 41 2,304 (157 ) 65 (92 ) Other comprehensive income (loss) Foreign currency translation adjustments (23 ) (16 ) (39 ) (46 ) (14 ) (60 ) Benefit plans 35 1 36 (36 ) — (36 ) Unrealized hedging gains 2 2 4 3 — 3 Total other comprehensive income (loss) 14 (13 ) 1 (79 ) (14 ) (93 ) Stock-based compensation, net 13 — 13 18 — 18 Warrant exercises 30 — 30 5 — 5 Share repurchase (500 ) — (500 ) (500 ) — (500 ) Business (divestitures) acquisitions — (785 ) (785 ) — 46 46 Dividends to non-controlling interests — (36 ) (36 ) — (80 ) (80 ) Ending balance $ 2,685 $ 163 $ 2,848 $ 1,207 $ 970 $ 2,177</t>
  </si>
  <si>
    <t>Schedule of Non-controlling Interests [Table Text Block]</t>
  </si>
  <si>
    <t>Non-controlling interests in the Visteon Corporation economic entity are as follows: September 30 December 31 2015 2014 (Dollars in Millions) HVCC $ — $ 798 Yanfeng Visteon Automotive Electronics Co., Ltd. ("YFVE") 123 118 Shanghai Visteon Automotive Electronics, Co., Ltd. 39 39 Other 1 1 $ 163 $ 956</t>
  </si>
  <si>
    <t>Schedule of Accumulated Other Comprehensive Income (Loss) [Table Text Block]</t>
  </si>
  <si>
    <t xml:space="preserve">Changes in Accumulated other comprehensive income (loss) (“AOCI”) and reclassifications out of AOCI by component include: Three Months Ended Nine Months Ended 2015 2014 2015 2014 (Dollars in Millions) Changes in AOCI: Beginning balance $ (261 ) $ — $ (299 ) $ (12 ) Other comprehensive (loss) income before reclassification, net of tax (25 ) (59 ) (67 ) (37 ) Amounts reclassified from AOCI 1 (32 ) (3 ) (42 ) Climate divestiture — — 84 — Ending balance $ (285 ) $ (91 ) $ (285 ) $ (91 ) Changes in AOCI by Component: Foreign currency translation adjustments Beginning balance $ (138 ) $ (31 ) $ (138 ) $ (37 ) Other comprehensive income (loss) before reclassification, net of tax (a) (23 ) (52 ) (86 ) (46 ) Climate divestiture (b) — — 63 — Ending balance (161 ) (83 ) (161 ) (83 ) Benefit plans Beginning balance (123 ) 26 (156 ) 25 Other comprehensive (loss) income before reclassification, net of tax (a) — (13 ) 8 (13 ) Amounts reclassified from AOCI (c) 2 (24 ) 7 (23 ) Climate divestiture (b) — — 20 — Ending balance (121 ) (11 ) (121 ) (11 ) Unrealized hedging gain (loss) Beginning balance — 5 (5 ) — Other comprehensive (loss) income before reclassification, net of tax (d) (2 ) 6 11 22 Amounts reclassified from AOCI (e) (1 ) (8 ) (10 ) (19 ) Climate divestiture (b) — — 1 — Ending balance (3 ) 3 (3 ) 3 Total AOCI $ (285 ) $ (91 ) $ (285 ) $ (91 ) (a) There were no income tax effects for either period due to the recording of valuation allowance. (b) Amounts are included in Income from discontinued operations, net of tax, on the consolidated statements of comprehensive income. (c) Amount included in the computation of net periodic pension cost. (See Note 11, "Employee Benefit Plans" for additional details.) (d) Net tax benefit of $1 million is related to unrealized hedging (loss) gain for both the three months ended September 30, 2015 and 2014 . Net tax expense of $2 million and $1 million are related to unrealized hedging gain for the nine months ended September 30, 2015 and 2014 , respectively. (e) Amount is included in Cost of sales in consolidated statements of comprehensive income. </t>
  </si>
  <si>
    <t>Earnings Per Share (Tables)</t>
  </si>
  <si>
    <t>Schedule of Earnings Per Share, Basic and Diluted [Table Text Block]</t>
  </si>
  <si>
    <t>The table below provides details underlying the calculations of basic and diluted earnings (loss) per share: Three Months Ended Nine Months Ended 2015 2014 2015 2014 (In Millions, Except Per Share Amounts) Numerator: Net income (loss) from continuing operations attributable to Visteon $ 16 $ (26 ) $ 93 $ (75 ) (Loss) income from discontinued operations, net of tax (11 ) 5 2,170 (82 ) Net income (loss) attributable to Visteon $ 5 $ (21 ) $ 2,263 $ (157 ) Denominator: Average common stock outstanding - basic 40.5 44.0 42.9 46.2 Dilutive effect of warrants and PSUs 0.9 — 1.0 — Diluted shares 41.4 44.0 43.9 46.2 Basic and Diluted Per Share Data: Basic earnings (loss) per share attributable to Visteon: Continuing operations $ 0.39 $ (0.59 ) $ 2.17 $ (1.62 ) Discontinued operations (0.27 ) 0.11 50.58 (1.78 ) $ 0.12 $ (0.48 ) $ 52.75 $ (3.40 ) Diluted earnings (loss) per share attributable to Visteon: Continuing operations $ 0.38 $ (0.59 ) $ 2.12 $ (1.62 ) Discontinued operations (0.26 ) 0.11 49.43 (1.78 ) $ 0.12 $ (0.48 ) $ 51.55 $ (3.40 )</t>
  </si>
  <si>
    <t>Schedule of Antidilutive Securities Excluded from Computation of Earnings Per Share [Table Text Block]</t>
  </si>
  <si>
    <t>The impact of dilutive potential common stock is not taken into consideration in loss periods as the impact would be anti-dilutive. Accordingly, dilutive potential common stocks have been excluded from the computation of basic and diluted earnings (loss) per share for the three and nine months ended September 30, 2014, as applicable. September 30, 2014 Three Months Ended Nine Months Ended (In Millions, Except Per Share Amounts) Number of warrants 1.5 1.5 Exercise price $58.80 $58.80 Number of performance stock units 1.0 1.0 Number of stock options 0.1 0.1 Exercise price $ 53.48 - $ 84.67 $ 53.48 - $ 84.67</t>
  </si>
  <si>
    <t>Fair Value Measurements and Financial Instruments (Tables)</t>
  </si>
  <si>
    <t>Schedule of Derivative Instruments in Statement of Financial Position, Fair Value [Table Text Block]</t>
  </si>
  <si>
    <t>The Company presents its derivative positions and any related material collateral under master netting agreements on a net basis. Derivative financial instruments designated and non-designated as hedging instruments are included in the Company’s consolidated balance sheets at September 30, 2015 and December 31, 2014 , as follows: Gross Amount Recognized Gross Amounts Offset in the Statement of Financial Position Net Amounts Presented in the Statement of Financial Position September 30 December 31 September 30 December 31 September 30 December 31 2015 2014 2015 2014 2015 2014 (Dollars in Millions) Other Current Assets: Designated-Foreign Currency Derivatives $ 5 $ 5 $ 3 $ 2 $ 2 $ 3 Other Current Liabilities: Designated-Foreign Currency Derivatives $ — $ 6 $ — $ 1 $ — $ 5 Designated-Interest Rate Swaps 2 — — — 2 — Non-designated — 10 — — — 10 $ 2 $ 16 $ — $ 1 $ 2 $ 15</t>
  </si>
  <si>
    <t>Schedule of Derivative Instruments, Gain (Loss) in Statement of Financial Performance [Table Text Block]</t>
  </si>
  <si>
    <t>Gains and losses on derivative financial instruments recorded in cost of sales for the three and nine -month periods ended September 30, 2015 and 2014 are as follows: Recorded in AOCI, net of tax Reclassified from AOCI into Income Recorded in Income 2015 2014 2015 2014 2015 2014 (Dollars in Millions) Three Months Ended September 30 Cost of sales: Cash flow hedges $ (1 ) $ (2 ) $ 1 $ 8 $ — $ — Non-designated cash flow hedges — — — — (1 ) (1 ) $ (1 ) $ (2 ) $ 1 $ 8 $ (1 ) $ (1 ) Nine Months Ended September 30 Cost of sales: Cash flow hedges $ 13 $ 3 $ 10 $ 19 $ — $ — Non-designated cash flow hedges — — — — (4 ) (2 ) Other expense, net: KRW option and forward contracts (4 ) — (8 ) — 2 — $ 9 $ 3 $ 2 $ 19 $ (2 ) $ (2 )</t>
  </si>
  <si>
    <t>Segment Information (Tables)</t>
  </si>
  <si>
    <t>Segment Reporting Information [Line Items]</t>
  </si>
  <si>
    <t>Reconciliation of Revenue from Segments to Consolidated [Table Text Block]</t>
  </si>
  <si>
    <t>Segment Sales Three Months Ended Nine Months Ended 2015 2014 2015 2014 (Dollars in Millions) Electronics $ 771 $ 760 $ 2,332 $ 1,642 Other 37 46 123 197 Eliminations — (13 ) (19 ) (41 ) Total consolidated sales $ 808 $ 793 $ 2,436 $ 1,798</t>
  </si>
  <si>
    <t>Schedule of Segment Reporting Information, by Segment [Table Text Block]</t>
  </si>
  <si>
    <t>Inventories, net Property and Equipment, net September 30 December 31 September 30 December 31 2015 2014 2015 2014 (Dollars in Millions) Electronics $ 181 $ 187 $ 303 $ 317 Other 21 21 24 26 Total segment operating assets 202 208 327 343 Corporate — — 14 20 Total consolidated operating assets $ 202 $ 208 $ 341 $ 363 Segment Adjusted EBITDA is summarized below: Three Months Ended Nine Months Ended 2015 2014 2015 2014 (Dollars in Millions) Electronics $ 80 $ 50 $ 250 $ 157 Other (2 ) (7 ) (8 ) (11 ) Segment Adjusted EBITDA 78 43 242 146 Corporate (13 ) (13 ) (39 ) (44 ) Adjusted EBITDA $ 65 $ 30 $ 203 $ 102</t>
  </si>
  <si>
    <t>Reconciliation of Adjusted EBITDA to Net Income Attributable to the Company [Table Text Block]</t>
  </si>
  <si>
    <t>The reconciliation of Adjusted EBITDA to net income attributable to Visteon is as follows: Three Months Ended Nine Months Ended 2015 2014 2015 2014 (Dollars in Millions) Adjusted EBITDA $ 65 $ 30 $ 203 $ 102 Depreciation and amortization 20 25 62 54 Restructuring expense 3 8 18 22 Interest expense, net 2 4 13 15 Loss on debt extinguishment — — 5 23 Equity in net loss (income) of non-consolidated affiliates 3 2 (8 ) (5 ) Gain on sale of non-consolidated affiliates — — (62 ) (2 ) Other expense, net 7 20 15 42 Provision for income taxes 10 10 43 21 Loss (income) from discontinued operations, net of tax 11 (22 ) (2,194 ) 35 Net income attributable to non-controlling interests 5 22 41 65 Non-cash, stock-based compensation expense 2 3 7 9 Pension settlement gain — (25 ) — (25 ) Other (3 ) 4 — 5 Net income (loss) attributable to Visteon Corporation $ 5 $ (21 ) $ 2,263 $ (157 )</t>
  </si>
  <si>
    <t>Description of Business (Details) $ in Millions</t>
  </si>
  <si>
    <t>Dec. 01, 2015USD ($)</t>
  </si>
  <si>
    <t>Sep. 30, 2015USD ($)</t>
  </si>
  <si>
    <t>Sep. 30, 2015₩ / shares</t>
  </si>
  <si>
    <t>Sep. 30, 2014USD ($)</t>
  </si>
  <si>
    <t>Dec. 31, 2015USD ($)</t>
  </si>
  <si>
    <t>Dec. 31, 2014USD ($)</t>
  </si>
  <si>
    <t>Jul. 01, 2014USD ($)</t>
  </si>
  <si>
    <t>Entity Number of Employees</t>
  </si>
  <si>
    <t>Discontinued Operation, Gain (Loss) from Disposal of Discontinued Operation, before Income Tax</t>
  </si>
  <si>
    <t>Disposal Group, Including Discontinued Operation, Revenue</t>
  </si>
  <si>
    <t>Electronics business of Johnson Controls [Member]</t>
  </si>
  <si>
    <t>Business Combination, Consideration Transferred</t>
  </si>
  <si>
    <t>Business Combination, Recognized Identifiable Assets Acquired and Liabilities Assumed, Cash and Equivalents</t>
  </si>
  <si>
    <t>HVCC [Member]</t>
  </si>
  <si>
    <t>Gross Proceeds from Climate Transaction</t>
  </si>
  <si>
    <t>Disposal Date</t>
  </si>
  <si>
    <t>Jun. 9,
		2015</t>
  </si>
  <si>
    <t>Entities In the Master Closing of Interiors divestiture [Member]</t>
  </si>
  <si>
    <t>Nov. 1,
		2014</t>
  </si>
  <si>
    <t>Interiors India Operations [Member]</t>
  </si>
  <si>
    <t>Dec. 1,
		2014</t>
  </si>
  <si>
    <t>Interiors operations in Thailand [Member]</t>
  </si>
  <si>
    <t>Feb. 2,
		2015</t>
  </si>
  <si>
    <t>Argentina and Brazil Interiors Operations [Member] | Scenario, Forecast [Member]</t>
  </si>
  <si>
    <t>Germany Interiors Operations [Domain]</t>
  </si>
  <si>
    <t>Disposal Group, Including Discontinued Operation, Liabilities of Disposal Group</t>
  </si>
  <si>
    <t>Germany Interiors Operations [Domain] | Scenario, Forecast [Member]</t>
  </si>
  <si>
    <t>Korea (South), Won</t>
  </si>
  <si>
    <t>Business Divestiture, Per Share Price | ₩ / shares</t>
  </si>
  <si>
    <t>Summary of Significant Accounting Policies (Details) - USD ($) $ in Millions</t>
  </si>
  <si>
    <t>12 Months Ended</t>
  </si>
  <si>
    <t>24 Months Ended</t>
  </si>
  <si>
    <t>Jun. 30, 2015</t>
  </si>
  <si>
    <t>Jun. 30, 2016</t>
  </si>
  <si>
    <t>Hedging and exchange impacts related to Climate Transaction</t>
  </si>
  <si>
    <t>Transformation initiatives</t>
  </si>
  <si>
    <t>Integration costs</t>
  </si>
  <si>
    <t>Loss on asset contribution</t>
  </si>
  <si>
    <t>Provision for losses on recoverable taxes</t>
  </si>
  <si>
    <t>Other Expenses</t>
  </si>
  <si>
    <t>Equity Method Investments</t>
  </si>
  <si>
    <t>Cost Method Investments</t>
  </si>
  <si>
    <t>Movement in Standard Product Warranty Accrual [Roll Forward]</t>
  </si>
  <si>
    <t>Product Warranty Accrual, Beginning Balance</t>
  </si>
  <si>
    <t>Accruals for products shipped</t>
  </si>
  <si>
    <t>Changes in estimates</t>
  </si>
  <si>
    <t>Foreign currency translation</t>
  </si>
  <si>
    <t>Settlements</t>
  </si>
  <si>
    <t>Product Warranty Accrual, Ending Balance</t>
  </si>
  <si>
    <t>Cash Collateral for Letter of Credit Facility [Member]</t>
  </si>
  <si>
    <t>Cash Collateral For Other Corporate Purposes [Member]</t>
  </si>
  <si>
    <t>Duckyang Industry Co. Ltd. [Member]</t>
  </si>
  <si>
    <t>Ownership Percentage of Entities Disposed</t>
  </si>
  <si>
    <t>50.00%</t>
  </si>
  <si>
    <t>Proceeds from sale of equity method investee, including dividends payment</t>
  </si>
  <si>
    <t>Proceeds from Equity Method Investment, Dividends or Distributions</t>
  </si>
  <si>
    <t>Equity Method Investment, Realized Gain (Loss) on Disposal</t>
  </si>
  <si>
    <t>Yanfeng Visteon Jinqiao Automotive Trim Systems Co., Ltd. [Member]</t>
  </si>
  <si>
    <t>12.50%</t>
  </si>
  <si>
    <t>Scenario, Forecast [Member]</t>
  </si>
  <si>
    <t>Discontinued Operations (Details) $ in Millions</t>
  </si>
  <si>
    <t>Mar. 31, 2015USD ($)</t>
  </si>
  <si>
    <t>Jun. 30, 2015USD ($)</t>
  </si>
  <si>
    <t>Jun. 09, 2015</t>
  </si>
  <si>
    <t>Income Statement, Balance Sheet and Additional Disclosures by Disposal Groups, Including Discontinued Operations [Line Items]</t>
  </si>
  <si>
    <t>Gain (loss) on Climate Transaction &amp; Interiors Divestiture</t>
  </si>
  <si>
    <t>Restructuring expenses</t>
  </si>
  <si>
    <t>Interest expense, net</t>
  </si>
  <si>
    <t>Other (income) expense, net</t>
  </si>
  <si>
    <t>Income (loss) from discontinued operations before income taxes</t>
  </si>
  <si>
    <t>Net income (loss) from discontinued operations, net of tax</t>
  </si>
  <si>
    <t>Korean Capital Gains Withholding Tax</t>
  </si>
  <si>
    <t>Net cash provided from investing activities</t>
  </si>
  <si>
    <t>Information technology separation and service obligation</t>
  </si>
  <si>
    <t>Bonus payments related to Climate Transaction</t>
  </si>
  <si>
    <t>Accounts receivables, net</t>
  </si>
  <si>
    <t>Total current assets held for sale</t>
  </si>
  <si>
    <t>Total non-current assets held for sale</t>
  </si>
  <si>
    <t>Total assets held for sale</t>
  </si>
  <si>
    <t>Total current liabilities held for sale</t>
  </si>
  <si>
    <t>Total non-current liabilities held for sale</t>
  </si>
  <si>
    <t>Total liabilities held for sale</t>
  </si>
  <si>
    <t>Depreciation and Amortization</t>
  </si>
  <si>
    <t>Professional Fees</t>
  </si>
  <si>
    <t>Korean Security transaction taxes</t>
  </si>
  <si>
    <t>Divested cash balances</t>
  </si>
  <si>
    <t>Net assets divested, excluding cash balance</t>
  </si>
  <si>
    <t>Employee related charges</t>
  </si>
  <si>
    <t>Electronics business repurchase obligation accrual</t>
  </si>
  <si>
    <t>Disposal Group, Including Discontinued Operation, Assets of Disposal Group</t>
  </si>
  <si>
    <t>Interiors [Member]</t>
  </si>
  <si>
    <t>Foreign Currency Exchange Rate, Translation</t>
  </si>
  <si>
    <t>Electronics-related operations within a legal entity in India subject to the Climate Transaction [Member]</t>
  </si>
  <si>
    <t>Net Assets</t>
  </si>
  <si>
    <t>Discontinued Operations [Member]</t>
  </si>
  <si>
    <t>Asset Impairment Charges</t>
  </si>
  <si>
    <t>Restructuring Activities (Details) $ in Millions</t>
  </si>
  <si>
    <t>15 Months Ended</t>
  </si>
  <si>
    <t>Jun. 30, 2014USD ($)</t>
  </si>
  <si>
    <t>Restructuring Cost and Reserve [Line Items]</t>
  </si>
  <si>
    <t>Expense</t>
  </si>
  <si>
    <t>Restructuring Reserve [Roll Forward]</t>
  </si>
  <si>
    <t>Restructuring Reserve, Current, Beginning Balance</t>
  </si>
  <si>
    <t>Utilization</t>
  </si>
  <si>
    <t>Foreign currency</t>
  </si>
  <si>
    <t>Restructuring Reserve, Accrual Adjustment</t>
  </si>
  <si>
    <t>Restructuring Reserve, Current, Ending Balance</t>
  </si>
  <si>
    <t>Other Segments [Member]</t>
  </si>
  <si>
    <t>2014 Electronics Restructuring Program [Member] | Electronics [Member]</t>
  </si>
  <si>
    <t>Restructuring and Related Cost, Number of Positions Eliminated</t>
  </si>
  <si>
    <t>2014 Restucturig Member [Member] | Discontinued Operations [Member]</t>
  </si>
  <si>
    <t>Argentina restructuring action [Member] | Other Segments [Member]</t>
  </si>
  <si>
    <t>South Africa restructuring action [Member] | Other Segments [Member]</t>
  </si>
  <si>
    <t>Maximum [Member] | 2014 Electronics Restructuring Program [Member] | Electronics [Member]</t>
  </si>
  <si>
    <t>Restructuring and Related Cost, Expected Cost</t>
  </si>
  <si>
    <t>Employee Severance [Member] | 2014 Electronics Restructuring Program [Member] | Electronics [Member]</t>
  </si>
  <si>
    <t>Employee Severance [Member] | 2015 Electronics Restructuring Program [Member] [Member] | Electronics [Member]</t>
  </si>
  <si>
    <t>Discontinued Operations [Member] | 2012 Restructuring Action [Member]</t>
  </si>
  <si>
    <t>Discontinued Operations [Member] | Brazil restructuring action [Member]</t>
  </si>
  <si>
    <t>Discontinued Operations [Member] | Interiors [Member]</t>
  </si>
  <si>
    <t>Corporate, Non-Segment [Member]</t>
  </si>
  <si>
    <t>Corporate, Non-Segment [Member] | Employee Severance [Member]</t>
  </si>
  <si>
    <t>Net of reversals [Domain]</t>
  </si>
  <si>
    <t>Inventories (Details) - USD ($) $ in Millions</t>
  </si>
  <si>
    <t>Raw materials</t>
  </si>
  <si>
    <t>Work-in-process</t>
  </si>
  <si>
    <t>Finished products</t>
  </si>
  <si>
    <t>Valuation reserves</t>
  </si>
  <si>
    <t>Other Assets (Details) - USD ($) $ in Millions</t>
  </si>
  <si>
    <t>Joint venture receivables</t>
  </si>
  <si>
    <t>Recoverable Taxes</t>
  </si>
  <si>
    <t>Contractual reimbursable engineering costs</t>
  </si>
  <si>
    <t>Prepaid assets and deposits</t>
  </si>
  <si>
    <t>Deferred tax assets</t>
  </si>
  <si>
    <t>Non-trade receivables</t>
  </si>
  <si>
    <t>Other Assets, Current</t>
  </si>
  <si>
    <t>Recoverable taxes, non current</t>
  </si>
  <si>
    <t>Contractually reimbursable engineering costs</t>
  </si>
  <si>
    <t>Other Assets, Noncurrent</t>
  </si>
  <si>
    <t>Reimbursement for engineering costs in year one</t>
  </si>
  <si>
    <t>Reimbursement for engineering costs expected in year two</t>
  </si>
  <si>
    <t>Reimbursement for engineering costs expected in year five and after</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Buildings and improvements [Member]</t>
  </si>
  <si>
    <t>Property, Plant and Equipment, Useful Life</t>
  </si>
  <si>
    <t>40 years</t>
  </si>
  <si>
    <t>Product tooling [Member]</t>
  </si>
  <si>
    <t>6 years</t>
  </si>
  <si>
    <t>Amortization</t>
  </si>
  <si>
    <t>Minimum [Member] | Machinery and Equipment [Member]</t>
  </si>
  <si>
    <t>3 years</t>
  </si>
  <si>
    <t>Maximum [Member] | Machinery and Equipment [Member]</t>
  </si>
  <si>
    <t>15 years</t>
  </si>
  <si>
    <t>Intangible Assets (Details) - USD ($) $ in Millions</t>
  </si>
  <si>
    <t>Definite-Lived Intangible Assets [Abstract]</t>
  </si>
  <si>
    <t>Finite-Lived Intangible Assets, Gross</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Including Goodwill Translation Adjustment</t>
  </si>
  <si>
    <t>Intangible Assets, Gross (Including Goodwill)</t>
  </si>
  <si>
    <t>Intangible Assets Net Including Goodwill</t>
  </si>
  <si>
    <t>Amortization expense</t>
  </si>
  <si>
    <t>Future Amortization Expense, Year One</t>
  </si>
  <si>
    <t>Finite-Lived Intangible Assets, Amortization Expense, Year Two</t>
  </si>
  <si>
    <t>Future Amortization Expense, Year Three</t>
  </si>
  <si>
    <t>Future Amortization Expense, Year Four</t>
  </si>
  <si>
    <t>Future Amortization Expense, Year Five</t>
  </si>
  <si>
    <t>Developed Technology Rights [Member]</t>
  </si>
  <si>
    <t>Finite-Lived Intangible Asset, Useful Life</t>
  </si>
  <si>
    <t>7 years</t>
  </si>
  <si>
    <t>Finite-Lived Intangible Assets, Translation Adjustments</t>
  </si>
  <si>
    <t>Customer Relationships [Member]</t>
  </si>
  <si>
    <t>10 years</t>
  </si>
  <si>
    <t>Other [Member]</t>
  </si>
  <si>
    <t>32 years</t>
  </si>
  <si>
    <t>Goodwill [Member]</t>
  </si>
  <si>
    <t>Goodwill, Translation Adjustments</t>
  </si>
  <si>
    <t>Other Liabilities (Details) - USD ($) $ in Millions</t>
  </si>
  <si>
    <t>Electronics operations repurchase commitment</t>
  </si>
  <si>
    <t>Income taxes payable</t>
  </si>
  <si>
    <t>Restructuring Reserve</t>
  </si>
  <si>
    <t>Rent and royalties</t>
  </si>
  <si>
    <t>Product warranty and recall accruals</t>
  </si>
  <si>
    <t>Non-income taxes payable</t>
  </si>
  <si>
    <t>Joint venture payables</t>
  </si>
  <si>
    <t>Dividends payable</t>
  </si>
  <si>
    <t>Deferred income</t>
  </si>
  <si>
    <t>Foreign currency hedges</t>
  </si>
  <si>
    <t>Non-trade payables</t>
  </si>
  <si>
    <t>Deferred income taxes</t>
  </si>
  <si>
    <t>Other Liabilities, Current</t>
  </si>
  <si>
    <t>Income tax reserves</t>
  </si>
  <si>
    <t>Non-income tax reserves</t>
  </si>
  <si>
    <t>Other Liabilities, Noncurrent</t>
  </si>
  <si>
    <t>U.S. income tax associated with the Climate Transaction</t>
  </si>
  <si>
    <t>Uncertain tax benefits, interest and penalties related to the Climate Transaction</t>
  </si>
  <si>
    <t>Debt (Details) - USD ($) $ in Millions</t>
  </si>
  <si>
    <t>6 Months Ended</t>
  </si>
  <si>
    <t>Jun. 12, 2015</t>
  </si>
  <si>
    <t>Apr. 09, 2014</t>
  </si>
  <si>
    <t>Short-term debt [Abstract]</t>
  </si>
  <si>
    <t>Current portion of long-term debt</t>
  </si>
  <si>
    <t>Other - short-term</t>
  </si>
  <si>
    <t>Short-term debt</t>
  </si>
  <si>
    <t>Amount of net cash proceeds to repay debt</t>
  </si>
  <si>
    <t>100.00%</t>
  </si>
  <si>
    <t>Repayments of Debt</t>
  </si>
  <si>
    <t>Revolving Credit Facility [Member]</t>
  </si>
  <si>
    <t>Debt Instrument, face amount</t>
  </si>
  <si>
    <t>Term Loan [Member]</t>
  </si>
  <si>
    <t>Unsecured long-term debt, non-current</t>
  </si>
  <si>
    <t>Term loan, required periodic payment</t>
  </si>
  <si>
    <t>0.25%</t>
  </si>
  <si>
    <t>Debt Instrument, Maturity Date</t>
  </si>
  <si>
    <t>Apr. 9,
		2021</t>
  </si>
  <si>
    <t>Other Long-term Debt [Member]</t>
  </si>
  <si>
    <t>Affiliated Entity [Member]</t>
  </si>
  <si>
    <t>Line of Credit Facility, Capacity Available for Trade Purchases</t>
  </si>
  <si>
    <t>Apr. 9,
		2019</t>
  </si>
  <si>
    <t>Benefit Expenses (Details) - USD ($) $ in Millions</t>
  </si>
  <si>
    <t>Benefit Expenses</t>
  </si>
  <si>
    <t>U.S Defined Contribution Plan Matching Contributions</t>
  </si>
  <si>
    <t>Defined Contribution Plan, matching contribution expenses</t>
  </si>
  <si>
    <t>United States Pension Plan of US Entity [Member]</t>
  </si>
  <si>
    <t>Service cost</t>
  </si>
  <si>
    <t>Interest cost</t>
  </si>
  <si>
    <t>Expected return on plan assets</t>
  </si>
  <si>
    <t>Amortization of losses and other</t>
  </si>
  <si>
    <t>Net pension (income) expense</t>
  </si>
  <si>
    <t>Defined Benefit Plans, Estimated Future Employer Contributions in Current Fiscal Year</t>
  </si>
  <si>
    <t>Foreign Pension Plan [Member]</t>
  </si>
  <si>
    <t>Defined Benefit Plan, Contributions by Employer</t>
  </si>
  <si>
    <t>Provision For Income Taxes (Details) - USD ($) $ in Millions</t>
  </si>
  <si>
    <t>Unrecognized Tax Benefits, Decrease Resulting from Settlements with Taxing Authorities</t>
  </si>
  <si>
    <t>Income (Loss) from Continuing Operations before Income Taxes, Extraordinary Items, Noncontrolling Interest</t>
  </si>
  <si>
    <t>Effective Income Tax Rate Reconciliation, Repatriation of Foreign Earnings, Amount</t>
  </si>
  <si>
    <t>Jurisdictions where valuation allowances are maintained [Member]</t>
  </si>
  <si>
    <t>Foreign Exchange [Member]</t>
  </si>
  <si>
    <t>Interest Expense [Member]</t>
  </si>
  <si>
    <t>Unrecognized Tax Benefits (Details) - USD ($) $ in Millions</t>
  </si>
  <si>
    <t>Dec. 31, 2012</t>
  </si>
  <si>
    <t>Unrecognized Tax Benefits Effect Of Exchange Rate Changes</t>
  </si>
  <si>
    <t>Unrecognized Tax Benefits that Would Impact Effective Tax Rate</t>
  </si>
  <si>
    <t>Unrecognized Tax Benefits, Income Tax Penalties and Interest Accrued</t>
  </si>
  <si>
    <t>Tax Adjustments, Settlements, and Unusual Provisions</t>
  </si>
  <si>
    <t>Reconciiation of Unrecognized Tax Benefits [Abstract]</t>
  </si>
  <si>
    <t>Unrecognized Tax Benefits Beginning balance</t>
  </si>
  <si>
    <t>Tax positions related to current periods</t>
  </si>
  <si>
    <t>Additions</t>
  </si>
  <si>
    <t>Tax positions related to prior periods</t>
  </si>
  <si>
    <t>Reductions</t>
  </si>
  <si>
    <t>Unrecognized Tax Benefits Ending balance</t>
  </si>
  <si>
    <t>Unrecognized Tax Benefits, Decrease Resulting from Current Period Tax Positions</t>
  </si>
  <si>
    <t>Tax audit appeals and refund claims receivable</t>
  </si>
  <si>
    <t>Visteon Sistemas Automotivos [Member]</t>
  </si>
  <si>
    <t>Tax audit appeals payment</t>
  </si>
  <si>
    <t>Continuing Operations [Member]</t>
  </si>
  <si>
    <t>Change in unrecognized tax benefits that would impact effective tax rate</t>
  </si>
  <si>
    <t>Stockholders' Equity and Non-controlling Interests (Details) - USD ($) $ / shares in Units, $ in Millions</t>
  </si>
  <si>
    <t>Jun. 30, 2014</t>
  </si>
  <si>
    <t>Dec. 31, 2013</t>
  </si>
  <si>
    <t>Stockholders' equity beginning balance</t>
  </si>
  <si>
    <t>Other comprehensive loss</t>
  </si>
  <si>
    <t>Foreign currency translation adjustments</t>
  </si>
  <si>
    <t>Benefit plans</t>
  </si>
  <si>
    <t>Unrealized hedging gains (loss)</t>
  </si>
  <si>
    <t>Total other comprehensive loss</t>
  </si>
  <si>
    <t>Stock-based compensation, net</t>
  </si>
  <si>
    <t>Warrant exercises</t>
  </si>
  <si>
    <t>Stock repurchase</t>
  </si>
  <si>
    <t>Noncontrolling Interest, Increase from Business Combination</t>
  </si>
  <si>
    <t>Noncontrolling Interest, Decrease from Deconsolidation</t>
  </si>
  <si>
    <t>Dividends to non-controlling interests</t>
  </si>
  <si>
    <t>Stockholders' equity ending balance</t>
  </si>
  <si>
    <t>Stock Repurchase Program, Authorized Amount</t>
  </si>
  <si>
    <t>Accelerated Share Repurchase, Aggregate Purchase Price</t>
  </si>
  <si>
    <t>accelerated share repurchase, initial stock delivery</t>
  </si>
  <si>
    <t>Accelerated Share Repurchases, Initial Price Paid Per Share</t>
  </si>
  <si>
    <t>accelerated share repurchase, minimum share delivery</t>
  </si>
  <si>
    <t>accelerated share repurchase program, maximum share price</t>
  </si>
  <si>
    <t>accelerated share repurchase, capped share delivery</t>
  </si>
  <si>
    <t>Accelerated Share Repurchases, Final Price Paid Per Share</t>
  </si>
  <si>
    <t>accelerated share repurchase, uncapped share delivery</t>
  </si>
  <si>
    <t>Increase of Authorized Stock Repurchase Amount</t>
  </si>
  <si>
    <t>Stock Repurchase Program, Remaining Authorized Repurchase Amount</t>
  </si>
  <si>
    <t>Stock Repurchase Program Expiration Date</t>
  </si>
  <si>
    <t>Dec. 31,
		2015</t>
  </si>
  <si>
    <t>Percent of value of initial shares received to total ASB program</t>
  </si>
  <si>
    <t>80.00%</t>
  </si>
  <si>
    <t>Accumulated other comprehensive income (loss)</t>
  </si>
  <si>
    <t>Other Comprehensive Income (Loss), before Reclassifications, Net of Tax</t>
  </si>
  <si>
    <t>Reclassification from Accumulated Other Comprehensive Income, Current Period, Net of Tax</t>
  </si>
  <si>
    <t>Other Comprehensive Income (Loss), Unrealized Gain (Loss) on Derivatives Arising During Period, Tax</t>
  </si>
  <si>
    <t>Halla Visteon Climate Control [Member]</t>
  </si>
  <si>
    <t>YFVE [Member]</t>
  </si>
  <si>
    <t>SVAE - Shanghai Electronics [Member]</t>
  </si>
  <si>
    <t>Other Entity [Member]</t>
  </si>
  <si>
    <t>5-Year Warrants [Member]</t>
  </si>
  <si>
    <t>Class of Warrant or Right, Number of Securities Called by Warrants or Rights</t>
  </si>
  <si>
    <t>Exercise price</t>
  </si>
  <si>
    <t>Parent [Member]</t>
  </si>
  <si>
    <t>Noncontrolling Interest [Member]</t>
  </si>
  <si>
    <t>Accumulated Translation Adjustment [Member]</t>
  </si>
  <si>
    <t>Accumulated Defined Benefit Plans Adjustment [Member]</t>
  </si>
  <si>
    <t>Accumulated Net Gain (Loss) from Designated or Qualifying Cash Flow Hedges [Member]</t>
  </si>
  <si>
    <t>HVCC [Member] | Accumulated Translation Adjustment [Member]</t>
  </si>
  <si>
    <t>HVCC [Member] | Accumulated Defined Benefit Plans Adjustment [Member]</t>
  </si>
  <si>
    <t>HVCC [Member] | Accumulated Net Gain (Loss) from Designated or Qualifying Cash Flow Hedges [Member]</t>
  </si>
  <si>
    <t>Earnings Per Share (Details) - USD ($) $ / shares in Units, shares in Millions, $ in Millions</t>
  </si>
  <si>
    <t>Numerator:</t>
  </si>
  <si>
    <t>Net income (loss) from continuing operations attributable to Visteon</t>
  </si>
  <si>
    <t>Net income (loss) attributable to Visteon</t>
  </si>
  <si>
    <t>Denominator:</t>
  </si>
  <si>
    <t>Average common stock outstanding - basic</t>
  </si>
  <si>
    <t>Dilutive effect of warrants and PSUs</t>
  </si>
  <si>
    <t>Diluted shares</t>
  </si>
  <si>
    <t>Basic earnings (loss) per share</t>
  </si>
  <si>
    <t>Basic</t>
  </si>
  <si>
    <t>Diluted</t>
  </si>
  <si>
    <t>Share-based Compensation, Shares Authorized under Stock Option Plans, Exercise Price Range, Lower Range Limit</t>
  </si>
  <si>
    <t>Share-based Compensation, Shares Authorized under Stock Option Plans, Exercise Price Range, Upper Range Limit</t>
  </si>
  <si>
    <t>Warrant [Member] | 5-Year Warrants [Member]</t>
  </si>
  <si>
    <t>Antidilutive Securities Excluded From Computation Of Earnings Per Share Amount</t>
  </si>
  <si>
    <t>Performance Shares [Member]</t>
  </si>
  <si>
    <t>Employee Stock Option [Member]</t>
  </si>
  <si>
    <t>Derivatives (Details) - USD ($) $ in Millions</t>
  </si>
  <si>
    <t>Derivative [Line Items]</t>
  </si>
  <si>
    <t>Debt Instrument, Fair Value Disclosure</t>
  </si>
  <si>
    <t>Foreign Exchange Contract [Member]</t>
  </si>
  <si>
    <t>Derivative, Notional Amount</t>
  </si>
  <si>
    <t>Derivative Instruments, Gain (Loss) Recognized in Other Comprehensive Income (Loss), Effective Portion, Net</t>
  </si>
  <si>
    <t>Derivative Instruments, Gain (Loss) Reclassified from Accumulated OCI into Income, Effective Portion, Net</t>
  </si>
  <si>
    <t>KRW option contract [Member]</t>
  </si>
  <si>
    <t>Derivative, Gain (Loss) on Derivative, Net</t>
  </si>
  <si>
    <t>Foreign Exchange Forward [Member]</t>
  </si>
  <si>
    <t>Cash Flow Hedging [Member] | Foreign Exchange Contract [Member]</t>
  </si>
  <si>
    <t>Not Designated as Hedging Instrument [Member] | Cash Flow Hedging [Member] | Foreign Exchange Contract [Member]</t>
  </si>
  <si>
    <t>Designated as Hedging Instrument [Member] | Cash Flow Hedging [Member] | Foreign Exchange Contract [Member]</t>
  </si>
  <si>
    <t>Designated as Hedging Instrument [Member] | Cash Flow Hedging [Member] | Interest Rate Swap [Member]</t>
  </si>
  <si>
    <t>Derivative, Fair Value, Net</t>
  </si>
  <si>
    <t>Designated as Hedging Instrument [Member] | Net Investment Hedging [Member]</t>
  </si>
  <si>
    <t>Designated as Hedging Instrument [Member] | Net Investment Hedging [Member] | Foreign Exchange Contract [Member]</t>
  </si>
  <si>
    <t>Designated as Hedging Instrument [Member] | Net Investment Hedging [Member] | KRW option contract [Member]</t>
  </si>
  <si>
    <t>Ford And Affiliates [Member] | Credit Concentration Risk [Member] | Accounts Receivable [Member]</t>
  </si>
  <si>
    <t>Concentration Risk, Percentage</t>
  </si>
  <si>
    <t>22.00%</t>
  </si>
  <si>
    <t>Derivatives Balance Sheet Location (Details) - USD ($) $ in Millions</t>
  </si>
  <si>
    <t>Foreign Exchange Contract [Member] | Other current assets [Member]</t>
  </si>
  <si>
    <t>Derivatives, Fair Value [Line Items]</t>
  </si>
  <si>
    <t>Derivative Asset, Fair Value, Gross Asset</t>
  </si>
  <si>
    <t>Derivative Asset, Fair Value, Gross Liability</t>
  </si>
  <si>
    <t>Foreign Exchange Contract [Member] | Other Current Liabilities [Member]</t>
  </si>
  <si>
    <t>Derivative Liability, Fair Value, Gross Liability</t>
  </si>
  <si>
    <t>Derivative Liability, Fair Value, Gross Asset</t>
  </si>
  <si>
    <t>Derivative Liability</t>
  </si>
  <si>
    <t>Designated as Hedging Instrument [Member] | Foreign Exchange Contract [Member] | Other Current Liabilities [Member]</t>
  </si>
  <si>
    <t>Designated as Hedging Instrument [Member] | Interest Rate Swap [Member] | Other Current Liabilities [Member]</t>
  </si>
  <si>
    <t>Not Designated as Hedging Instrument [Member] | Foreign Exchange Contract [Member] | Other Current Liabilities [Member]</t>
  </si>
  <si>
    <t>Net Investment Hedging [Member] | Designated as Hedging Instrument [Member] | Foreign Exchange Contract [Member]</t>
  </si>
  <si>
    <t>Derivatives Income Statement Location (Details) - USD ($) $ in Millions</t>
  </si>
  <si>
    <t>Derivative Instruments, Gain (Loss) [Line Items]</t>
  </si>
  <si>
    <t>Gain (Loss) on Foreign Currency Derivatives Recorded in Earnings, Net</t>
  </si>
  <si>
    <t>Designated as Hedging Instrument [Member] | Foreign Exchange Contract [Member] | Cash Flow Hedging [Member]</t>
  </si>
  <si>
    <t>Designated as Hedging Instrument [Member] | Foreign Exchange Contract [Member] | Cost of Sales [Member] | Cash Flow Hedging [Member]</t>
  </si>
  <si>
    <t>Designated as Hedging Instrument [Member] | KRW option contract [Member] | Net Investment Hedging [Member]</t>
  </si>
  <si>
    <t>Not Designated as Hedging Instrument [Member] | Foreign Exchange Contract [Member] | Cash Flow Hedging [Member]</t>
  </si>
  <si>
    <t>Not Designated as Hedging Instrument [Member] | Foreign Exchange Contract [Member] | Cost of Sales [Member] | Cash Flow Hedging [Member]</t>
  </si>
  <si>
    <t>Not Designated as Hedging Instrument [Member] | KRW option contract [Member]</t>
  </si>
  <si>
    <t>Credit Risk (Details)</t>
  </si>
  <si>
    <t>Ford And Affiliates [Member] | Accounts Receivable [Member] | Credit Concentration Risk [Member]</t>
  </si>
  <si>
    <t>Concentration Risk [Line Items]</t>
  </si>
  <si>
    <t>Entity-wide revenue, major customer, percentage</t>
  </si>
  <si>
    <t>Commitments and Contingencies (Details) - USD ($)</t>
  </si>
  <si>
    <t>Dec. 31, 2003</t>
  </si>
  <si>
    <t>Loss Contingencies [Line Items]</t>
  </si>
  <si>
    <t>Amount of Bonds Issued by the Charter Township of Van Buren, Michigan</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Seller-backed revolving credit facility</t>
  </si>
  <si>
    <t>Interest rate margin applied to seller-backed facility</t>
  </si>
  <si>
    <t>5.00%</t>
  </si>
  <si>
    <t>Loan guarantee amount</t>
  </si>
  <si>
    <t>Loan guarantee period</t>
  </si>
  <si>
    <t>5 years</t>
  </si>
  <si>
    <t>Accrual for Environmental Loss Contingencies</t>
  </si>
  <si>
    <t>Brazilian Litigation [Member]</t>
  </si>
  <si>
    <t>Loss Contingency Accrual, at Carrying Value</t>
  </si>
  <si>
    <t>Loss Contingency, Pending Claims, Amount</t>
  </si>
  <si>
    <t>Ownership interest acquired by a non-consolidated affiliate</t>
  </si>
  <si>
    <t>49.00%</t>
  </si>
  <si>
    <t>YFVIC [Member]</t>
  </si>
  <si>
    <t>Equity Method Investment, Ownership Percentage</t>
  </si>
  <si>
    <t>Minimum [Member]</t>
  </si>
  <si>
    <t>Estimated Shortfall in Tax Revenues of the Township</t>
  </si>
  <si>
    <t>Maximum [Member]</t>
  </si>
  <si>
    <t>IRAN, ISLAMIC REPUBLIC OF | Certain HVCC subsidiaries in China [Member]</t>
  </si>
  <si>
    <t>Segment Information Details (Details) - USD ($) $ in Millions</t>
  </si>
  <si>
    <t>Mar. 31, 2015</t>
  </si>
  <si>
    <t>Adjusted EBITDA for Total Company</t>
  </si>
  <si>
    <t>Depreciation and Amortization Expenses for Continuing Operations</t>
  </si>
  <si>
    <t>Adjustments to EBITDA for Discontinued Operations</t>
  </si>
  <si>
    <t>Non-cash, stock-based compensation expense</t>
  </si>
  <si>
    <t>Other Nonoperating Expense</t>
  </si>
  <si>
    <t>Electronics [Member]</t>
  </si>
  <si>
    <t>Operating Segments [Member]</t>
  </si>
  <si>
    <t>Operating Segments [Member] | Electronics [Member]</t>
  </si>
  <si>
    <t>Operating Segments [Member] | Other Segments [Member]</t>
  </si>
  <si>
    <t>Segment Reconciling Items [Member] | Corporate, Non-Segment [Member]</t>
  </si>
  <si>
    <t>Eliminations [Member]</t>
  </si>
  <si>
    <t>Climate entities subject to further negotiation after Climate Transaction [Member] | Other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1133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0822620</v>
      </c>
    </row>
    <row r="14" spans="1:3">
      <c r="A14" t="s" s="4">
        <v>22</v>
      </c>
      <c r="B14" t="s" s="4">
        <v>23</v>
      </c>
    </row>
    <row r="15" spans="1:3">
      <c r="A15" t="s" s="4">
        <v>24</v>
      </c>
      <c r="B15" t="s" s="4">
        <v>23</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9</v>
      </c>
      <c r="B1" t="s" s="2">
        <v>1</v>
      </c>
    </row>
    <row r="2" spans="1:2">
      <c r="B2" t="s" s="2">
        <v>2</v>
      </c>
    </row>
    <row r="3" spans="1:2">
      <c r="A3" t="s" s="3">
        <v>161</v>
      </c>
    </row>
    <row r="4" spans="1:2">
      <c r="A4" t="s" s="4">
        <v>119</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3</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4">
        <v>30</v>
      </c>
      <c r="B3" t="n" s="7">
        <v>808</v>
      </c>
      <c r="C3" t="n" s="7">
        <v>793</v>
      </c>
      <c r="D3" t="n" s="7">
        <v>2436</v>
      </c>
      <c r="E3" t="n" s="7">
        <v>1798</v>
      </c>
    </row>
    <row r="4" spans="1:5">
      <c r="A4" t="s" s="4">
        <v>31</v>
      </c>
      <c r="B4" t="n" s="5">
        <v>703</v>
      </c>
      <c r="C4" t="n" s="5">
        <v>700</v>
      </c>
      <c r="D4" t="n" s="5">
        <v>2120</v>
      </c>
      <c r="E4" t="n" s="5">
        <v>1575</v>
      </c>
    </row>
    <row r="5" spans="1:5">
      <c r="A5" t="s" s="4">
        <v>32</v>
      </c>
      <c r="B5" t="n" s="5">
        <v>105</v>
      </c>
      <c r="C5" t="n" s="5">
        <v>93</v>
      </c>
      <c r="D5" t="n" s="5">
        <v>316</v>
      </c>
      <c r="E5" t="n" s="5">
        <v>223</v>
      </c>
    </row>
    <row r="6" spans="1:5">
      <c r="A6" t="s" s="4">
        <v>33</v>
      </c>
      <c r="B6" t="n" s="5">
        <v>59</v>
      </c>
      <c r="C6" t="n" s="5">
        <v>70</v>
      </c>
      <c r="D6" t="n" s="5">
        <v>182</v>
      </c>
      <c r="E6" t="n" s="5">
        <v>164</v>
      </c>
    </row>
    <row r="7" spans="1:5">
      <c r="A7" t="s" s="4">
        <v>34</v>
      </c>
      <c r="B7" t="n" s="5">
        <v>3</v>
      </c>
      <c r="C7" t="n" s="5">
        <v>8</v>
      </c>
      <c r="D7" t="n" s="5">
        <v>18</v>
      </c>
      <c r="E7" t="n" s="5">
        <v>22</v>
      </c>
    </row>
    <row r="8" spans="1:5">
      <c r="A8" t="s" s="4">
        <v>35</v>
      </c>
      <c r="B8" t="n" s="5">
        <v>3</v>
      </c>
      <c r="C8" t="n" s="5">
        <v>6</v>
      </c>
      <c r="D8" t="n" s="5">
        <v>15</v>
      </c>
      <c r="E8" t="n" s="5">
        <v>21</v>
      </c>
    </row>
    <row r="9" spans="1:5">
      <c r="A9" t="s" s="4">
        <v>36</v>
      </c>
      <c r="B9" t="n" s="5">
        <v>1</v>
      </c>
      <c r="C9" t="n" s="5">
        <v>2</v>
      </c>
      <c r="D9" t="n" s="5">
        <v>2</v>
      </c>
      <c r="E9" t="n" s="5">
        <v>6</v>
      </c>
    </row>
    <row r="10" spans="1:5">
      <c r="A10" t="s" s="4">
        <v>37</v>
      </c>
      <c r="B10" t="n" s="5">
        <v>0</v>
      </c>
      <c r="C10" t="n" s="5">
        <v>0</v>
      </c>
      <c r="D10" t="n" s="5">
        <v>5</v>
      </c>
      <c r="E10" t="n" s="5">
        <v>23</v>
      </c>
    </row>
    <row r="11" spans="1:5">
      <c r="A11" t="s" s="4">
        <v>38</v>
      </c>
      <c r="B11" t="n" s="5">
        <v>-3</v>
      </c>
      <c r="C11" t="n" s="5">
        <v>-2</v>
      </c>
      <c r="D11" t="n" s="5">
        <v>8</v>
      </c>
      <c r="E11" t="n" s="5">
        <v>5</v>
      </c>
    </row>
    <row r="12" spans="1:5">
      <c r="A12" t="s" s="4">
        <v>39</v>
      </c>
      <c r="B12" t="n" s="5">
        <v>0</v>
      </c>
      <c r="C12" t="n" s="5">
        <v>0</v>
      </c>
      <c r="D12" t="n" s="5">
        <v>62</v>
      </c>
      <c r="E12" t="n" s="5">
        <v>2</v>
      </c>
    </row>
    <row r="13" spans="1:5">
      <c r="A13" t="s" s="4">
        <v>40</v>
      </c>
      <c r="B13" t="n" s="5">
        <v>7</v>
      </c>
      <c r="C13" t="n" s="5">
        <v>20</v>
      </c>
      <c r="D13" t="n" s="5">
        <v>15</v>
      </c>
      <c r="E13" t="n" s="5">
        <v>42</v>
      </c>
    </row>
    <row r="14" spans="1:5">
      <c r="A14" t="s" s="4">
        <v>41</v>
      </c>
      <c r="B14" t="n" s="5">
        <v>31</v>
      </c>
      <c r="C14" t="n" s="5">
        <v>-11</v>
      </c>
      <c r="D14" t="n" s="5">
        <v>153</v>
      </c>
      <c r="E14" t="n" s="5">
        <v>-36</v>
      </c>
    </row>
    <row r="15" spans="1:5">
      <c r="A15" t="s" s="4">
        <v>42</v>
      </c>
      <c r="B15" t="n" s="5">
        <v>10</v>
      </c>
      <c r="C15" t="n" s="5">
        <v>10</v>
      </c>
      <c r="D15" t="n" s="5">
        <v>43</v>
      </c>
      <c r="E15" t="n" s="5">
        <v>21</v>
      </c>
    </row>
    <row r="16" spans="1:5">
      <c r="A16" t="s" s="4">
        <v>43</v>
      </c>
      <c r="B16" t="n" s="5">
        <v>21</v>
      </c>
      <c r="C16" t="n" s="5">
        <v>-21</v>
      </c>
      <c r="D16" t="n" s="5">
        <v>110</v>
      </c>
      <c r="E16" t="n" s="5">
        <v>-57</v>
      </c>
    </row>
    <row r="17" spans="1:5">
      <c r="A17" t="s" s="4">
        <v>44</v>
      </c>
      <c r="B17" t="n" s="5">
        <v>-11</v>
      </c>
      <c r="C17" t="n" s="5">
        <v>22</v>
      </c>
      <c r="D17" t="n" s="5">
        <v>2194</v>
      </c>
      <c r="E17" t="n" s="5">
        <v>-35</v>
      </c>
    </row>
    <row r="18" spans="1:5">
      <c r="A18" t="s" s="4">
        <v>45</v>
      </c>
      <c r="B18" t="n" s="5">
        <v>10</v>
      </c>
      <c r="C18" t="n" s="5">
        <v>1</v>
      </c>
      <c r="D18" t="n" s="5">
        <v>2304</v>
      </c>
      <c r="E18" t="n" s="5">
        <v>-92</v>
      </c>
    </row>
    <row r="19" spans="1:5">
      <c r="A19" t="s" s="4">
        <v>46</v>
      </c>
      <c r="B19" t="n" s="5">
        <v>5</v>
      </c>
      <c r="C19" t="n" s="5">
        <v>22</v>
      </c>
      <c r="D19" t="n" s="5">
        <v>41</v>
      </c>
      <c r="E19" t="n" s="5">
        <v>65</v>
      </c>
    </row>
    <row r="20" spans="1:5">
      <c r="A20" t="s" s="4">
        <v>47</v>
      </c>
      <c r="B20" t="n" s="7">
        <v>5</v>
      </c>
      <c r="C20" t="n" s="7">
        <v>-21</v>
      </c>
      <c r="D20" t="n" s="7">
        <v>2263</v>
      </c>
      <c r="E20" t="n" s="7">
        <v>-157</v>
      </c>
    </row>
    <row r="21" spans="1:5">
      <c r="A21" t="s" s="3">
        <v>48</v>
      </c>
    </row>
    <row r="22" spans="1:5">
      <c r="A22" t="s" s="4">
        <v>49</v>
      </c>
      <c r="B22" t="n" s="8">
        <v>0.39</v>
      </c>
      <c r="C22" t="n" s="8">
        <v>-0.59</v>
      </c>
      <c r="D22" t="n" s="8">
        <v>2.17</v>
      </c>
      <c r="E22" t="n" s="8">
        <v>-1.62</v>
      </c>
    </row>
    <row r="23" spans="1:5">
      <c r="A23" t="s" s="4">
        <v>50</v>
      </c>
      <c r="B23" t="n" s="9">
        <v>-0.27</v>
      </c>
      <c r="C23" t="n" s="9">
        <v>0.11</v>
      </c>
      <c r="D23" t="n" s="9">
        <v>50.58</v>
      </c>
      <c r="E23" t="n" s="9">
        <v>-1.78</v>
      </c>
    </row>
    <row r="24" spans="1:5">
      <c r="A24" t="s" s="4">
        <v>51</v>
      </c>
      <c r="B24" t="n" s="9">
        <v>0.12</v>
      </c>
      <c r="C24" t="n" s="9">
        <v>-0.48</v>
      </c>
      <c r="D24" t="n" s="9">
        <v>52.75</v>
      </c>
      <c r="E24" t="n" s="9">
        <v>-3.4</v>
      </c>
    </row>
    <row r="25" spans="1:5">
      <c r="A25" t="s" s="3">
        <v>52</v>
      </c>
    </row>
    <row r="26" spans="1:5">
      <c r="A26" t="s" s="4">
        <v>49</v>
      </c>
      <c r="B26" t="n" s="9">
        <v>0.38</v>
      </c>
      <c r="C26" t="n" s="9">
        <v>-0.59</v>
      </c>
      <c r="D26" t="n" s="9">
        <v>2.12</v>
      </c>
      <c r="E26" t="n" s="9">
        <v>-1.62</v>
      </c>
    </row>
    <row r="27" spans="1:5">
      <c r="A27" t="s" s="4">
        <v>50</v>
      </c>
      <c r="B27" t="n" s="9">
        <v>-0.26</v>
      </c>
      <c r="C27" t="n" s="9">
        <v>0.11</v>
      </c>
      <c r="D27" t="n" s="9">
        <v>49.43</v>
      </c>
      <c r="E27" t="n" s="9">
        <v>-1.78</v>
      </c>
    </row>
    <row r="28" spans="1:5">
      <c r="A28" t="s" s="4">
        <v>53</v>
      </c>
      <c r="B28" t="n" s="8">
        <v>0.12</v>
      </c>
      <c r="C28" t="n" s="8">
        <v>-0.48</v>
      </c>
      <c r="D28" t="n" s="8">
        <v>51.55</v>
      </c>
      <c r="E28" t="n" s="8">
        <v>-3.4</v>
      </c>
    </row>
    <row r="29" spans="1:5">
      <c r="A29" t="s" s="3">
        <v>54</v>
      </c>
    </row>
    <row r="30" spans="1:5">
      <c r="A30" t="s" s="4">
        <v>55</v>
      </c>
      <c r="B30" t="n" s="7">
        <v>-18</v>
      </c>
      <c r="C30" t="n" s="7">
        <v>-105</v>
      </c>
      <c r="D30" t="n" s="7">
        <v>2305</v>
      </c>
      <c r="E30" t="n" s="7">
        <v>-185</v>
      </c>
    </row>
    <row r="31" spans="1:5">
      <c r="A31" t="s" s="4">
        <v>56</v>
      </c>
      <c r="B31" t="n" s="7">
        <v>-19</v>
      </c>
      <c r="C31" t="n" s="7">
        <v>-112</v>
      </c>
      <c r="D31" t="n" s="7">
        <v>2277</v>
      </c>
      <c r="E31" t="n" s="7">
        <v>-2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150</v>
      </c>
    </row>
    <row r="4" spans="1:2">
      <c r="A4" t="s" s="4">
        <v>203</v>
      </c>
      <c r="B4" t="s" s="4">
        <v>204</v>
      </c>
    </row>
    <row r="5" spans="1:2">
      <c r="A5" t="s" s="4">
        <v>205</v>
      </c>
      <c r="B5" t="s" s="4">
        <v>206</v>
      </c>
    </row>
    <row r="6" spans="1:2">
      <c r="A6" t="s" s="4">
        <v>207</v>
      </c>
      <c r="B6" t="s" s="4">
        <v>208</v>
      </c>
    </row>
    <row r="7" spans="1:2">
      <c r="A7" t="s" s="4">
        <v>209</v>
      </c>
      <c r="B7"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212</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54</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22</v>
      </c>
      <c r="B1" t="s" s="2">
        <v>1</v>
      </c>
    </row>
    <row r="2" spans="1:2">
      <c r="B2" t="s" s="2">
        <v>2</v>
      </c>
    </row>
    <row r="3" spans="1:2">
      <c r="A3" t="s" s="3">
        <v>158</v>
      </c>
    </row>
    <row r="4" spans="1:2">
      <c r="A4" t="s" s="4">
        <v>223</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5</v>
      </c>
      <c r="B1" t="s" s="2">
        <v>1</v>
      </c>
    </row>
    <row r="2" spans="1:2">
      <c r="B2" t="s" s="2">
        <v>2</v>
      </c>
    </row>
    <row r="3" spans="1:2">
      <c r="A3" t="s" s="3">
        <v>161</v>
      </c>
    </row>
    <row r="4" spans="1:2">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28</v>
      </c>
      <c r="B1" t="s" s="2">
        <v>1</v>
      </c>
    </row>
    <row r="2" spans="1:2">
      <c r="B2" t="s" s="2">
        <v>2</v>
      </c>
    </row>
    <row r="3" spans="1:2">
      <c r="A3" t="s" s="3">
        <v>164</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t="s" s="1">
        <v>233</v>
      </c>
      <c r="B1" t="s" s="2">
        <v>1</v>
      </c>
    </row>
    <row r="2" spans="1:2">
      <c r="B2" t="s" s="2">
        <v>2</v>
      </c>
    </row>
    <row r="3" spans="1:2">
      <c r="A3" t="s" s="3">
        <v>168</v>
      </c>
    </row>
    <row r="4" spans="1:2">
      <c r="A4" t="s" s="4">
        <v>234</v>
      </c>
      <c r="B4" t="s" s="4">
        <v>235</v>
      </c>
    </row>
    <row r="5" spans="1:2">
      <c r="A5" t="s" s="3">
        <v>236</v>
      </c>
    </row>
    <row r="6" spans="1:2">
      <c r="A6" t="s" s="4">
        <v>237</v>
      </c>
      <c r="B6" t="s"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58</v>
      </c>
    </row>
    <row r="2" spans="1:3">
      <c r="A2" t="s" s="3">
        <v>59</v>
      </c>
    </row>
    <row r="3" spans="1:3">
      <c r="A3" t="s" s="4">
        <v>60</v>
      </c>
      <c r="B3" t="n" s="7">
        <v>2860</v>
      </c>
      <c r="C3" t="n" s="7">
        <v>476</v>
      </c>
    </row>
    <row r="4" spans="1:3">
      <c r="A4" t="s" s="4">
        <v>61</v>
      </c>
      <c r="B4" t="n" s="5">
        <v>52</v>
      </c>
      <c r="C4" t="n" s="5">
        <v>0</v>
      </c>
    </row>
    <row r="5" spans="1:3">
      <c r="A5" t="s" s="4">
        <v>62</v>
      </c>
      <c r="B5" t="n" s="5">
        <v>8</v>
      </c>
      <c r="C5" t="n" s="5">
        <v>9</v>
      </c>
    </row>
    <row r="6" spans="1:3">
      <c r="A6" t="s" s="4">
        <v>63</v>
      </c>
      <c r="B6" t="n" s="5">
        <v>554</v>
      </c>
      <c r="C6" t="n" s="5">
        <v>531</v>
      </c>
    </row>
    <row r="7" spans="1:3">
      <c r="A7" t="s" s="4">
        <v>64</v>
      </c>
      <c r="B7" t="n" s="5">
        <v>202</v>
      </c>
      <c r="C7" t="n" s="5">
        <v>208</v>
      </c>
    </row>
    <row r="8" spans="1:3">
      <c r="A8" t="s" s="4">
        <v>65</v>
      </c>
      <c r="B8" t="n" s="5">
        <v>17</v>
      </c>
      <c r="C8" t="n" s="5">
        <v>1660</v>
      </c>
    </row>
    <row r="9" spans="1:3">
      <c r="A9" t="s" s="4">
        <v>66</v>
      </c>
      <c r="B9" t="n" s="5">
        <v>198</v>
      </c>
      <c r="C9" t="n" s="5">
        <v>250</v>
      </c>
    </row>
    <row r="10" spans="1:3">
      <c r="A10" t="s" s="4">
        <v>67</v>
      </c>
      <c r="B10" t="n" s="5">
        <v>3891</v>
      </c>
      <c r="C10" t="n" s="5">
        <v>3134</v>
      </c>
    </row>
    <row r="11" spans="1:3">
      <c r="A11" t="s" s="4">
        <v>68</v>
      </c>
      <c r="B11" t="n" s="5">
        <v>341</v>
      </c>
      <c r="C11" t="n" s="5">
        <v>363</v>
      </c>
    </row>
    <row r="12" spans="1:3">
      <c r="A12" t="s" s="4">
        <v>69</v>
      </c>
      <c r="B12" t="n" s="5">
        <v>141</v>
      </c>
      <c r="C12" t="n" s="5">
        <v>156</v>
      </c>
    </row>
    <row r="13" spans="1:3">
      <c r="A13" t="s" s="4">
        <v>70</v>
      </c>
      <c r="B13" t="n" s="5">
        <v>58</v>
      </c>
      <c r="C13" t="n" s="5">
        <v>99</v>
      </c>
    </row>
    <row r="14" spans="1:3">
      <c r="A14" t="s" s="4">
        <v>71</v>
      </c>
      <c r="B14" t="n" s="5">
        <v>0</v>
      </c>
      <c r="C14" t="n" s="5">
        <v>1426</v>
      </c>
    </row>
    <row r="15" spans="1:3">
      <c r="A15" t="s" s="4">
        <v>72</v>
      </c>
      <c r="B15" t="n" s="5">
        <v>435</v>
      </c>
      <c r="C15" t="n" s="5">
        <v>145</v>
      </c>
    </row>
    <row r="16" spans="1:3">
      <c r="A16" t="s" s="4">
        <v>73</v>
      </c>
      <c r="B16" t="n" s="5">
        <v>4866</v>
      </c>
      <c r="C16" t="n" s="5">
        <v>5323</v>
      </c>
    </row>
    <row r="17" spans="1:3">
      <c r="A17" t="s" s="3">
        <v>74</v>
      </c>
    </row>
    <row r="18" spans="1:3">
      <c r="A18" t="s" s="4">
        <v>75</v>
      </c>
      <c r="B18" t="n" s="5">
        <v>33</v>
      </c>
      <c r="C18" t="n" s="5">
        <v>29</v>
      </c>
    </row>
    <row r="19" spans="1:3">
      <c r="A19" t="s" s="4">
        <v>76</v>
      </c>
      <c r="B19" t="n" s="5">
        <v>506</v>
      </c>
      <c r="C19" t="n" s="5">
        <v>485</v>
      </c>
    </row>
    <row r="20" spans="1:3">
      <c r="A20" t="s" s="4">
        <v>77</v>
      </c>
      <c r="B20" t="n" s="5">
        <v>122</v>
      </c>
      <c r="C20" t="n" s="5">
        <v>114</v>
      </c>
    </row>
    <row r="21" spans="1:3">
      <c r="A21" t="s" s="4">
        <v>78</v>
      </c>
      <c r="B21" t="n" s="5">
        <v>11</v>
      </c>
      <c r="C21" t="n" s="5">
        <v>987</v>
      </c>
    </row>
    <row r="22" spans="1:3">
      <c r="A22" t="s" s="4">
        <v>79</v>
      </c>
      <c r="B22" t="n" s="5">
        <v>287</v>
      </c>
      <c r="C22" t="n" s="5">
        <v>217</v>
      </c>
    </row>
    <row r="23" spans="1:3">
      <c r="A23" t="s" s="4">
        <v>80</v>
      </c>
      <c r="B23" t="n" s="5">
        <v>959</v>
      </c>
      <c r="C23" t="n" s="5">
        <v>1832</v>
      </c>
    </row>
    <row r="24" spans="1:3">
      <c r="A24" t="s" s="4">
        <v>81</v>
      </c>
      <c r="B24" t="n" s="5">
        <v>349</v>
      </c>
      <c r="C24" t="n" s="5">
        <v>587</v>
      </c>
    </row>
    <row r="25" spans="1:3">
      <c r="A25" t="s" s="4">
        <v>82</v>
      </c>
      <c r="B25" t="n" s="5">
        <v>453</v>
      </c>
      <c r="C25" t="n" s="5">
        <v>489</v>
      </c>
    </row>
    <row r="26" spans="1:3">
      <c r="A26" t="s" s="4">
        <v>83</v>
      </c>
      <c r="B26" t="n" s="5">
        <v>34</v>
      </c>
      <c r="C26" t="n" s="5">
        <v>53</v>
      </c>
    </row>
    <row r="27" spans="1:3">
      <c r="A27" t="s" s="4">
        <v>84</v>
      </c>
      <c r="B27" t="n" s="5">
        <v>0</v>
      </c>
      <c r="C27" t="n" s="5">
        <v>432</v>
      </c>
    </row>
    <row r="28" spans="1:3">
      <c r="A28" t="s" s="4">
        <v>85</v>
      </c>
      <c r="B28" t="n" s="5">
        <v>223</v>
      </c>
      <c r="C28" t="n" s="5">
        <v>109</v>
      </c>
    </row>
    <row r="29" spans="1:3">
      <c r="A29" t="s" s="3">
        <v>86</v>
      </c>
    </row>
    <row r="30" spans="1:3">
      <c r="A30" t="s" s="4">
        <v>87</v>
      </c>
      <c r="B30" t="n" s="5">
        <v>0</v>
      </c>
      <c r="C30" t="n" s="5">
        <v>0</v>
      </c>
    </row>
    <row r="31" spans="1:3">
      <c r="A31" t="s" s="4">
        <v>88</v>
      </c>
      <c r="B31" t="n" s="5">
        <v>1</v>
      </c>
      <c r="C31" t="n" s="5">
        <v>1</v>
      </c>
    </row>
    <row r="32" spans="1:3">
      <c r="A32" t="s" s="4">
        <v>89</v>
      </c>
      <c r="B32" t="n" s="5">
        <v>1</v>
      </c>
      <c r="C32" t="n" s="5">
        <v>3</v>
      </c>
    </row>
    <row r="33" spans="1:3">
      <c r="A33" t="s" s="4">
        <v>90</v>
      </c>
      <c r="B33" t="n" s="5">
        <v>1244</v>
      </c>
      <c r="C33" t="n" s="5">
        <v>1246</v>
      </c>
    </row>
    <row r="34" spans="1:3">
      <c r="A34" t="s" s="4">
        <v>91</v>
      </c>
      <c r="B34" t="n" s="5">
        <v>2924</v>
      </c>
      <c r="C34" t="n" s="5">
        <v>661</v>
      </c>
    </row>
    <row r="35" spans="1:3">
      <c r="A35" t="s" s="4">
        <v>92</v>
      </c>
      <c r="B35" t="n" s="5">
        <v>-285</v>
      </c>
      <c r="C35" t="n" s="5">
        <v>-299</v>
      </c>
    </row>
    <row r="36" spans="1:3">
      <c r="A36" t="s" s="4">
        <v>93</v>
      </c>
      <c r="B36" t="n" s="5">
        <v>-1200</v>
      </c>
      <c r="C36" t="n" s="5">
        <v>-747</v>
      </c>
    </row>
    <row r="37" spans="1:3">
      <c r="A37" t="s" s="4">
        <v>94</v>
      </c>
      <c r="B37" t="n" s="5">
        <v>2685</v>
      </c>
      <c r="C37" t="n" s="5">
        <v>865</v>
      </c>
    </row>
    <row r="38" spans="1:3">
      <c r="A38" t="s" s="4">
        <v>95</v>
      </c>
      <c r="B38" t="n" s="5">
        <v>163</v>
      </c>
      <c r="C38" t="n" s="5">
        <v>956</v>
      </c>
    </row>
    <row r="39" spans="1:3">
      <c r="A39" t="s" s="4">
        <v>96</v>
      </c>
      <c r="B39" t="n" s="5">
        <v>2848</v>
      </c>
      <c r="C39" t="n" s="5">
        <v>1821</v>
      </c>
    </row>
    <row r="40" spans="1:3">
      <c r="A40" t="s" s="4">
        <v>97</v>
      </c>
      <c r="B40" t="n" s="7">
        <v>4866</v>
      </c>
      <c r="C40" t="n" s="7">
        <v>5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39</v>
      </c>
      <c r="B1" t="s" s="2">
        <v>1</v>
      </c>
    </row>
    <row r="2" spans="1:2">
      <c r="B2" t="s" s="2">
        <v>2</v>
      </c>
    </row>
    <row r="3" spans="1:2">
      <c r="A3" t="s" s="3">
        <v>171</v>
      </c>
    </row>
    <row r="4" spans="1:2">
      <c r="A4" t="s" s="4">
        <v>240</v>
      </c>
      <c r="B4" t="s"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42</v>
      </c>
      <c r="B1" t="s" s="2">
        <v>1</v>
      </c>
    </row>
    <row r="2" spans="1:2">
      <c r="B2" t="s" s="2">
        <v>2</v>
      </c>
    </row>
    <row r="3" spans="1:2">
      <c r="A3" t="s" s="3">
        <v>243</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8</v>
      </c>
      <c r="B1" t="s" s="2">
        <v>1</v>
      </c>
    </row>
    <row r="2" spans="1:2">
      <c r="B2" t="s" s="2">
        <v>2</v>
      </c>
    </row>
    <row r="3" spans="1:2">
      <c r="A3" t="s" s="3">
        <v>178</v>
      </c>
    </row>
    <row r="4" spans="1:2">
      <c r="A4" t="s" s="4">
        <v>249</v>
      </c>
      <c r="B4"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1</v>
      </c>
      <c r="B1" t="s" s="2">
        <v>1</v>
      </c>
    </row>
    <row r="2" spans="1:2">
      <c r="B2" t="s" s="2">
        <v>2</v>
      </c>
    </row>
    <row r="3" spans="1:2">
      <c r="A3" t="s" s="3">
        <v>181</v>
      </c>
    </row>
    <row r="4" spans="1:2">
      <c r="A4" t="s" s="4">
        <v>252</v>
      </c>
      <c r="B4" t="s"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4</v>
      </c>
      <c r="B1" t="s" s="2">
        <v>1</v>
      </c>
    </row>
    <row r="2" spans="1:2">
      <c r="B2" t="s" s="2">
        <v>2</v>
      </c>
    </row>
    <row r="3" spans="1:2">
      <c r="A3" t="s" s="3">
        <v>184</v>
      </c>
    </row>
    <row r="4" spans="1:2">
      <c r="A4" t="s" s="4">
        <v>255</v>
      </c>
      <c r="B4" t="s"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57</v>
      </c>
      <c r="B1" t="s" s="2">
        <v>1</v>
      </c>
    </row>
    <row r="2" spans="1:2">
      <c r="B2" t="s" s="2">
        <v>2</v>
      </c>
    </row>
    <row r="3" spans="1:2">
      <c r="A3" t="s" s="3">
        <v>187</v>
      </c>
    </row>
    <row r="4" spans="1:2">
      <c r="A4" t="s" s="4">
        <v>258</v>
      </c>
      <c r="B4" t="s" s="4">
        <v>259</v>
      </c>
    </row>
    <row r="5" spans="1:2">
      <c r="A5" t="s" s="4">
        <v>260</v>
      </c>
      <c r="B5" t="s" s="4">
        <v>261</v>
      </c>
    </row>
    <row r="6" spans="1:2">
      <c r="A6" t="s" s="4">
        <v>262</v>
      </c>
      <c r="B6" t="s"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191</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194</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275</v>
      </c>
    </row>
    <row r="4" spans="1:2">
      <c r="A4" t="s" s="4">
        <v>276</v>
      </c>
      <c r="B4" t="s" s="4">
        <v>277</v>
      </c>
    </row>
    <row r="5" spans="1:2">
      <c r="A5" t="s" s="4">
        <v>278</v>
      </c>
      <c r="B5" t="s" s="4">
        <v>279</v>
      </c>
    </row>
    <row r="6" spans="1:2">
      <c r="A6" t="s" s="4">
        <v>280</v>
      </c>
      <c r="B6" t="s"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t="s" s="1">
        <v>282</v>
      </c>
      <c r="B1" t="s" s="2">
        <v>283</v>
      </c>
      <c r="C1" t="s" s="2">
        <v>284</v>
      </c>
      <c r="D1" t="s" s="2">
        <v>285</v>
      </c>
      <c r="E1" t="s" s="2">
        <v>286</v>
      </c>
      <c r="F1" t="s" s="2">
        <v>284</v>
      </c>
      <c r="G1" t="s" s="2">
        <v>286</v>
      </c>
      <c r="H1" t="s" s="2">
        <v>287</v>
      </c>
      <c r="I1" t="s" s="2">
        <v>288</v>
      </c>
      <c r="J1" t="s" s="2">
        <v>289</v>
      </c>
    </row>
    <row r="2" spans="1:10">
      <c r="A2" t="s" s="4">
        <v>290</v>
      </c>
      <c r="C2" t="n" s="5">
        <v>11000</v>
      </c>
      <c r="D2" t="n" s="5">
        <v>11000</v>
      </c>
      <c r="F2" t="n" s="5">
        <v>11000</v>
      </c>
    </row>
    <row r="3" spans="1:10">
      <c r="A3" t="s" s="4">
        <v>124</v>
      </c>
      <c r="F3" t="n" s="7">
        <v>2664</v>
      </c>
      <c r="G3" t="n" s="7">
        <v>0</v>
      </c>
    </row>
    <row r="4" spans="1:10">
      <c r="A4" t="s" s="4">
        <v>291</v>
      </c>
      <c r="F4" t="n" s="5">
        <v>2332</v>
      </c>
      <c r="G4" t="n" s="5">
        <v>0</v>
      </c>
    </row>
    <row r="5" spans="1:10">
      <c r="A5" t="s" s="4">
        <v>292</v>
      </c>
      <c r="C5" t="n" s="7">
        <v>16</v>
      </c>
      <c r="E5" t="n" s="7">
        <v>1385</v>
      </c>
      <c r="F5" t="n" s="5">
        <v>2184</v>
      </c>
      <c r="G5" t="n" s="5">
        <v>4402</v>
      </c>
    </row>
    <row r="6" spans="1:10">
      <c r="A6" t="s" s="4">
        <v>293</v>
      </c>
    </row>
    <row r="7" spans="1:10">
      <c r="A7" t="s" s="4">
        <v>294</v>
      </c>
      <c r="I7" t="n" s="7">
        <v>299</v>
      </c>
    </row>
    <row r="8" spans="1:10">
      <c r="A8" t="s" s="4">
        <v>295</v>
      </c>
      <c r="J8" t="n" s="7">
        <v>31</v>
      </c>
    </row>
    <row r="9" spans="1:10">
      <c r="A9" t="s" s="4">
        <v>296</v>
      </c>
    </row>
    <row r="10" spans="1:10">
      <c r="A10" t="s" s="4">
        <v>297</v>
      </c>
      <c r="C10" t="n" s="5">
        <v>3400</v>
      </c>
      <c r="F10" t="n" s="5">
        <v>3423</v>
      </c>
    </row>
    <row r="11" spans="1:10">
      <c r="A11" t="s" s="4">
        <v>124</v>
      </c>
      <c r="F11" t="n" s="5">
        <v>2664</v>
      </c>
    </row>
    <row r="12" spans="1:10">
      <c r="A12" t="s" s="4">
        <v>291</v>
      </c>
      <c r="C12" t="n" s="7">
        <v>0</v>
      </c>
      <c r="E12" t="n" s="7">
        <v>0</v>
      </c>
      <c r="F12" t="n" s="7">
        <v>2332</v>
      </c>
      <c r="G12" t="n" s="7">
        <v>0</v>
      </c>
    </row>
    <row r="13" spans="1:10">
      <c r="A13" t="s" s="4">
        <v>298</v>
      </c>
      <c r="F13" t="s" s="4">
        <v>299</v>
      </c>
    </row>
    <row r="14" spans="1:10">
      <c r="A14" t="s" s="4">
        <v>300</v>
      </c>
    </row>
    <row r="15" spans="1:10">
      <c r="A15" t="s" s="4">
        <v>298</v>
      </c>
      <c r="F15" t="s" s="4">
        <v>301</v>
      </c>
    </row>
    <row r="16" spans="1:10">
      <c r="A16" t="s" s="4">
        <v>302</v>
      </c>
    </row>
    <row r="17" spans="1:10">
      <c r="A17" t="s" s="4">
        <v>298</v>
      </c>
      <c r="F17" t="s" s="4">
        <v>303</v>
      </c>
    </row>
    <row r="18" spans="1:10">
      <c r="A18" t="s" s="4">
        <v>304</v>
      </c>
    </row>
    <row r="19" spans="1:10">
      <c r="A19" t="s" s="4">
        <v>291</v>
      </c>
      <c r="F19" t="n" s="7">
        <v>-3</v>
      </c>
    </row>
    <row r="20" spans="1:10">
      <c r="A20" t="s" s="4">
        <v>298</v>
      </c>
      <c r="F20" t="s" s="4">
        <v>305</v>
      </c>
    </row>
    <row r="21" spans="1:10">
      <c r="A21" t="s" s="4">
        <v>306</v>
      </c>
    </row>
    <row r="22" spans="1:10">
      <c r="A22" t="s" s="4">
        <v>291</v>
      </c>
      <c r="H22" t="n" s="7">
        <v>-20</v>
      </c>
    </row>
    <row r="23" spans="1:10">
      <c r="A23" t="s" s="4">
        <v>307</v>
      </c>
    </row>
    <row r="24" spans="1:10">
      <c r="A24" t="s" s="4">
        <v>292</v>
      </c>
      <c r="I24" t="n" s="7">
        <v>-115</v>
      </c>
    </row>
    <row r="25" spans="1:10">
      <c r="A25" t="s" s="4">
        <v>308</v>
      </c>
      <c r="I25" t="n" s="5">
        <v>190</v>
      </c>
    </row>
    <row r="26" spans="1:10">
      <c r="A26" t="s" s="4">
        <v>309</v>
      </c>
    </row>
    <row r="27" spans="1:10">
      <c r="A27" t="s" s="4">
        <v>291</v>
      </c>
      <c r="B27" t="n" s="7">
        <v>-100</v>
      </c>
    </row>
    <row r="28" spans="1:10">
      <c r="A28" t="s" s="4">
        <v>310</v>
      </c>
    </row>
    <row r="29" spans="1:10">
      <c r="A29" t="s" s="4">
        <v>311</v>
      </c>
      <c r="D29" t="n" s="10">
        <v>5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98</v>
      </c>
      <c r="B1" t="s" s="2">
        <v>2</v>
      </c>
      <c r="C1" t="s" s="2">
        <v>58</v>
      </c>
    </row>
    <row r="2" spans="1:3">
      <c r="A2" t="s" s="4">
        <v>99</v>
      </c>
      <c r="B2" t="n" s="8">
        <v>0.01</v>
      </c>
      <c r="C2" t="n" s="8">
        <v>0.01</v>
      </c>
    </row>
    <row r="3" spans="1:3">
      <c r="A3" t="s" s="4">
        <v>100</v>
      </c>
      <c r="B3" t="n" s="5">
        <v>250</v>
      </c>
      <c r="C3" t="n" s="5">
        <v>250</v>
      </c>
    </row>
    <row r="4" spans="1:3">
      <c r="A4" t="s" s="4">
        <v>101</v>
      </c>
      <c r="B4" t="n" s="5">
        <v>55</v>
      </c>
      <c r="C4" t="n" s="5">
        <v>54</v>
      </c>
    </row>
    <row r="5" spans="1:3">
      <c r="A5" t="s" s="4">
        <v>102</v>
      </c>
      <c r="B5" t="n" s="5">
        <v>41</v>
      </c>
      <c r="C5" t="n" s="5">
        <v>44</v>
      </c>
    </row>
    <row r="6" spans="1:3">
      <c r="A6" t="s" s="4">
        <v>103</v>
      </c>
      <c r="B6" t="n" s="8">
        <v>0.01</v>
      </c>
      <c r="C6" t="n" s="8">
        <v>0.01</v>
      </c>
    </row>
    <row r="7" spans="1:3">
      <c r="A7" t="s" s="4">
        <v>104</v>
      </c>
      <c r="B7" t="n" s="5">
        <v>50</v>
      </c>
      <c r="C7" t="n" s="5">
        <v>50</v>
      </c>
    </row>
    <row r="8" spans="1:3">
      <c r="A8" t="s" s="4">
        <v>105</v>
      </c>
      <c r="B8" t="n" s="5">
        <v>0</v>
      </c>
      <c r="C8" t="n" s="5">
        <v>0</v>
      </c>
    </row>
    <row r="9" spans="1:3">
      <c r="A9" t="s" s="4">
        <v>106</v>
      </c>
      <c r="B9" t="n" s="5">
        <v>0</v>
      </c>
      <c r="C9" t="n" s="5">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t="s" s="1">
        <v>312</v>
      </c>
      <c r="B1" t="s" s="2">
        <v>28</v>
      </c>
      <c r="D1" t="s" s="2">
        <v>1</v>
      </c>
      <c r="F1" t="s" s="2">
        <v>313</v>
      </c>
      <c r="G1" t="s" s="2">
        <v>314</v>
      </c>
    </row>
    <row r="2" spans="1:8">
      <c r="B2" t="s" s="2">
        <v>2</v>
      </c>
      <c r="C2" t="s" s="2">
        <v>29</v>
      </c>
      <c r="D2" t="s" s="2">
        <v>2</v>
      </c>
      <c r="E2" t="s" s="2">
        <v>29</v>
      </c>
      <c r="F2" t="s" s="2">
        <v>315</v>
      </c>
      <c r="G2" t="s" s="2">
        <v>316</v>
      </c>
      <c r="H2" t="s" s="2">
        <v>58</v>
      </c>
    </row>
    <row r="3" spans="1:8">
      <c r="A3" t="s" s="4">
        <v>317</v>
      </c>
      <c r="D3" t="n" s="7">
        <v>19</v>
      </c>
    </row>
    <row r="4" spans="1:8">
      <c r="A4" t="s" s="4">
        <v>318</v>
      </c>
      <c r="B4" t="n" s="7">
        <v>5</v>
      </c>
      <c r="C4" t="n" s="7">
        <v>11</v>
      </c>
      <c r="D4" t="n" s="5">
        <v>4</v>
      </c>
      <c r="E4" t="n" s="7">
        <v>18</v>
      </c>
    </row>
    <row r="5" spans="1:8">
      <c r="A5" t="s" s="4">
        <v>319</v>
      </c>
      <c r="B5" t="n" s="5">
        <v>2</v>
      </c>
      <c r="C5" t="n" s="5">
        <v>4</v>
      </c>
      <c r="D5" t="n" s="5">
        <v>11</v>
      </c>
      <c r="E5" t="n" s="5">
        <v>11</v>
      </c>
      <c r="F5" t="n" s="7">
        <v>29</v>
      </c>
    </row>
    <row r="6" spans="1:8">
      <c r="A6" t="s" s="4">
        <v>320</v>
      </c>
      <c r="B6" t="n" s="5">
        <v>0</v>
      </c>
      <c r="C6" t="n" s="5">
        <v>3</v>
      </c>
      <c r="D6" t="n" s="5">
        <v>0</v>
      </c>
      <c r="E6" t="n" s="5">
        <v>3</v>
      </c>
    </row>
    <row r="7" spans="1:8">
      <c r="A7" t="s" s="4">
        <v>321</v>
      </c>
      <c r="B7" t="n" s="5">
        <v>0</v>
      </c>
      <c r="C7" t="n" s="5">
        <v>0</v>
      </c>
      <c r="D7" t="n" s="5">
        <v>0</v>
      </c>
      <c r="E7" t="n" s="5">
        <v>8</v>
      </c>
    </row>
    <row r="8" spans="1:8">
      <c r="A8" t="s" s="4">
        <v>322</v>
      </c>
      <c r="B8" t="n" s="5">
        <v>0</v>
      </c>
      <c r="C8" t="n" s="5">
        <v>2</v>
      </c>
      <c r="D8" t="n" s="5">
        <v>0</v>
      </c>
      <c r="E8" t="n" s="5">
        <v>2</v>
      </c>
    </row>
    <row r="9" spans="1:8">
      <c r="A9" t="s" s="4">
        <v>40</v>
      </c>
      <c r="B9" t="n" s="5">
        <v>7</v>
      </c>
      <c r="C9" t="n" s="5">
        <v>20</v>
      </c>
      <c r="D9" t="n" s="5">
        <v>15</v>
      </c>
      <c r="E9" t="n" s="5">
        <v>42</v>
      </c>
    </row>
    <row r="10" spans="1:8">
      <c r="A10" t="s" s="4">
        <v>62</v>
      </c>
      <c r="B10" t="n" s="5">
        <v>8</v>
      </c>
      <c r="D10" t="n" s="5">
        <v>8</v>
      </c>
      <c r="H10" t="n" s="7">
        <v>9</v>
      </c>
    </row>
    <row r="11" spans="1:8">
      <c r="A11" t="s" s="4">
        <v>38</v>
      </c>
      <c r="B11" t="n" s="5">
        <v>3</v>
      </c>
      <c r="C11" t="n" s="5">
        <v>2</v>
      </c>
      <c r="D11" t="n" s="5">
        <v>-8</v>
      </c>
      <c r="E11" t="n" s="5">
        <v>-5</v>
      </c>
    </row>
    <row r="12" spans="1:8">
      <c r="A12" t="s" s="4">
        <v>70</v>
      </c>
      <c r="B12" t="n" s="5">
        <v>58</v>
      </c>
      <c r="D12" t="n" s="5">
        <v>58</v>
      </c>
      <c r="H12" t="n" s="7">
        <v>99</v>
      </c>
    </row>
    <row r="13" spans="1:8">
      <c r="A13" t="s" s="4">
        <v>323</v>
      </c>
      <c r="B13" t="n" s="5">
        <v>47</v>
      </c>
      <c r="D13" t="n" s="5">
        <v>47</v>
      </c>
    </row>
    <row r="14" spans="1:8">
      <c r="A14" t="s" s="4">
        <v>324</v>
      </c>
      <c r="B14" t="n" s="5">
        <v>11</v>
      </c>
      <c r="D14" t="n" s="5">
        <v>11</v>
      </c>
    </row>
    <row r="15" spans="1:8">
      <c r="A15" t="s" s="4">
        <v>129</v>
      </c>
      <c r="D15" t="n" s="5">
        <v>91</v>
      </c>
      <c r="E15" t="n" s="5">
        <v>62</v>
      </c>
    </row>
    <row r="16" spans="1:8">
      <c r="A16" t="s" s="4">
        <v>39</v>
      </c>
      <c r="B16" t="n" s="5">
        <v>0</v>
      </c>
      <c r="C16" t="n" s="5">
        <v>0</v>
      </c>
      <c r="D16" t="n" s="5">
        <v>62</v>
      </c>
      <c r="E16" t="n" s="5">
        <v>2</v>
      </c>
    </row>
    <row r="17" spans="1:8">
      <c r="A17" t="s" s="3">
        <v>325</v>
      </c>
    </row>
    <row r="18" spans="1:8">
      <c r="A18" t="s" s="4">
        <v>326</v>
      </c>
      <c r="D18" t="n" s="5">
        <v>21</v>
      </c>
      <c r="E18" t="n" s="5">
        <v>23</v>
      </c>
    </row>
    <row r="19" spans="1:8">
      <c r="A19" t="s" s="4">
        <v>327</v>
      </c>
      <c r="D19" t="n" s="5">
        <v>11</v>
      </c>
      <c r="E19" t="n" s="5">
        <v>6</v>
      </c>
    </row>
    <row r="20" spans="1:8">
      <c r="A20" t="s" s="4">
        <v>328</v>
      </c>
      <c r="D20" t="n" s="5">
        <v>13</v>
      </c>
      <c r="E20" t="n" s="5">
        <v>0</v>
      </c>
    </row>
    <row r="21" spans="1:8">
      <c r="A21" t="s" s="4">
        <v>329</v>
      </c>
      <c r="D21" t="n" s="5">
        <v>-3</v>
      </c>
      <c r="E21" t="n" s="5">
        <v>0</v>
      </c>
    </row>
    <row r="22" spans="1:8">
      <c r="A22" t="s" s="4">
        <v>330</v>
      </c>
      <c r="D22" t="n" s="5">
        <v>-12</v>
      </c>
      <c r="E22" t="n" s="5">
        <v>-8</v>
      </c>
    </row>
    <row r="23" spans="1:8">
      <c r="A23" t="s" s="4">
        <v>331</v>
      </c>
      <c r="B23" t="n" s="5">
        <v>30</v>
      </c>
      <c r="C23" t="n" s="5">
        <v>21</v>
      </c>
      <c r="D23" t="n" s="5">
        <v>30</v>
      </c>
      <c r="E23" t="n" s="7">
        <v>21</v>
      </c>
    </row>
    <row r="24" spans="1:8">
      <c r="A24" t="s" s="4">
        <v>332</v>
      </c>
    </row>
    <row r="25" spans="1:8">
      <c r="A25" t="s" s="4">
        <v>62</v>
      </c>
      <c r="B25" t="n" s="5">
        <v>6</v>
      </c>
      <c r="D25" t="n" s="5">
        <v>6</v>
      </c>
    </row>
    <row r="26" spans="1:8">
      <c r="A26" t="s" s="4">
        <v>333</v>
      </c>
    </row>
    <row r="27" spans="1:8">
      <c r="A27" t="s" s="4">
        <v>62</v>
      </c>
      <c r="B27" t="n" s="7">
        <v>2</v>
      </c>
      <c r="D27" t="n" s="7">
        <v>2</v>
      </c>
    </row>
    <row r="28" spans="1:8">
      <c r="A28" t="s" s="4">
        <v>334</v>
      </c>
    </row>
    <row r="29" spans="1:8">
      <c r="A29" t="s" s="4">
        <v>335</v>
      </c>
      <c r="B29" t="s" s="4">
        <v>336</v>
      </c>
    </row>
    <row r="30" spans="1:8">
      <c r="A30" t="s" s="4">
        <v>337</v>
      </c>
      <c r="C30" t="n" s="5">
        <v>31</v>
      </c>
    </row>
    <row r="31" spans="1:8">
      <c r="A31" t="s" s="4">
        <v>338</v>
      </c>
      <c r="C31" t="n" s="5">
        <v>6</v>
      </c>
    </row>
    <row r="32" spans="1:8">
      <c r="A32" t="s" s="4">
        <v>339</v>
      </c>
      <c r="C32" t="n" s="7">
        <v>2</v>
      </c>
    </row>
    <row r="33" spans="1:8">
      <c r="A33" t="s" s="4">
        <v>340</v>
      </c>
    </row>
    <row r="34" spans="1:8">
      <c r="A34" t="s" s="4">
        <v>335</v>
      </c>
      <c r="B34" t="s" s="4">
        <v>341</v>
      </c>
    </row>
    <row r="35" spans="1:8">
      <c r="A35" t="s" s="4">
        <v>129</v>
      </c>
      <c r="B35" t="n" s="7">
        <v>91</v>
      </c>
    </row>
    <row r="36" spans="1:8">
      <c r="A36" t="s" s="4">
        <v>39</v>
      </c>
      <c r="B36" t="n" s="7">
        <v>62</v>
      </c>
    </row>
    <row r="37" spans="1:8">
      <c r="A37" t="s" s="4">
        <v>342</v>
      </c>
    </row>
    <row r="38" spans="1:8">
      <c r="A38" t="s" s="4">
        <v>319</v>
      </c>
      <c r="G38" t="n" s="7">
        <v>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t="s" s="1">
        <v>343</v>
      </c>
      <c r="B1" t="s" s="2">
        <v>28</v>
      </c>
      <c r="E1" t="s" s="2">
        <v>1</v>
      </c>
    </row>
    <row r="2" spans="1:9">
      <c r="B2" t="s" s="2">
        <v>284</v>
      </c>
      <c r="C2" t="s" s="2">
        <v>344</v>
      </c>
      <c r="D2" t="s" s="2">
        <v>286</v>
      </c>
      <c r="E2" t="s" s="2">
        <v>284</v>
      </c>
      <c r="F2" t="s" s="2">
        <v>286</v>
      </c>
      <c r="G2" t="s" s="2">
        <v>345</v>
      </c>
      <c r="H2" t="s" s="2">
        <v>346</v>
      </c>
      <c r="I2" t="s" s="2">
        <v>288</v>
      </c>
    </row>
    <row r="3" spans="1:9">
      <c r="A3" t="s" s="3">
        <v>347</v>
      </c>
    </row>
    <row r="4" spans="1:9">
      <c r="A4" t="s" s="4">
        <v>30</v>
      </c>
      <c r="B4" t="n" s="7">
        <v>16</v>
      </c>
      <c r="D4" t="n" s="7">
        <v>1385</v>
      </c>
      <c r="E4" t="n" s="7">
        <v>2184</v>
      </c>
      <c r="F4" t="n" s="7">
        <v>4402</v>
      </c>
    </row>
    <row r="5" spans="1:9">
      <c r="A5" t="s" s="4">
        <v>31</v>
      </c>
      <c r="B5" t="n" s="5">
        <v>21</v>
      </c>
      <c r="D5" t="n" s="5">
        <v>1279</v>
      </c>
      <c r="E5" t="n" s="5">
        <v>2021</v>
      </c>
      <c r="F5" t="n" s="5">
        <v>4008</v>
      </c>
    </row>
    <row r="6" spans="1:9">
      <c r="A6" t="s" s="4">
        <v>32</v>
      </c>
      <c r="B6" t="n" s="5">
        <v>-5</v>
      </c>
      <c r="D6" t="n" s="5">
        <v>106</v>
      </c>
      <c r="E6" t="n" s="5">
        <v>163</v>
      </c>
      <c r="F6" t="n" s="5">
        <v>394</v>
      </c>
    </row>
    <row r="7" spans="1:9">
      <c r="A7" t="s" s="4">
        <v>33</v>
      </c>
      <c r="B7" t="n" s="5">
        <v>1</v>
      </c>
      <c r="D7" t="n" s="5">
        <v>50</v>
      </c>
      <c r="E7" t="n" s="5">
        <v>76</v>
      </c>
      <c r="F7" t="n" s="5">
        <v>148</v>
      </c>
    </row>
    <row r="8" spans="1:9">
      <c r="A8" t="s" s="4">
        <v>348</v>
      </c>
      <c r="E8" t="n" s="5">
        <v>2332</v>
      </c>
      <c r="F8" t="n" s="5">
        <v>0</v>
      </c>
    </row>
    <row r="9" spans="1:9">
      <c r="A9" t="s" s="4">
        <v>349</v>
      </c>
      <c r="B9" t="n" s="5">
        <v>0</v>
      </c>
      <c r="D9" t="n" s="5">
        <v>7</v>
      </c>
      <c r="E9" t="n" s="5">
        <v>2</v>
      </c>
      <c r="F9" t="n" s="5">
        <v>12</v>
      </c>
    </row>
    <row r="10" spans="1:9">
      <c r="A10" t="s" s="4">
        <v>350</v>
      </c>
      <c r="B10" t="n" s="5">
        <v>0</v>
      </c>
      <c r="D10" t="n" s="5">
        <v>2</v>
      </c>
      <c r="E10" t="n" s="5">
        <v>2</v>
      </c>
      <c r="F10" t="n" s="5">
        <v>5</v>
      </c>
    </row>
    <row r="11" spans="1:9">
      <c r="A11" t="s" s="4">
        <v>38</v>
      </c>
      <c r="B11" t="n" s="5">
        <v>0</v>
      </c>
      <c r="D11" t="n" s="5">
        <v>4</v>
      </c>
      <c r="E11" t="n" s="5">
        <v>6</v>
      </c>
      <c r="F11" t="n" s="5">
        <v>10</v>
      </c>
    </row>
    <row r="12" spans="1:9">
      <c r="A12" t="s" s="4">
        <v>351</v>
      </c>
      <c r="B12" t="n" s="5">
        <v>3</v>
      </c>
      <c r="D12" t="n" s="5">
        <v>2</v>
      </c>
      <c r="E12" t="n" s="5">
        <v>8</v>
      </c>
      <c r="F12" t="n" s="5">
        <v>11</v>
      </c>
    </row>
    <row r="13" spans="1:9">
      <c r="A13" t="s" s="4">
        <v>352</v>
      </c>
      <c r="B13" t="n" s="5">
        <v>-10</v>
      </c>
      <c r="D13" t="n" s="5">
        <v>34</v>
      </c>
      <c r="E13" t="n" s="5">
        <v>2396</v>
      </c>
      <c r="F13" t="n" s="5">
        <v>40</v>
      </c>
    </row>
    <row r="14" spans="1:9">
      <c r="A14" t="s" s="4">
        <v>42</v>
      </c>
      <c r="B14" t="n" s="5">
        <v>1</v>
      </c>
      <c r="D14" t="n" s="5">
        <v>12</v>
      </c>
      <c r="E14" t="n" s="5">
        <v>202</v>
      </c>
      <c r="F14" t="n" s="5">
        <v>75</v>
      </c>
    </row>
    <row r="15" spans="1:9">
      <c r="A15" t="s" s="4">
        <v>44</v>
      </c>
      <c r="B15" t="n" s="5">
        <v>-11</v>
      </c>
      <c r="D15" t="n" s="5">
        <v>22</v>
      </c>
      <c r="E15" t="n" s="5">
        <v>2194</v>
      </c>
      <c r="F15" t="n" s="5">
        <v>-35</v>
      </c>
    </row>
    <row r="16" spans="1:9">
      <c r="A16" t="s" s="4">
        <v>46</v>
      </c>
      <c r="B16" t="n" s="5">
        <v>0</v>
      </c>
      <c r="D16" t="n" s="5">
        <v>17</v>
      </c>
      <c r="E16" t="n" s="5">
        <v>24</v>
      </c>
      <c r="F16" t="n" s="5">
        <v>47</v>
      </c>
    </row>
    <row r="17" spans="1:9">
      <c r="A17" t="s" s="4">
        <v>353</v>
      </c>
      <c r="B17" t="n" s="5">
        <v>-11</v>
      </c>
      <c r="D17" t="n" s="5">
        <v>5</v>
      </c>
      <c r="E17" t="n" s="5">
        <v>2170</v>
      </c>
      <c r="F17" t="n" s="5">
        <v>-82</v>
      </c>
    </row>
    <row r="18" spans="1:9">
      <c r="A18" t="s" s="4">
        <v>354</v>
      </c>
      <c r="B18" t="n" s="5">
        <v>-359</v>
      </c>
      <c r="E18" t="n" s="5">
        <v>-359</v>
      </c>
      <c r="G18" t="n" s="7">
        <v>-377</v>
      </c>
    </row>
    <row r="19" spans="1:9">
      <c r="A19" t="s" s="4">
        <v>39</v>
      </c>
      <c r="B19" t="n" s="5">
        <v>0</v>
      </c>
      <c r="D19" t="n" s="5">
        <v>0</v>
      </c>
      <c r="E19" t="n" s="5">
        <v>62</v>
      </c>
      <c r="F19" t="n" s="5">
        <v>2</v>
      </c>
    </row>
    <row r="20" spans="1:9">
      <c r="A20" t="s" s="4">
        <v>355</v>
      </c>
      <c r="E20" t="n" s="5">
        <v>2664</v>
      </c>
      <c r="F20" t="n" s="5">
        <v>0</v>
      </c>
    </row>
    <row r="21" spans="1:9">
      <c r="A21" t="s" s="4">
        <v>356</v>
      </c>
      <c r="B21" t="n" s="5">
        <v>-48</v>
      </c>
      <c r="E21" t="n" s="5">
        <v>-48</v>
      </c>
      <c r="I21" t="n" s="7">
        <v>-10</v>
      </c>
    </row>
    <row r="22" spans="1:9">
      <c r="A22" t="s" s="4">
        <v>357</v>
      </c>
      <c r="E22" t="n" s="5">
        <v>30</v>
      </c>
    </row>
    <row r="23" spans="1:9">
      <c r="A23" t="s" s="4">
        <v>60</v>
      </c>
      <c r="B23" t="n" s="5">
        <v>0</v>
      </c>
      <c r="E23" t="n" s="5">
        <v>0</v>
      </c>
      <c r="I23" t="n" s="5">
        <v>351</v>
      </c>
    </row>
    <row r="24" spans="1:9">
      <c r="A24" t="s" s="4">
        <v>62</v>
      </c>
      <c r="B24" t="n" s="5">
        <v>0</v>
      </c>
      <c r="E24" t="n" s="5">
        <v>0</v>
      </c>
      <c r="I24" t="n" s="5">
        <v>0</v>
      </c>
    </row>
    <row r="25" spans="1:9">
      <c r="A25" t="s" s="4">
        <v>358</v>
      </c>
      <c r="B25" t="n" s="5">
        <v>13</v>
      </c>
      <c r="E25" t="n" s="5">
        <v>13</v>
      </c>
      <c r="I25" t="n" s="5">
        <v>845</v>
      </c>
    </row>
    <row r="26" spans="1:9">
      <c r="A26" t="s" s="4">
        <v>64</v>
      </c>
      <c r="B26" t="n" s="5">
        <v>4</v>
      </c>
      <c r="E26" t="n" s="5">
        <v>4</v>
      </c>
      <c r="I26" t="n" s="5">
        <v>334</v>
      </c>
    </row>
    <row r="27" spans="1:9">
      <c r="A27" t="s" s="4">
        <v>66</v>
      </c>
      <c r="B27" t="n" s="5">
        <v>0</v>
      </c>
      <c r="E27" t="n" s="5">
        <v>0</v>
      </c>
      <c r="I27" t="n" s="5">
        <v>130</v>
      </c>
    </row>
    <row r="28" spans="1:9">
      <c r="A28" t="s" s="4">
        <v>359</v>
      </c>
      <c r="B28" t="n" s="5">
        <v>17</v>
      </c>
      <c r="E28" t="n" s="5">
        <v>17</v>
      </c>
      <c r="I28" t="n" s="5">
        <v>1660</v>
      </c>
    </row>
    <row r="29" spans="1:9">
      <c r="A29" t="s" s="4">
        <v>68</v>
      </c>
      <c r="B29" t="n" s="5">
        <v>0</v>
      </c>
      <c r="E29" t="n" s="5">
        <v>0</v>
      </c>
      <c r="I29" t="n" s="5">
        <v>1077</v>
      </c>
    </row>
    <row r="30" spans="1:9">
      <c r="A30" t="s" s="4">
        <v>69</v>
      </c>
      <c r="B30" t="n" s="5">
        <v>0</v>
      </c>
      <c r="E30" t="n" s="5">
        <v>0</v>
      </c>
      <c r="I30" t="n" s="5">
        <v>251</v>
      </c>
    </row>
    <row r="31" spans="1:9">
      <c r="A31" t="s" s="4">
        <v>70</v>
      </c>
      <c r="B31" t="n" s="5">
        <v>0</v>
      </c>
      <c r="E31" t="n" s="5">
        <v>0</v>
      </c>
      <c r="I31" t="n" s="5">
        <v>66</v>
      </c>
    </row>
    <row r="32" spans="1:9">
      <c r="A32" t="s" s="4">
        <v>72</v>
      </c>
      <c r="B32" t="n" s="5">
        <v>0</v>
      </c>
      <c r="E32" t="n" s="5">
        <v>0</v>
      </c>
      <c r="I32" t="n" s="5">
        <v>32</v>
      </c>
    </row>
    <row r="33" spans="1:9">
      <c r="A33" t="s" s="4">
        <v>360</v>
      </c>
      <c r="B33" t="n" s="5">
        <v>0</v>
      </c>
      <c r="E33" t="n" s="5">
        <v>0</v>
      </c>
      <c r="I33" t="n" s="5">
        <v>1426</v>
      </c>
    </row>
    <row r="34" spans="1:9">
      <c r="A34" t="s" s="4">
        <v>361</v>
      </c>
      <c r="B34" t="n" s="5">
        <v>17</v>
      </c>
      <c r="E34" t="n" s="5">
        <v>17</v>
      </c>
      <c r="I34" t="n" s="5">
        <v>3086</v>
      </c>
    </row>
    <row r="35" spans="1:9">
      <c r="A35" t="s" s="4">
        <v>75</v>
      </c>
      <c r="B35" t="n" s="5">
        <v>0</v>
      </c>
      <c r="E35" t="n" s="5">
        <v>0</v>
      </c>
      <c r="I35" t="n" s="5">
        <v>113</v>
      </c>
    </row>
    <row r="36" spans="1:9">
      <c r="A36" t="s" s="4">
        <v>76</v>
      </c>
      <c r="B36" t="n" s="5">
        <v>8</v>
      </c>
      <c r="E36" t="n" s="5">
        <v>8</v>
      </c>
      <c r="I36" t="n" s="5">
        <v>718</v>
      </c>
    </row>
    <row r="37" spans="1:9">
      <c r="A37" t="s" s="4">
        <v>82</v>
      </c>
      <c r="B37" t="n" s="5">
        <v>3</v>
      </c>
      <c r="E37" t="n" s="5">
        <v>3</v>
      </c>
      <c r="I37" t="n" s="5">
        <v>66</v>
      </c>
    </row>
    <row r="38" spans="1:9">
      <c r="A38" t="s" s="4">
        <v>79</v>
      </c>
      <c r="B38" t="n" s="5">
        <v>0</v>
      </c>
      <c r="E38" t="n" s="5">
        <v>0</v>
      </c>
      <c r="I38" t="n" s="5">
        <v>90</v>
      </c>
    </row>
    <row r="39" spans="1:9">
      <c r="A39" t="s" s="4">
        <v>362</v>
      </c>
      <c r="B39" t="n" s="5">
        <v>11</v>
      </c>
      <c r="E39" t="n" s="5">
        <v>11</v>
      </c>
      <c r="I39" t="n" s="5">
        <v>987</v>
      </c>
    </row>
    <row r="40" spans="1:9">
      <c r="A40" t="s" s="4">
        <v>81</v>
      </c>
      <c r="B40" t="n" s="5">
        <v>0</v>
      </c>
      <c r="E40" t="n" s="5">
        <v>0</v>
      </c>
      <c r="I40" t="n" s="5">
        <v>252</v>
      </c>
    </row>
    <row r="41" spans="1:9">
      <c r="A41" t="s" s="4">
        <v>82</v>
      </c>
      <c r="B41" t="n" s="5">
        <v>0</v>
      </c>
      <c r="E41" t="n" s="5">
        <v>0</v>
      </c>
      <c r="I41" t="n" s="5">
        <v>77</v>
      </c>
    </row>
    <row r="42" spans="1:9">
      <c r="A42" t="s" s="4">
        <v>83</v>
      </c>
      <c r="B42" t="n" s="5">
        <v>0</v>
      </c>
      <c r="E42" t="n" s="5">
        <v>0</v>
      </c>
      <c r="I42" t="n" s="5">
        <v>67</v>
      </c>
    </row>
    <row r="43" spans="1:9">
      <c r="A43" t="s" s="4">
        <v>85</v>
      </c>
      <c r="B43" t="n" s="5">
        <v>0</v>
      </c>
      <c r="E43" t="n" s="5">
        <v>0</v>
      </c>
      <c r="I43" t="n" s="5">
        <v>36</v>
      </c>
    </row>
    <row r="44" spans="1:9">
      <c r="A44" t="s" s="4">
        <v>363</v>
      </c>
      <c r="B44" t="n" s="5">
        <v>0</v>
      </c>
      <c r="E44" t="n" s="5">
        <v>0</v>
      </c>
      <c r="I44" t="n" s="5">
        <v>432</v>
      </c>
    </row>
    <row r="45" spans="1:9">
      <c r="A45" t="s" s="4">
        <v>364</v>
      </c>
      <c r="B45" t="n" s="5">
        <v>11</v>
      </c>
      <c r="E45" t="n" s="5">
        <v>11</v>
      </c>
      <c r="I45" t="n" s="7">
        <v>1419</v>
      </c>
    </row>
    <row r="46" spans="1:9">
      <c r="A46" t="s" s="4">
        <v>365</v>
      </c>
      <c r="E46" t="n" s="5">
        <v>85</v>
      </c>
      <c r="F46" t="n" s="5">
        <v>151</v>
      </c>
    </row>
    <row r="47" spans="1:9">
      <c r="A47" t="s" s="4">
        <v>125</v>
      </c>
      <c r="E47" t="n" s="5">
        <v>81</v>
      </c>
      <c r="F47" t="n" s="5">
        <v>153</v>
      </c>
    </row>
    <row r="48" spans="1:9">
      <c r="A48" t="s" s="4">
        <v>296</v>
      </c>
    </row>
    <row r="49" spans="1:9">
      <c r="A49" t="s" s="3">
        <v>347</v>
      </c>
    </row>
    <row r="50" spans="1:9">
      <c r="A50" t="s" s="4">
        <v>348</v>
      </c>
      <c r="B50" t="n" s="5">
        <v>0</v>
      </c>
      <c r="D50" t="n" s="5">
        <v>0</v>
      </c>
      <c r="E50" t="n" s="5">
        <v>2332</v>
      </c>
      <c r="F50" t="n" s="5">
        <v>0</v>
      </c>
    </row>
    <row r="51" spans="1:9">
      <c r="A51" t="s" s="4">
        <v>297</v>
      </c>
      <c r="B51" t="n" s="5">
        <v>3400</v>
      </c>
      <c r="E51" t="n" s="5">
        <v>3423</v>
      </c>
    </row>
    <row r="52" spans="1:9">
      <c r="A52" t="s" s="4">
        <v>354</v>
      </c>
      <c r="B52" t="n" s="5">
        <v>-377</v>
      </c>
      <c r="E52" t="n" s="5">
        <v>-377</v>
      </c>
    </row>
    <row r="53" spans="1:9">
      <c r="A53" t="s" s="4">
        <v>39</v>
      </c>
      <c r="E53" t="n" s="5">
        <v>2332</v>
      </c>
    </row>
    <row r="54" spans="1:9">
      <c r="A54" t="s" s="4">
        <v>366</v>
      </c>
      <c r="B54" t="n" s="5">
        <v>-20</v>
      </c>
      <c r="C54" t="n" s="7">
        <v>-4</v>
      </c>
      <c r="E54" t="n" s="5">
        <v>-24</v>
      </c>
    </row>
    <row r="55" spans="1:9">
      <c r="A55" t="s" s="4">
        <v>367</v>
      </c>
      <c r="E55" t="n" s="5">
        <v>-17</v>
      </c>
    </row>
    <row r="56" spans="1:9">
      <c r="A56" t="s" s="4">
        <v>368</v>
      </c>
      <c r="E56" t="n" s="5">
        <v>-345</v>
      </c>
    </row>
    <row r="57" spans="1:9">
      <c r="A57" t="s" s="4">
        <v>355</v>
      </c>
      <c r="E57" t="n" s="5">
        <v>2664</v>
      </c>
    </row>
    <row r="58" spans="1:9">
      <c r="A58" t="s" s="4">
        <v>369</v>
      </c>
      <c r="E58" t="n" s="5">
        <v>-557</v>
      </c>
    </row>
    <row r="59" spans="1:9">
      <c r="A59" t="s" s="4">
        <v>356</v>
      </c>
      <c r="B59" t="n" s="7">
        <v>-53</v>
      </c>
      <c r="E59" t="n" s="5">
        <v>-53</v>
      </c>
    </row>
    <row r="60" spans="1:9">
      <c r="A60" t="s" s="4">
        <v>370</v>
      </c>
      <c r="E60" t="n" s="5">
        <v>-45</v>
      </c>
    </row>
    <row r="61" spans="1:9">
      <c r="A61" t="s" s="4">
        <v>371</v>
      </c>
      <c r="E61" t="n" s="5">
        <v>-50</v>
      </c>
    </row>
    <row r="62" spans="1:9">
      <c r="A62" t="s" s="4">
        <v>372</v>
      </c>
      <c r="B62" t="n" s="5">
        <v>902</v>
      </c>
    </row>
    <row r="63" spans="1:9">
      <c r="A63" t="s" s="4">
        <v>373</v>
      </c>
    </row>
    <row r="64" spans="1:9">
      <c r="A64" t="s" s="3">
        <v>347</v>
      </c>
    </row>
    <row r="65" spans="1:9">
      <c r="A65" t="s" s="4">
        <v>348</v>
      </c>
      <c r="B65" t="n" s="7">
        <v>-1</v>
      </c>
      <c r="D65" t="n" s="7">
        <v>-15</v>
      </c>
      <c r="E65" t="n" s="5">
        <v>-17</v>
      </c>
      <c r="F65" t="n" s="5">
        <v>-188</v>
      </c>
    </row>
    <row r="66" spans="1:9">
      <c r="A66" t="s" s="4">
        <v>304</v>
      </c>
    </row>
    <row r="67" spans="1:9">
      <c r="A67" t="s" s="3">
        <v>347</v>
      </c>
    </row>
    <row r="68" spans="1:9">
      <c r="A68" t="s" s="4">
        <v>348</v>
      </c>
      <c r="E68" t="n" s="5">
        <v>-3</v>
      </c>
    </row>
    <row r="69" spans="1:9">
      <c r="A69" t="s" s="4">
        <v>310</v>
      </c>
    </row>
    <row r="70" spans="1:9">
      <c r="A70" t="s" s="3">
        <v>347</v>
      </c>
    </row>
    <row r="71" spans="1:9">
      <c r="A71" t="s" s="4">
        <v>374</v>
      </c>
      <c r="H71" t="n" s="11">
        <v>1121.5</v>
      </c>
    </row>
    <row r="72" spans="1:9">
      <c r="A72" t="s" s="4">
        <v>375</v>
      </c>
    </row>
    <row r="73" spans="1:9">
      <c r="A73" t="s" s="3">
        <v>347</v>
      </c>
    </row>
    <row r="74" spans="1:9">
      <c r="A74" t="s" s="4">
        <v>376</v>
      </c>
      <c r="B74" t="n" s="7">
        <v>22</v>
      </c>
      <c r="E74" t="n" s="5">
        <v>22</v>
      </c>
    </row>
    <row r="75" spans="1:9">
      <c r="A75" t="s" s="4">
        <v>377</v>
      </c>
    </row>
    <row r="76" spans="1:9">
      <c r="A76" t="s" s="3">
        <v>347</v>
      </c>
    </row>
    <row r="77" spans="1:9">
      <c r="A77" t="s" s="4">
        <v>378</v>
      </c>
      <c r="E77" t="n" s="7">
        <v>17</v>
      </c>
      <c r="F77" t="n" s="7">
        <v>18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379</v>
      </c>
      <c r="B1" t="s" s="2">
        <v>28</v>
      </c>
      <c r="G1" t="s" s="2">
        <v>1</v>
      </c>
      <c r="I1" t="s" s="2">
        <v>380</v>
      </c>
    </row>
    <row r="2" spans="1:9">
      <c r="B2" t="s" s="2">
        <v>284</v>
      </c>
      <c r="C2" t="s" s="2">
        <v>345</v>
      </c>
      <c r="D2" t="s" s="2">
        <v>344</v>
      </c>
      <c r="E2" t="s" s="2">
        <v>286</v>
      </c>
      <c r="F2" t="s" s="2">
        <v>381</v>
      </c>
      <c r="G2" t="s" s="2">
        <v>284</v>
      </c>
      <c r="H2" t="s" s="2">
        <v>286</v>
      </c>
      <c r="I2" t="s" s="2">
        <v>284</v>
      </c>
    </row>
    <row r="3" spans="1:9">
      <c r="A3" t="s" s="3">
        <v>382</v>
      </c>
    </row>
    <row r="4" spans="1:9">
      <c r="A4" t="s" s="4">
        <v>383</v>
      </c>
      <c r="B4" t="n" s="7">
        <v>7</v>
      </c>
      <c r="C4" t="n" s="7">
        <v>13</v>
      </c>
      <c r="D4" t="n" s="7">
        <v>4</v>
      </c>
    </row>
    <row r="5" spans="1:9">
      <c r="A5" t="s" s="4">
        <v>34</v>
      </c>
      <c r="B5" t="n" s="5">
        <v>3</v>
      </c>
      <c r="E5" t="n" s="7">
        <v>8</v>
      </c>
      <c r="G5" t="n" s="7">
        <v>18</v>
      </c>
      <c r="H5" t="n" s="7">
        <v>22</v>
      </c>
    </row>
    <row r="6" spans="1:9">
      <c r="A6" t="s" s="3">
        <v>384</v>
      </c>
    </row>
    <row r="7" spans="1:9">
      <c r="A7" t="s" s="4">
        <v>385</v>
      </c>
      <c r="B7" t="n" s="5">
        <v>44</v>
      </c>
      <c r="C7" t="n" s="5">
        <v>36</v>
      </c>
      <c r="D7" t="n" s="5">
        <v>39</v>
      </c>
      <c r="G7" t="n" s="5">
        <v>39</v>
      </c>
    </row>
    <row r="8" spans="1:9">
      <c r="A8" t="s" s="4">
        <v>383</v>
      </c>
      <c r="B8" t="n" s="5">
        <v>7</v>
      </c>
      <c r="C8" t="n" s="5">
        <v>13</v>
      </c>
      <c r="D8" t="n" s="5">
        <v>4</v>
      </c>
    </row>
    <row r="9" spans="1:9">
      <c r="A9" t="s" s="4">
        <v>386</v>
      </c>
      <c r="B9" t="n" s="5">
        <v>-14</v>
      </c>
      <c r="C9" t="n" s="5">
        <v>-6</v>
      </c>
      <c r="D9" t="n" s="5">
        <v>-3</v>
      </c>
    </row>
    <row r="10" spans="1:9">
      <c r="A10" t="s" s="4">
        <v>387</v>
      </c>
      <c r="C10" t="n" s="5">
        <v>1</v>
      </c>
      <c r="D10" t="n" s="5">
        <v>-4</v>
      </c>
    </row>
    <row r="11" spans="1:9">
      <c r="A11" t="s" s="4">
        <v>388</v>
      </c>
      <c r="B11" t="n" s="5">
        <v>-4</v>
      </c>
    </row>
    <row r="12" spans="1:9">
      <c r="A12" t="s" s="4">
        <v>389</v>
      </c>
      <c r="B12" t="n" s="5">
        <v>33</v>
      </c>
      <c r="C12" t="n" s="5">
        <v>44</v>
      </c>
      <c r="D12" t="n" s="5">
        <v>36</v>
      </c>
      <c r="G12" t="n" s="5">
        <v>33</v>
      </c>
      <c r="I12" t="n" s="7">
        <v>33</v>
      </c>
    </row>
    <row r="13" spans="1:9">
      <c r="A13" t="s" s="4">
        <v>390</v>
      </c>
    </row>
    <row r="14" spans="1:9">
      <c r="A14" t="s" s="3">
        <v>382</v>
      </c>
    </row>
    <row r="15" spans="1:9">
      <c r="A15" t="s" s="4">
        <v>383</v>
      </c>
      <c r="C15" t="n" s="5">
        <v>1</v>
      </c>
      <c r="D15" t="n" s="5">
        <v>1</v>
      </c>
      <c r="E15" t="n" s="5">
        <v>10</v>
      </c>
      <c r="H15" t="n" s="5">
        <v>28</v>
      </c>
    </row>
    <row r="16" spans="1:9">
      <c r="A16" t="s" s="3">
        <v>384</v>
      </c>
    </row>
    <row r="17" spans="1:9">
      <c r="A17" t="s" s="4">
        <v>385</v>
      </c>
      <c r="B17" t="n" s="5">
        <v>7</v>
      </c>
      <c r="C17" t="n" s="5">
        <v>8</v>
      </c>
      <c r="D17" t="n" s="5">
        <v>9</v>
      </c>
      <c r="G17" t="n" s="5">
        <v>9</v>
      </c>
    </row>
    <row r="18" spans="1:9">
      <c r="A18" t="s" s="4">
        <v>383</v>
      </c>
      <c r="C18" t="n" s="5">
        <v>1</v>
      </c>
      <c r="D18" t="n" s="5">
        <v>1</v>
      </c>
      <c r="E18" t="n" s="5">
        <v>10</v>
      </c>
      <c r="H18" t="n" s="7">
        <v>28</v>
      </c>
    </row>
    <row r="19" spans="1:9">
      <c r="A19" t="s" s="4">
        <v>386</v>
      </c>
      <c r="B19" t="n" s="5">
        <v>0</v>
      </c>
      <c r="C19" t="n" s="5">
        <v>-2</v>
      </c>
      <c r="D19" t="n" s="5">
        <v>-1</v>
      </c>
    </row>
    <row r="20" spans="1:9">
      <c r="A20" t="s" s="4">
        <v>387</v>
      </c>
      <c r="C20" t="n" s="5">
        <v>0</v>
      </c>
      <c r="D20" t="n" s="5">
        <v>-1</v>
      </c>
    </row>
    <row r="21" spans="1:9">
      <c r="A21" t="s" s="4">
        <v>388</v>
      </c>
      <c r="B21" t="n" s="5">
        <v>0</v>
      </c>
    </row>
    <row r="22" spans="1:9">
      <c r="A22" t="s" s="4">
        <v>389</v>
      </c>
      <c r="B22" t="n" s="5">
        <v>7</v>
      </c>
      <c r="C22" t="n" s="5">
        <v>7</v>
      </c>
      <c r="D22" t="n" s="5">
        <v>8</v>
      </c>
      <c r="G22" t="n" s="7">
        <v>7</v>
      </c>
      <c r="I22" t="n" s="5">
        <v>7</v>
      </c>
    </row>
    <row r="23" spans="1:9">
      <c r="A23" t="s" s="4">
        <v>391</v>
      </c>
    </row>
    <row r="24" spans="1:9">
      <c r="A24" t="s" s="3">
        <v>382</v>
      </c>
    </row>
    <row r="25" spans="1:9">
      <c r="A25" t="s" s="4">
        <v>34</v>
      </c>
      <c r="B25" t="n" s="5">
        <v>6</v>
      </c>
      <c r="C25" t="n" s="5">
        <v>9</v>
      </c>
      <c r="D25" t="n" s="5">
        <v>3</v>
      </c>
      <c r="I25" t="n" s="7">
        <v>51</v>
      </c>
    </row>
    <row r="26" spans="1:9">
      <c r="A26" t="s" s="4">
        <v>392</v>
      </c>
      <c r="G26" t="n" s="5">
        <v>400</v>
      </c>
      <c r="H26" t="n" s="5">
        <v>115</v>
      </c>
      <c r="I26" t="n" s="5">
        <v>1000</v>
      </c>
    </row>
    <row r="27" spans="1:9">
      <c r="A27" t="s" s="3">
        <v>384</v>
      </c>
    </row>
    <row r="28" spans="1:9">
      <c r="A28" t="s" s="4">
        <v>385</v>
      </c>
      <c r="B28" t="n" s="5">
        <v>34</v>
      </c>
      <c r="C28" t="n" s="5">
        <v>28</v>
      </c>
      <c r="D28" t="n" s="5">
        <v>30</v>
      </c>
      <c r="G28" t="n" s="7">
        <v>30</v>
      </c>
    </row>
    <row r="29" spans="1:9">
      <c r="A29" t="s" s="4">
        <v>386</v>
      </c>
      <c r="B29" t="n" s="5">
        <v>-13</v>
      </c>
      <c r="C29" t="n" s="5">
        <v>-4</v>
      </c>
      <c r="D29" t="n" s="5">
        <v>-2</v>
      </c>
    </row>
    <row r="30" spans="1:9">
      <c r="A30" t="s" s="4">
        <v>387</v>
      </c>
      <c r="C30" t="n" s="5">
        <v>1</v>
      </c>
      <c r="D30" t="n" s="5">
        <v>-3</v>
      </c>
    </row>
    <row r="31" spans="1:9">
      <c r="A31" t="s" s="4">
        <v>388</v>
      </c>
      <c r="B31" t="n" s="5">
        <v>-4</v>
      </c>
    </row>
    <row r="32" spans="1:9">
      <c r="A32" t="s" s="4">
        <v>389</v>
      </c>
      <c r="B32" t="n" s="5">
        <v>23</v>
      </c>
      <c r="C32" t="n" s="5">
        <v>34</v>
      </c>
      <c r="D32" t="n" s="5">
        <v>28</v>
      </c>
      <c r="G32" t="n" s="5">
        <v>23</v>
      </c>
      <c r="I32" t="n" s="7">
        <v>23</v>
      </c>
    </row>
    <row r="33" spans="1:9">
      <c r="A33" t="s" s="4">
        <v>393</v>
      </c>
    </row>
    <row r="34" spans="1:9">
      <c r="A34" t="s" s="3">
        <v>382</v>
      </c>
    </row>
    <row r="35" spans="1:9">
      <c r="A35" t="s" s="4">
        <v>34</v>
      </c>
      <c r="E35" t="n" s="7">
        <v>6</v>
      </c>
    </row>
    <row r="36" spans="1:9">
      <c r="A36" t="s" s="4">
        <v>392</v>
      </c>
      <c r="E36" t="n" s="5">
        <v>100</v>
      </c>
    </row>
    <row r="37" spans="1:9">
      <c r="A37" t="s" s="4">
        <v>394</v>
      </c>
    </row>
    <row r="38" spans="1:9">
      <c r="A38" t="s" s="3">
        <v>382</v>
      </c>
    </row>
    <row r="39" spans="1:9">
      <c r="A39" t="s" s="4">
        <v>34</v>
      </c>
      <c r="E39" t="n" s="7">
        <v>3</v>
      </c>
      <c r="H39" t="n" s="7">
        <v>13</v>
      </c>
    </row>
    <row r="40" spans="1:9">
      <c r="A40" t="s" s="4">
        <v>392</v>
      </c>
      <c r="H40" t="n" s="5">
        <v>270</v>
      </c>
    </row>
    <row r="41" spans="1:9">
      <c r="A41" t="s" s="3">
        <v>384</v>
      </c>
    </row>
    <row r="42" spans="1:9">
      <c r="A42" t="s" s="4">
        <v>389</v>
      </c>
      <c r="B42" t="n" s="5">
        <v>1</v>
      </c>
      <c r="G42" t="n" s="5">
        <v>1</v>
      </c>
      <c r="I42" t="n" s="5">
        <v>1</v>
      </c>
    </row>
    <row r="43" spans="1:9">
      <c r="A43" t="s" s="4">
        <v>395</v>
      </c>
    </row>
    <row r="44" spans="1:9">
      <c r="A44" t="s" s="3">
        <v>382</v>
      </c>
    </row>
    <row r="45" spans="1:9">
      <c r="A45" t="s" s="4">
        <v>34</v>
      </c>
      <c r="H45" t="n" s="7">
        <v>2</v>
      </c>
    </row>
    <row r="46" spans="1:9">
      <c r="A46" t="s" s="4">
        <v>392</v>
      </c>
      <c r="H46" t="n" s="5">
        <v>90</v>
      </c>
    </row>
    <row r="47" spans="1:9">
      <c r="A47" t="s" s="4">
        <v>396</v>
      </c>
    </row>
    <row r="48" spans="1:9">
      <c r="A48" t="s" s="3">
        <v>382</v>
      </c>
    </row>
    <row r="49" spans="1:9">
      <c r="A49" t="s" s="4">
        <v>397</v>
      </c>
      <c r="B49" t="n" s="5">
        <v>60</v>
      </c>
      <c r="G49" t="n" s="5">
        <v>60</v>
      </c>
      <c r="I49" t="n" s="5">
        <v>60</v>
      </c>
    </row>
    <row r="50" spans="1:9">
      <c r="A50" t="s" s="4">
        <v>398</v>
      </c>
    </row>
    <row r="51" spans="1:9">
      <c r="A51" t="s" s="3">
        <v>382</v>
      </c>
    </row>
    <row r="52" spans="1:9">
      <c r="A52" t="s" s="4">
        <v>34</v>
      </c>
      <c r="B52" t="n" s="5">
        <v>2</v>
      </c>
      <c r="G52" t="n" s="5">
        <v>14</v>
      </c>
      <c r="H52" t="n" s="7">
        <v>5</v>
      </c>
    </row>
    <row r="53" spans="1:9">
      <c r="A53" t="s" s="4">
        <v>399</v>
      </c>
    </row>
    <row r="54" spans="1:9">
      <c r="A54" t="s" s="3">
        <v>382</v>
      </c>
    </row>
    <row r="55" spans="1:9">
      <c r="A55" t="s" s="4">
        <v>397</v>
      </c>
      <c r="B55" t="n" s="5">
        <v>15</v>
      </c>
      <c r="G55" t="n" s="5">
        <v>15</v>
      </c>
      <c r="I55" t="n" s="5">
        <v>15</v>
      </c>
    </row>
    <row r="56" spans="1:9">
      <c r="A56" t="s" s="4">
        <v>377</v>
      </c>
    </row>
    <row r="57" spans="1:9">
      <c r="A57" t="s" s="3">
        <v>382</v>
      </c>
    </row>
    <row r="58" spans="1:9">
      <c r="A58" t="s" s="4">
        <v>383</v>
      </c>
      <c r="G58" t="n" s="5">
        <v>2</v>
      </c>
    </row>
    <row r="59" spans="1:9">
      <c r="A59" t="s" s="4">
        <v>34</v>
      </c>
      <c r="E59" t="n" s="7">
        <v>7</v>
      </c>
      <c r="H59" t="n" s="7">
        <v>12</v>
      </c>
    </row>
    <row r="60" spans="1:9">
      <c r="A60" t="s" s="3">
        <v>384</v>
      </c>
    </row>
    <row r="61" spans="1:9">
      <c r="A61" t="s" s="4">
        <v>383</v>
      </c>
      <c r="G61" t="n" s="5">
        <v>2</v>
      </c>
    </row>
    <row r="62" spans="1:9">
      <c r="A62" t="s" s="4">
        <v>400</v>
      </c>
    </row>
    <row r="63" spans="1:9">
      <c r="A63" t="s" s="3">
        <v>382</v>
      </c>
    </row>
    <row r="64" spans="1:9">
      <c r="A64" t="s" s="4">
        <v>383</v>
      </c>
      <c r="F64" t="n" s="7">
        <v>5</v>
      </c>
    </row>
    <row r="65" spans="1:9">
      <c r="A65" t="s" s="3">
        <v>384</v>
      </c>
    </row>
    <row r="66" spans="1:9">
      <c r="A66" t="s" s="4">
        <v>383</v>
      </c>
      <c r="F66" t="n" s="7">
        <v>5</v>
      </c>
    </row>
    <row r="67" spans="1:9">
      <c r="A67" t="s" s="4">
        <v>389</v>
      </c>
      <c r="B67" t="n" s="5">
        <v>4</v>
      </c>
      <c r="G67" t="n" s="5">
        <v>4</v>
      </c>
      <c r="I67" t="n" s="5">
        <v>4</v>
      </c>
    </row>
    <row r="68" spans="1:9">
      <c r="A68" t="s" s="4">
        <v>401</v>
      </c>
    </row>
    <row r="69" spans="1:9">
      <c r="A69" t="s" s="3">
        <v>384</v>
      </c>
    </row>
    <row r="70" spans="1:9">
      <c r="A70" t="s" s="4">
        <v>389</v>
      </c>
      <c r="B70" t="n" s="5">
        <v>2</v>
      </c>
      <c r="G70" t="n" s="5">
        <v>2</v>
      </c>
      <c r="I70" t="n" s="5">
        <v>2</v>
      </c>
    </row>
    <row r="71" spans="1:9">
      <c r="A71" t="s" s="4">
        <v>402</v>
      </c>
    </row>
    <row r="72" spans="1:9">
      <c r="A72" t="s" s="3">
        <v>384</v>
      </c>
    </row>
    <row r="73" spans="1:9">
      <c r="A73" t="s" s="4">
        <v>389</v>
      </c>
      <c r="B73" t="n" s="5">
        <v>6</v>
      </c>
      <c r="G73" t="n" s="5">
        <v>6</v>
      </c>
      <c r="I73" t="n" s="5">
        <v>6</v>
      </c>
    </row>
    <row r="74" spans="1:9">
      <c r="A74" t="s" s="4">
        <v>403</v>
      </c>
    </row>
    <row r="75" spans="1:9">
      <c r="A75" t="s" s="3">
        <v>382</v>
      </c>
    </row>
    <row r="76" spans="1:9">
      <c r="A76" t="s" s="4">
        <v>34</v>
      </c>
      <c r="B76" t="n" s="5">
        <v>1</v>
      </c>
      <c r="C76" t="n" s="5">
        <v>3</v>
      </c>
      <c r="D76" t="n" s="5">
        <v>0</v>
      </c>
    </row>
    <row r="77" spans="1:9">
      <c r="A77" t="s" s="3">
        <v>384</v>
      </c>
    </row>
    <row r="78" spans="1:9">
      <c r="A78" t="s" s="4">
        <v>385</v>
      </c>
      <c r="B78" t="n" s="5">
        <v>3</v>
      </c>
      <c r="C78" t="n" s="5">
        <v>0</v>
      </c>
      <c r="D78" t="n" s="5">
        <v>0</v>
      </c>
      <c r="G78" t="n" s="5">
        <v>0</v>
      </c>
    </row>
    <row r="79" spans="1:9">
      <c r="A79" t="s" s="4">
        <v>386</v>
      </c>
      <c r="B79" t="n" s="5">
        <v>-1</v>
      </c>
      <c r="C79" t="n" s="5">
        <v>0</v>
      </c>
      <c r="D79" t="n" s="5">
        <v>0</v>
      </c>
    </row>
    <row r="80" spans="1:9">
      <c r="A80" t="s" s="4">
        <v>387</v>
      </c>
      <c r="C80" t="n" s="5">
        <v>0</v>
      </c>
      <c r="D80" t="n" s="5">
        <v>0</v>
      </c>
    </row>
    <row r="81" spans="1:9">
      <c r="A81" t="s" s="4">
        <v>388</v>
      </c>
      <c r="B81" t="n" s="5">
        <v>0</v>
      </c>
    </row>
    <row r="82" spans="1:9">
      <c r="A82" t="s" s="4">
        <v>389</v>
      </c>
      <c r="B82" t="n" s="5">
        <v>3</v>
      </c>
      <c r="C82" t="n" s="7">
        <v>3</v>
      </c>
      <c r="D82" t="n" s="7">
        <v>0</v>
      </c>
      <c r="G82" t="n" s="5">
        <v>3</v>
      </c>
      <c r="I82" t="n" s="7">
        <v>3</v>
      </c>
    </row>
    <row r="83" spans="1:9">
      <c r="A83" t="s" s="4">
        <v>404</v>
      </c>
    </row>
    <row r="84" spans="1:9">
      <c r="A84" t="s" s="3">
        <v>382</v>
      </c>
    </row>
    <row r="85" spans="1:9">
      <c r="A85" t="s" s="4">
        <v>34</v>
      </c>
      <c r="B85" t="n" s="5">
        <v>1</v>
      </c>
      <c r="G85" t="n" s="5">
        <v>4</v>
      </c>
    </row>
    <row r="86" spans="1:9">
      <c r="A86" t="s" s="4">
        <v>405</v>
      </c>
    </row>
    <row r="87" spans="1:9">
      <c r="A87" t="s" s="3">
        <v>382</v>
      </c>
    </row>
    <row r="88" spans="1:9">
      <c r="A88" t="s" s="4">
        <v>383</v>
      </c>
      <c r="B88" t="n" s="5">
        <v>3</v>
      </c>
      <c r="G88" t="n" s="5">
        <v>20</v>
      </c>
    </row>
    <row r="89" spans="1:9">
      <c r="A89" t="s" s="3">
        <v>384</v>
      </c>
    </row>
    <row r="90" spans="1:9">
      <c r="A90" t="s" s="4">
        <v>383</v>
      </c>
      <c r="B90" t="n" s="7">
        <v>3</v>
      </c>
      <c r="G90" t="n" s="7">
        <v>20</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06</v>
      </c>
      <c r="B1" t="s" s="2">
        <v>2</v>
      </c>
      <c r="C1" t="s" s="2">
        <v>58</v>
      </c>
    </row>
    <row r="2" spans="1:3">
      <c r="A2" t="s" s="4">
        <v>407</v>
      </c>
      <c r="B2" t="n" s="7">
        <v>115</v>
      </c>
      <c r="C2" t="n" s="7">
        <v>117</v>
      </c>
    </row>
    <row r="3" spans="1:3">
      <c r="A3" t="s" s="4">
        <v>408</v>
      </c>
      <c r="B3" t="n" s="5">
        <v>50</v>
      </c>
      <c r="C3" t="n" s="5">
        <v>43</v>
      </c>
    </row>
    <row r="4" spans="1:3">
      <c r="A4" t="s" s="4">
        <v>409</v>
      </c>
      <c r="B4" t="n" s="5">
        <v>55</v>
      </c>
      <c r="C4" t="n" s="5">
        <v>62</v>
      </c>
    </row>
    <row r="5" spans="1:3">
      <c r="A5" t="s" s="4">
        <v>410</v>
      </c>
      <c r="B5" t="n" s="5">
        <v>-18</v>
      </c>
      <c r="C5" t="n" s="5">
        <v>-14</v>
      </c>
    </row>
    <row r="6" spans="1:3">
      <c r="A6" t="s" s="4">
        <v>64</v>
      </c>
      <c r="B6" t="n" s="7">
        <v>202</v>
      </c>
      <c r="C6" t="n" s="7">
        <v>2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t="s" s="1">
        <v>411</v>
      </c>
      <c r="B1" t="s" s="2">
        <v>1</v>
      </c>
    </row>
    <row r="2" spans="1:4">
      <c r="B2" t="s" s="2">
        <v>2</v>
      </c>
      <c r="C2" t="s" s="2">
        <v>315</v>
      </c>
      <c r="D2" t="s" s="2">
        <v>58</v>
      </c>
    </row>
    <row r="3" spans="1:4">
      <c r="A3" t="s" s="3">
        <v>164</v>
      </c>
    </row>
    <row r="4" spans="1:4">
      <c r="A4" t="s" s="4">
        <v>412</v>
      </c>
      <c r="B4" t="n" s="7">
        <v>55</v>
      </c>
      <c r="D4" t="n" s="7">
        <v>52</v>
      </c>
    </row>
    <row r="5" spans="1:4">
      <c r="A5" t="s" s="4">
        <v>413</v>
      </c>
      <c r="B5" t="n" s="5">
        <v>50</v>
      </c>
      <c r="D5" t="n" s="5">
        <v>78</v>
      </c>
    </row>
    <row r="6" spans="1:4">
      <c r="A6" t="s" s="4">
        <v>414</v>
      </c>
      <c r="B6" t="n" s="5">
        <v>39</v>
      </c>
      <c r="D6" t="n" s="5">
        <v>36</v>
      </c>
    </row>
    <row r="7" spans="1:4">
      <c r="A7" t="s" s="4">
        <v>415</v>
      </c>
      <c r="B7" t="n" s="5">
        <v>28</v>
      </c>
      <c r="D7" t="n" s="5">
        <v>30</v>
      </c>
    </row>
    <row r="8" spans="1:4">
      <c r="A8" t="s" s="4">
        <v>416</v>
      </c>
      <c r="B8" t="n" s="5">
        <v>18</v>
      </c>
      <c r="D8" t="n" s="5">
        <v>20</v>
      </c>
    </row>
    <row r="9" spans="1:4">
      <c r="A9" t="s" s="4">
        <v>417</v>
      </c>
      <c r="B9" t="n" s="5">
        <v>1</v>
      </c>
      <c r="D9" t="n" s="5">
        <v>28</v>
      </c>
    </row>
    <row r="10" spans="1:4">
      <c r="A10" t="s" s="4">
        <v>131</v>
      </c>
      <c r="B10" t="n" s="5">
        <v>7</v>
      </c>
      <c r="D10" t="n" s="5">
        <v>6</v>
      </c>
    </row>
    <row r="11" spans="1:4">
      <c r="A11" t="s" s="4">
        <v>418</v>
      </c>
      <c r="B11" t="n" s="5">
        <v>198</v>
      </c>
      <c r="D11" t="n" s="5">
        <v>250</v>
      </c>
    </row>
    <row r="12" spans="1:4">
      <c r="A12" t="s" s="4">
        <v>419</v>
      </c>
      <c r="B12" t="n" s="5">
        <v>383</v>
      </c>
      <c r="D12" t="n" s="5">
        <v>58</v>
      </c>
    </row>
    <row r="13" spans="1:4">
      <c r="A13" t="s" s="4">
        <v>416</v>
      </c>
      <c r="B13" t="n" s="5">
        <v>21</v>
      </c>
      <c r="D13" t="n" s="5">
        <v>23</v>
      </c>
    </row>
    <row r="14" spans="1:4">
      <c r="A14" t="s" s="4">
        <v>420</v>
      </c>
      <c r="B14" t="n" s="5">
        <v>1</v>
      </c>
      <c r="D14" t="n" s="5">
        <v>31</v>
      </c>
    </row>
    <row r="15" spans="1:4">
      <c r="A15" t="s" s="4">
        <v>131</v>
      </c>
      <c r="B15" t="n" s="5">
        <v>30</v>
      </c>
      <c r="D15" t="n" s="5">
        <v>33</v>
      </c>
    </row>
    <row r="16" spans="1:4">
      <c r="A16" t="s" s="4">
        <v>421</v>
      </c>
      <c r="B16" t="n" s="5">
        <v>435</v>
      </c>
      <c r="D16" t="n" s="7">
        <v>145</v>
      </c>
    </row>
    <row r="17" spans="1:4">
      <c r="A17" t="s" s="4">
        <v>354</v>
      </c>
      <c r="B17" t="n" s="5">
        <v>359</v>
      </c>
      <c r="C17" t="n" s="7">
        <v>377</v>
      </c>
    </row>
    <row r="18" spans="1:4">
      <c r="A18" t="s" s="4">
        <v>422</v>
      </c>
      <c r="B18" t="n" s="5">
        <v>11</v>
      </c>
    </row>
    <row r="19" spans="1:4">
      <c r="A19" t="s" s="4">
        <v>423</v>
      </c>
      <c r="B19" t="n" s="5">
        <v>28</v>
      </c>
    </row>
    <row r="20" spans="1:4">
      <c r="A20" t="s" s="4">
        <v>424</v>
      </c>
      <c r="B20" t="n" s="7">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425</v>
      </c>
      <c r="B1" t="s" s="2">
        <v>28</v>
      </c>
      <c r="D1" t="s" s="2">
        <v>1</v>
      </c>
    </row>
    <row r="2" spans="1:6">
      <c r="B2" t="s" s="2">
        <v>2</v>
      </c>
      <c r="C2" t="s" s="2">
        <v>29</v>
      </c>
      <c r="D2" t="s" s="2">
        <v>2</v>
      </c>
      <c r="E2" t="s" s="2">
        <v>29</v>
      </c>
      <c r="F2" t="s" s="2">
        <v>58</v>
      </c>
    </row>
    <row r="3" spans="1:6">
      <c r="A3" t="s" s="3">
        <v>236</v>
      </c>
    </row>
    <row r="4" spans="1:6">
      <c r="A4" t="s" s="4">
        <v>426</v>
      </c>
      <c r="B4" t="n" s="7">
        <v>16</v>
      </c>
      <c r="D4" t="n" s="7">
        <v>16</v>
      </c>
      <c r="F4" t="n" s="7">
        <v>17</v>
      </c>
    </row>
    <row r="5" spans="1:6">
      <c r="A5" t="s" s="4">
        <v>427</v>
      </c>
      <c r="B5" t="n" s="5">
        <v>71</v>
      </c>
      <c r="D5" t="n" s="5">
        <v>71</v>
      </c>
      <c r="F5" t="n" s="5">
        <v>66</v>
      </c>
    </row>
    <row r="6" spans="1:6">
      <c r="A6" t="s" s="4">
        <v>428</v>
      </c>
      <c r="B6" t="n" s="5">
        <v>359</v>
      </c>
      <c r="D6" t="n" s="5">
        <v>359</v>
      </c>
      <c r="F6" t="n" s="5">
        <v>337</v>
      </c>
    </row>
    <row r="7" spans="1:6">
      <c r="A7" t="s" s="4">
        <v>429</v>
      </c>
      <c r="B7" t="n" s="5">
        <v>53</v>
      </c>
      <c r="D7" t="n" s="5">
        <v>53</v>
      </c>
      <c r="F7" t="n" s="5">
        <v>64</v>
      </c>
    </row>
    <row r="8" spans="1:6">
      <c r="A8" t="s" s="4">
        <v>430</v>
      </c>
      <c r="B8" t="n" s="5">
        <v>499</v>
      </c>
      <c r="D8" t="n" s="5">
        <v>499</v>
      </c>
      <c r="F8" t="n" s="5">
        <v>484</v>
      </c>
    </row>
    <row r="9" spans="1:6">
      <c r="A9" t="s" s="4">
        <v>431</v>
      </c>
      <c r="B9" t="n" s="5">
        <v>-174</v>
      </c>
      <c r="D9" t="n" s="5">
        <v>-174</v>
      </c>
      <c r="F9" t="n" s="5">
        <v>-136</v>
      </c>
    </row>
    <row r="10" spans="1:6">
      <c r="A10" t="s" s="4">
        <v>432</v>
      </c>
      <c r="B10" t="n" s="5">
        <v>325</v>
      </c>
      <c r="D10" t="n" s="5">
        <v>325</v>
      </c>
      <c r="F10" t="n" s="5">
        <v>348</v>
      </c>
    </row>
    <row r="11" spans="1:6">
      <c r="A11" t="s" s="4">
        <v>68</v>
      </c>
      <c r="B11" t="n" s="5">
        <v>341</v>
      </c>
      <c r="D11" t="n" s="5">
        <v>341</v>
      </c>
      <c r="F11" t="n" s="5">
        <v>363</v>
      </c>
    </row>
    <row r="12" spans="1:6">
      <c r="A12" t="s" s="4">
        <v>433</v>
      </c>
      <c r="B12" t="n" s="5">
        <v>17</v>
      </c>
      <c r="C12" t="n" s="7">
        <v>20</v>
      </c>
      <c r="D12" t="n" s="5">
        <v>49</v>
      </c>
      <c r="E12" t="n" s="7">
        <v>40</v>
      </c>
    </row>
    <row r="13" spans="1:6">
      <c r="A13" t="s" s="4">
        <v>434</v>
      </c>
      <c r="B13" t="n" s="5">
        <v>17</v>
      </c>
      <c r="C13" t="n" s="5">
        <v>21</v>
      </c>
      <c r="D13" t="n" s="7">
        <v>51</v>
      </c>
      <c r="E13" t="n" s="5">
        <v>42</v>
      </c>
    </row>
    <row r="14" spans="1:6">
      <c r="A14" t="s" s="4">
        <v>435</v>
      </c>
    </row>
    <row r="15" spans="1:6">
      <c r="A15" t="s" s="3">
        <v>236</v>
      </c>
    </row>
    <row r="16" spans="1:6">
      <c r="A16" t="s" s="4">
        <v>436</v>
      </c>
      <c r="D16" t="s" s="4">
        <v>437</v>
      </c>
    </row>
    <row r="17" spans="1:6">
      <c r="A17" t="s" s="4">
        <v>438</v>
      </c>
    </row>
    <row r="18" spans="1:6">
      <c r="A18" t="s" s="3">
        <v>236</v>
      </c>
    </row>
    <row r="19" spans="1:6">
      <c r="A19" t="s" s="4">
        <v>68</v>
      </c>
      <c r="B19" t="n" s="7">
        <v>16</v>
      </c>
      <c r="D19" t="n" s="7">
        <v>16</v>
      </c>
      <c r="F19" t="n" s="7">
        <v>15</v>
      </c>
    </row>
    <row r="20" spans="1:6">
      <c r="A20" t="s" s="4">
        <v>436</v>
      </c>
      <c r="D20" t="s" s="4">
        <v>439</v>
      </c>
    </row>
    <row r="21" spans="1:6">
      <c r="A21" t="s" s="4">
        <v>440</v>
      </c>
      <c r="C21" t="n" s="7">
        <v>1</v>
      </c>
      <c r="D21" t="n" s="7">
        <v>2</v>
      </c>
      <c r="E21" t="n" s="7">
        <v>2</v>
      </c>
    </row>
    <row r="22" spans="1:6">
      <c r="A22" t="s" s="4">
        <v>441</v>
      </c>
    </row>
    <row r="23" spans="1:6">
      <c r="A23" t="s" s="3">
        <v>236</v>
      </c>
    </row>
    <row r="24" spans="1:6">
      <c r="A24" t="s" s="4">
        <v>436</v>
      </c>
      <c r="D24" t="s" s="4">
        <v>442</v>
      </c>
    </row>
    <row r="25" spans="1:6">
      <c r="A25" t="s" s="4">
        <v>443</v>
      </c>
    </row>
    <row r="26" spans="1:6">
      <c r="A26" t="s" s="3">
        <v>236</v>
      </c>
    </row>
    <row r="27" spans="1:6">
      <c r="A27" t="s" s="4">
        <v>436</v>
      </c>
      <c r="D27" t="s" s="4">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t="s" s="1">
        <v>445</v>
      </c>
      <c r="B1" t="s" s="2">
        <v>28</v>
      </c>
      <c r="C1" t="s" s="2">
        <v>1</v>
      </c>
    </row>
    <row r="2" spans="1:4">
      <c r="B2" t="s" s="2">
        <v>2</v>
      </c>
      <c r="C2" t="s" s="2">
        <v>2</v>
      </c>
      <c r="D2" t="s" s="2">
        <v>58</v>
      </c>
    </row>
    <row r="3" spans="1:4">
      <c r="A3" t="s" s="3">
        <v>446</v>
      </c>
    </row>
    <row r="4" spans="1:4">
      <c r="A4" t="s" s="4">
        <v>447</v>
      </c>
      <c r="B4" t="n" s="7">
        <v>132</v>
      </c>
      <c r="C4" t="n" s="7">
        <v>132</v>
      </c>
      <c r="D4" t="n" s="7">
        <v>134</v>
      </c>
    </row>
    <row r="5" spans="1:4">
      <c r="A5" t="s" s="4">
        <v>448</v>
      </c>
      <c r="B5" t="n" s="5">
        <v>35</v>
      </c>
      <c r="C5" t="n" s="5">
        <v>35</v>
      </c>
      <c r="D5" t="n" s="5">
        <v>24</v>
      </c>
    </row>
    <row r="6" spans="1:4">
      <c r="A6" t="s" s="4">
        <v>449</v>
      </c>
      <c r="B6" t="n" s="5">
        <v>97</v>
      </c>
      <c r="C6" t="n" s="5">
        <v>97</v>
      </c>
      <c r="D6" t="n" s="5">
        <v>110</v>
      </c>
    </row>
    <row r="7" spans="1:4">
      <c r="A7" t="s" s="4">
        <v>450</v>
      </c>
      <c r="D7" t="n" s="5">
        <v>46</v>
      </c>
    </row>
    <row r="8" spans="1:4">
      <c r="A8" t="s" s="4">
        <v>451</v>
      </c>
      <c r="B8" t="n" s="5">
        <v>44</v>
      </c>
      <c r="C8" t="n" s="5">
        <v>44</v>
      </c>
      <c r="D8" t="n" s="5">
        <v>46</v>
      </c>
    </row>
    <row r="9" spans="1:4">
      <c r="A9" t="s" s="3">
        <v>452</v>
      </c>
    </row>
    <row r="10" spans="1:4">
      <c r="A10" t="s" s="4">
        <v>453</v>
      </c>
      <c r="B10" t="n" s="5">
        <v>44</v>
      </c>
      <c r="C10" t="n" s="5">
        <v>44</v>
      </c>
      <c r="D10" t="n" s="5">
        <v>46</v>
      </c>
    </row>
    <row r="11" spans="1:4">
      <c r="A11" t="s" s="4">
        <v>454</v>
      </c>
      <c r="C11" t="n" s="5">
        <v>-4</v>
      </c>
    </row>
    <row r="12" spans="1:4">
      <c r="A12" t="s" s="4">
        <v>455</v>
      </c>
      <c r="B12" t="n" s="5">
        <v>176</v>
      </c>
      <c r="C12" t="n" s="5">
        <v>176</v>
      </c>
      <c r="D12" t="n" s="5">
        <v>180</v>
      </c>
    </row>
    <row r="13" spans="1:4">
      <c r="A13" t="s" s="4">
        <v>456</v>
      </c>
      <c r="B13" t="n" s="5">
        <v>141</v>
      </c>
      <c r="C13" t="n" s="5">
        <v>141</v>
      </c>
      <c r="D13" t="n" s="5">
        <v>156</v>
      </c>
    </row>
    <row r="14" spans="1:4">
      <c r="A14" t="s" s="4">
        <v>457</v>
      </c>
      <c r="B14" t="n" s="5">
        <v>-3</v>
      </c>
      <c r="C14" t="n" s="5">
        <v>-11</v>
      </c>
    </row>
    <row r="15" spans="1:4">
      <c r="A15" t="s" s="4">
        <v>458</v>
      </c>
      <c r="B15" t="n" s="5">
        <v>15</v>
      </c>
      <c r="C15" t="n" s="5">
        <v>15</v>
      </c>
    </row>
    <row r="16" spans="1:4">
      <c r="A16" t="s" s="4">
        <v>459</v>
      </c>
      <c r="B16" t="n" s="5">
        <v>14</v>
      </c>
      <c r="C16" t="n" s="5">
        <v>14</v>
      </c>
    </row>
    <row r="17" spans="1:4">
      <c r="A17" t="s" s="4">
        <v>460</v>
      </c>
      <c r="B17" t="n" s="5">
        <v>12</v>
      </c>
      <c r="C17" t="n" s="5">
        <v>12</v>
      </c>
    </row>
    <row r="18" spans="1:4">
      <c r="A18" t="s" s="4">
        <v>461</v>
      </c>
      <c r="B18" t="n" s="5">
        <v>12</v>
      </c>
      <c r="C18" t="n" s="5">
        <v>12</v>
      </c>
    </row>
    <row r="19" spans="1:4">
      <c r="A19" t="s" s="4">
        <v>462</v>
      </c>
      <c r="B19" t="n" s="5">
        <v>12</v>
      </c>
      <c r="C19" t="n" s="7">
        <v>12</v>
      </c>
    </row>
    <row r="20" spans="1:4">
      <c r="A20" t="s" s="4">
        <v>463</v>
      </c>
    </row>
    <row r="21" spans="1:4">
      <c r="A21" t="s" s="3">
        <v>446</v>
      </c>
    </row>
    <row r="22" spans="1:4">
      <c r="A22" t="s" s="4">
        <v>464</v>
      </c>
      <c r="C22" t="s" s="4">
        <v>465</v>
      </c>
    </row>
    <row r="23" spans="1:4">
      <c r="A23" t="s" s="4">
        <v>447</v>
      </c>
      <c r="B23" t="n" s="5">
        <v>39</v>
      </c>
      <c r="C23" t="n" s="7">
        <v>39</v>
      </c>
      <c r="D23" t="n" s="5">
        <v>39</v>
      </c>
    </row>
    <row r="24" spans="1:4">
      <c r="A24" t="s" s="4">
        <v>448</v>
      </c>
      <c r="B24" t="n" s="5">
        <v>18</v>
      </c>
      <c r="C24" t="n" s="5">
        <v>18</v>
      </c>
      <c r="D24" t="n" s="5">
        <v>13</v>
      </c>
    </row>
    <row r="25" spans="1:4">
      <c r="A25" t="s" s="4">
        <v>449</v>
      </c>
      <c r="B25" t="n" s="5">
        <v>21</v>
      </c>
      <c r="C25" t="n" s="5">
        <v>21</v>
      </c>
      <c r="D25" t="n" s="5">
        <v>26</v>
      </c>
    </row>
    <row r="26" spans="1:4">
      <c r="A26" t="s" s="3">
        <v>452</v>
      </c>
    </row>
    <row r="27" spans="1:4">
      <c r="A27" t="s" s="4">
        <v>466</v>
      </c>
      <c r="C27" t="n" s="5">
        <v>0</v>
      </c>
    </row>
    <row r="28" spans="1:4">
      <c r="A28" t="s" s="4">
        <v>457</v>
      </c>
      <c r="C28" t="n" s="7">
        <v>-5</v>
      </c>
    </row>
    <row r="29" spans="1:4">
      <c r="A29" t="s" s="4">
        <v>467</v>
      </c>
    </row>
    <row r="30" spans="1:4">
      <c r="A30" t="s" s="3">
        <v>446</v>
      </c>
    </row>
    <row r="31" spans="1:4">
      <c r="A31" t="s" s="4">
        <v>464</v>
      </c>
      <c r="C31" t="s" s="4">
        <v>468</v>
      </c>
    </row>
    <row r="32" spans="1:4">
      <c r="A32" t="s" s="4">
        <v>447</v>
      </c>
      <c r="B32" t="n" s="5">
        <v>85</v>
      </c>
      <c r="C32" t="n" s="7">
        <v>85</v>
      </c>
      <c r="D32" t="n" s="5">
        <v>87</v>
      </c>
    </row>
    <row r="33" spans="1:4">
      <c r="A33" t="s" s="4">
        <v>448</v>
      </c>
      <c r="B33" t="n" s="5">
        <v>16</v>
      </c>
      <c r="C33" t="n" s="5">
        <v>16</v>
      </c>
      <c r="D33" t="n" s="5">
        <v>10</v>
      </c>
    </row>
    <row r="34" spans="1:4">
      <c r="A34" t="s" s="4">
        <v>449</v>
      </c>
      <c r="B34" t="n" s="5">
        <v>69</v>
      </c>
      <c r="C34" t="n" s="5">
        <v>69</v>
      </c>
      <c r="D34" t="n" s="5">
        <v>77</v>
      </c>
    </row>
    <row r="35" spans="1:4">
      <c r="A35" t="s" s="3">
        <v>452</v>
      </c>
    </row>
    <row r="36" spans="1:4">
      <c r="A36" t="s" s="4">
        <v>466</v>
      </c>
      <c r="C36" t="n" s="5">
        <v>-2</v>
      </c>
    </row>
    <row r="37" spans="1:4">
      <c r="A37" t="s" s="4">
        <v>457</v>
      </c>
      <c r="C37" t="n" s="7">
        <v>-6</v>
      </c>
    </row>
    <row r="38" spans="1:4">
      <c r="A38" t="s" s="4">
        <v>469</v>
      </c>
    </row>
    <row r="39" spans="1:4">
      <c r="A39" t="s" s="3">
        <v>446</v>
      </c>
    </row>
    <row r="40" spans="1:4">
      <c r="A40" t="s" s="4">
        <v>464</v>
      </c>
      <c r="C40" t="s" s="4">
        <v>470</v>
      </c>
    </row>
    <row r="41" spans="1:4">
      <c r="A41" t="s" s="4">
        <v>447</v>
      </c>
      <c r="B41" t="n" s="5">
        <v>8</v>
      </c>
      <c r="C41" t="n" s="7">
        <v>8</v>
      </c>
      <c r="D41" t="n" s="5">
        <v>8</v>
      </c>
    </row>
    <row r="42" spans="1:4">
      <c r="A42" t="s" s="4">
        <v>448</v>
      </c>
      <c r="B42" t="n" s="5">
        <v>1</v>
      </c>
      <c r="C42" t="n" s="5">
        <v>1</v>
      </c>
      <c r="D42" t="n" s="5">
        <v>1</v>
      </c>
    </row>
    <row r="43" spans="1:4">
      <c r="A43" t="s" s="4">
        <v>449</v>
      </c>
      <c r="B43" t="n" s="7">
        <v>7</v>
      </c>
      <c r="C43" t="n" s="5">
        <v>7</v>
      </c>
      <c r="D43" t="n" s="7">
        <v>7</v>
      </c>
    </row>
    <row r="44" spans="1:4">
      <c r="A44" t="s" s="3">
        <v>452</v>
      </c>
    </row>
    <row r="45" spans="1:4">
      <c r="A45" t="s" s="4">
        <v>466</v>
      </c>
      <c r="C45" t="n" s="5">
        <v>0</v>
      </c>
    </row>
    <row r="46" spans="1:4">
      <c r="A46" t="s" s="4">
        <v>457</v>
      </c>
      <c r="C46" t="n" s="5">
        <v>0</v>
      </c>
    </row>
    <row r="47" spans="1:4">
      <c r="A47" t="s" s="4">
        <v>471</v>
      </c>
    </row>
    <row r="48" spans="1:4">
      <c r="A48" t="s" s="3">
        <v>452</v>
      </c>
    </row>
    <row r="49" spans="1:4">
      <c r="A49" t="s" s="4">
        <v>472</v>
      </c>
      <c r="C49" t="n" s="5">
        <v>-2</v>
      </c>
    </row>
    <row r="50" spans="1:4">
      <c r="A50" t="s" s="4">
        <v>457</v>
      </c>
      <c r="C50" t="n"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73</v>
      </c>
      <c r="B1" t="s" s="2">
        <v>28</v>
      </c>
    </row>
    <row r="2" spans="1:4">
      <c r="B2" t="s" s="2">
        <v>2</v>
      </c>
      <c r="C2" t="s" s="2">
        <v>315</v>
      </c>
      <c r="D2" t="s" s="2">
        <v>58</v>
      </c>
    </row>
    <row r="3" spans="1:4">
      <c r="A3" t="s" s="3">
        <v>243</v>
      </c>
    </row>
    <row r="4" spans="1:4">
      <c r="A4" t="s" s="4">
        <v>474</v>
      </c>
      <c r="B4" t="n" s="7">
        <v>50</v>
      </c>
      <c r="D4" t="n" s="7">
        <v>0</v>
      </c>
    </row>
    <row r="5" spans="1:4">
      <c r="A5" t="s" s="4">
        <v>356</v>
      </c>
      <c r="B5" t="n" s="5">
        <v>48</v>
      </c>
      <c r="D5" t="n" s="5">
        <v>10</v>
      </c>
    </row>
    <row r="6" spans="1:4">
      <c r="A6" t="s" s="4">
        <v>475</v>
      </c>
      <c r="B6" t="n" s="5">
        <v>34</v>
      </c>
      <c r="D6" t="n" s="5">
        <v>11</v>
      </c>
    </row>
    <row r="7" spans="1:4">
      <c r="A7" t="s" s="4">
        <v>476</v>
      </c>
      <c r="B7" t="n" s="5">
        <v>33</v>
      </c>
      <c r="D7" t="n" s="5">
        <v>39</v>
      </c>
    </row>
    <row r="8" spans="1:4">
      <c r="A8" t="s" s="4">
        <v>477</v>
      </c>
      <c r="B8" t="n" s="5">
        <v>29</v>
      </c>
      <c r="D8" t="n" s="5">
        <v>24</v>
      </c>
    </row>
    <row r="9" spans="1:4">
      <c r="A9" t="s" s="4">
        <v>478</v>
      </c>
      <c r="B9" t="n" s="5">
        <v>19</v>
      </c>
      <c r="D9" t="n" s="5">
        <v>11</v>
      </c>
    </row>
    <row r="10" spans="1:4">
      <c r="A10" t="s" s="4">
        <v>479</v>
      </c>
      <c r="B10" t="n" s="5">
        <v>13</v>
      </c>
      <c r="D10" t="n" s="5">
        <v>13</v>
      </c>
    </row>
    <row r="11" spans="1:4">
      <c r="A11" t="s" s="4">
        <v>480</v>
      </c>
      <c r="B11" t="n" s="5">
        <v>13</v>
      </c>
      <c r="D11" t="n" s="5">
        <v>22</v>
      </c>
    </row>
    <row r="12" spans="1:4">
      <c r="A12" t="s" s="4">
        <v>481</v>
      </c>
      <c r="B12" t="n" s="5">
        <v>8</v>
      </c>
      <c r="D12" t="n" s="5">
        <v>0</v>
      </c>
    </row>
    <row r="13" spans="1:4">
      <c r="A13" t="s" s="4">
        <v>482</v>
      </c>
      <c r="B13" t="n" s="5">
        <v>7</v>
      </c>
      <c r="D13" t="n" s="5">
        <v>14</v>
      </c>
    </row>
    <row r="14" spans="1:4">
      <c r="A14" t="s" s="4">
        <v>483</v>
      </c>
      <c r="B14" t="n" s="5">
        <v>3</v>
      </c>
      <c r="D14" t="n" s="5">
        <v>15</v>
      </c>
    </row>
    <row r="15" spans="1:4">
      <c r="A15" t="s" s="4">
        <v>484</v>
      </c>
      <c r="B15" t="n" s="5">
        <v>1</v>
      </c>
      <c r="D15" t="n" s="5">
        <v>24</v>
      </c>
    </row>
    <row r="16" spans="1:4">
      <c r="A16" t="s" s="4">
        <v>485</v>
      </c>
      <c r="B16" t="n" s="5">
        <v>0</v>
      </c>
      <c r="D16" t="n" s="5">
        <v>3</v>
      </c>
    </row>
    <row r="17" spans="1:4">
      <c r="A17" t="s" s="4">
        <v>131</v>
      </c>
      <c r="B17" t="n" s="5">
        <v>29</v>
      </c>
      <c r="D17" t="n" s="5">
        <v>31</v>
      </c>
    </row>
    <row r="18" spans="1:4">
      <c r="A18" t="s" s="4">
        <v>486</v>
      </c>
      <c r="B18" t="n" s="5">
        <v>287</v>
      </c>
      <c r="D18" t="n" s="5">
        <v>217</v>
      </c>
    </row>
    <row r="19" spans="1:4">
      <c r="A19" t="s" s="4">
        <v>487</v>
      </c>
      <c r="B19" t="n" s="5">
        <v>174</v>
      </c>
      <c r="D19" t="n" s="5">
        <v>45</v>
      </c>
    </row>
    <row r="20" spans="1:4">
      <c r="A20" t="s" s="4">
        <v>482</v>
      </c>
      <c r="B20" t="n" s="5">
        <v>17</v>
      </c>
      <c r="D20" t="n" s="5">
        <v>20</v>
      </c>
    </row>
    <row r="21" spans="1:4">
      <c r="A21" t="s" s="4">
        <v>478</v>
      </c>
      <c r="B21" t="n" s="5">
        <v>11</v>
      </c>
      <c r="D21" t="n" s="5">
        <v>10</v>
      </c>
    </row>
    <row r="22" spans="1:4">
      <c r="A22" t="s" s="4">
        <v>488</v>
      </c>
      <c r="B22" t="n" s="5">
        <v>10</v>
      </c>
      <c r="D22" t="n" s="5">
        <v>19</v>
      </c>
    </row>
    <row r="23" spans="1:4">
      <c r="A23" t="s" s="4">
        <v>131</v>
      </c>
      <c r="B23" t="n" s="5">
        <v>11</v>
      </c>
      <c r="D23" t="n" s="5">
        <v>15</v>
      </c>
    </row>
    <row r="24" spans="1:4">
      <c r="A24" t="s" s="4">
        <v>489</v>
      </c>
      <c r="B24" t="n" s="5">
        <v>223</v>
      </c>
      <c r="D24" t="n" s="7">
        <v>109</v>
      </c>
    </row>
    <row r="25" spans="1:4">
      <c r="A25" t="s" s="4">
        <v>490</v>
      </c>
      <c r="B25" t="n" s="5">
        <v>133</v>
      </c>
      <c r="C25" t="n" s="7">
        <v>147</v>
      </c>
    </row>
    <row r="26" spans="1:4">
      <c r="A26" t="s" s="4">
        <v>491</v>
      </c>
      <c r="B26" t="n" s="7">
        <v>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t="s" s="1">
        <v>492</v>
      </c>
      <c r="B1" t="s" s="2">
        <v>28</v>
      </c>
      <c r="E1" t="s" s="2">
        <v>493</v>
      </c>
      <c r="F1" t="s" s="2">
        <v>1</v>
      </c>
    </row>
    <row r="2" spans="1:10">
      <c r="B2" t="s" s="2">
        <v>2</v>
      </c>
      <c r="C2" t="s" s="2">
        <v>315</v>
      </c>
      <c r="D2" t="s" s="2">
        <v>29</v>
      </c>
      <c r="E2" t="s" s="2">
        <v>315</v>
      </c>
      <c r="F2" t="s" s="2">
        <v>2</v>
      </c>
      <c r="G2" t="s" s="2">
        <v>29</v>
      </c>
      <c r="H2" t="s" s="2">
        <v>494</v>
      </c>
      <c r="I2" t="s" s="2">
        <v>58</v>
      </c>
      <c r="J2" t="s" s="2">
        <v>495</v>
      </c>
    </row>
    <row r="3" spans="1:10">
      <c r="A3" t="s" s="3">
        <v>496</v>
      </c>
    </row>
    <row r="4" spans="1:10">
      <c r="A4" t="s" s="4">
        <v>497</v>
      </c>
      <c r="B4" t="n" s="7">
        <v>2</v>
      </c>
      <c r="F4" t="n" s="7">
        <v>2</v>
      </c>
      <c r="I4" t="n" s="7">
        <v>8</v>
      </c>
    </row>
    <row r="5" spans="1:10">
      <c r="A5" t="s" s="4">
        <v>498</v>
      </c>
      <c r="B5" t="n" s="5">
        <v>31</v>
      </c>
      <c r="F5" t="n" s="5">
        <v>31</v>
      </c>
      <c r="I5" t="n" s="5">
        <v>21</v>
      </c>
    </row>
    <row r="6" spans="1:10">
      <c r="A6" t="s" s="4">
        <v>499</v>
      </c>
      <c r="B6" t="n" s="5">
        <v>33</v>
      </c>
      <c r="F6" t="n" s="5">
        <v>33</v>
      </c>
      <c r="I6" t="n" s="5">
        <v>29</v>
      </c>
    </row>
    <row r="7" spans="1:10">
      <c r="A7" t="s" s="3">
        <v>81</v>
      </c>
    </row>
    <row r="8" spans="1:10">
      <c r="A8" t="s" s="4">
        <v>81</v>
      </c>
      <c r="B8" t="n" s="5">
        <v>349</v>
      </c>
      <c r="F8" t="n" s="5">
        <v>349</v>
      </c>
      <c r="I8" t="n" s="5">
        <v>587</v>
      </c>
    </row>
    <row r="9" spans="1:10">
      <c r="A9" t="s" s="4">
        <v>500</v>
      </c>
      <c r="C9" t="s" s="4">
        <v>501</v>
      </c>
      <c r="E9" t="s" s="4">
        <v>501</v>
      </c>
    </row>
    <row r="10" spans="1:10">
      <c r="A10" t="s" s="4">
        <v>502</v>
      </c>
      <c r="C10" t="n" s="7">
        <v>246</v>
      </c>
    </row>
    <row r="11" spans="1:10">
      <c r="A11" t="s" s="4">
        <v>37</v>
      </c>
      <c r="B11" t="n" s="5">
        <v>0</v>
      </c>
      <c r="D11" t="n" s="7">
        <v>0</v>
      </c>
      <c r="F11" t="n" s="5">
        <v>5</v>
      </c>
      <c r="G11" t="n" s="7">
        <v>23</v>
      </c>
    </row>
    <row r="12" spans="1:10">
      <c r="A12" t="s" s="4">
        <v>503</v>
      </c>
    </row>
    <row r="13" spans="1:10">
      <c r="A13" t="s" s="3">
        <v>81</v>
      </c>
    </row>
    <row r="14" spans="1:10">
      <c r="A14" t="s" s="4">
        <v>504</v>
      </c>
      <c r="J14" t="n" s="7">
        <v>200</v>
      </c>
    </row>
    <row r="15" spans="1:10">
      <c r="A15" t="s" s="4">
        <v>505</v>
      </c>
    </row>
    <row r="16" spans="1:10">
      <c r="A16" t="s" s="3">
        <v>81</v>
      </c>
    </row>
    <row r="17" spans="1:10">
      <c r="A17" t="s" s="4">
        <v>506</v>
      </c>
      <c r="B17" t="n" s="5">
        <v>346</v>
      </c>
      <c r="F17" t="n" s="7">
        <v>346</v>
      </c>
      <c r="I17" t="n" s="5">
        <v>583</v>
      </c>
    </row>
    <row r="18" spans="1:10">
      <c r="A18" t="s" s="4">
        <v>504</v>
      </c>
      <c r="H18" t="n" s="7">
        <v>350</v>
      </c>
      <c r="J18" t="n" s="7">
        <v>600</v>
      </c>
    </row>
    <row r="19" spans="1:10">
      <c r="A19" t="s" s="4">
        <v>507</v>
      </c>
      <c r="E19" t="s" s="4">
        <v>508</v>
      </c>
    </row>
    <row r="20" spans="1:10">
      <c r="A20" t="s" s="4">
        <v>509</v>
      </c>
      <c r="F20" t="s" s="4">
        <v>510</v>
      </c>
    </row>
    <row r="21" spans="1:10">
      <c r="A21" t="s" s="4">
        <v>37</v>
      </c>
      <c r="C21" t="n" s="7">
        <v>5</v>
      </c>
    </row>
    <row r="22" spans="1:10">
      <c r="A22" t="s" s="4">
        <v>511</v>
      </c>
    </row>
    <row r="23" spans="1:10">
      <c r="A23" t="s" s="3">
        <v>81</v>
      </c>
    </row>
    <row r="24" spans="1:10">
      <c r="A24" t="s" s="4">
        <v>131</v>
      </c>
      <c r="B24" t="n" s="5">
        <v>3</v>
      </c>
      <c r="F24" t="n" s="7">
        <v>3</v>
      </c>
      <c r="I24" t="n" s="7">
        <v>4</v>
      </c>
    </row>
    <row r="25" spans="1:10">
      <c r="A25" t="s" s="4">
        <v>512</v>
      </c>
    </row>
    <row r="26" spans="1:10">
      <c r="A26" t="s" s="3">
        <v>81</v>
      </c>
    </row>
    <row r="27" spans="1:10">
      <c r="A27" t="s" s="4">
        <v>513</v>
      </c>
      <c r="B27" t="n" s="7">
        <v>18</v>
      </c>
      <c r="F27" t="n" s="7">
        <v>18</v>
      </c>
    </row>
    <row r="28" spans="1:10">
      <c r="A28" t="s" s="4">
        <v>503</v>
      </c>
    </row>
    <row r="29" spans="1:10">
      <c r="A29" t="s" s="3">
        <v>81</v>
      </c>
    </row>
    <row r="30" spans="1:10">
      <c r="A30" t="s" s="4">
        <v>509</v>
      </c>
      <c r="F30" t="s" s="4">
        <v>514</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5</v>
      </c>
      <c r="B1" t="s" s="2">
        <v>28</v>
      </c>
      <c r="D1" t="s" s="2">
        <v>1</v>
      </c>
    </row>
    <row r="2" spans="1:5">
      <c r="B2" t="s" s="2">
        <v>2</v>
      </c>
      <c r="C2" t="s" s="2">
        <v>29</v>
      </c>
      <c r="D2" t="s" s="2">
        <v>2</v>
      </c>
      <c r="E2" t="s" s="2">
        <v>29</v>
      </c>
    </row>
    <row r="3" spans="1:5">
      <c r="A3" t="s" s="3">
        <v>516</v>
      </c>
    </row>
    <row r="4" spans="1:5">
      <c r="A4" t="s" s="4">
        <v>114</v>
      </c>
      <c r="B4" t="n" s="7">
        <v>0</v>
      </c>
      <c r="C4" t="n" s="7">
        <v>-25</v>
      </c>
      <c r="D4" t="n" s="7">
        <v>0</v>
      </c>
      <c r="E4" t="n" s="7">
        <v>-25</v>
      </c>
    </row>
    <row r="5" spans="1:5">
      <c r="A5" t="s" s="4">
        <v>517</v>
      </c>
      <c r="D5" t="s" s="4">
        <v>501</v>
      </c>
    </row>
    <row r="6" spans="1:5">
      <c r="A6" t="s" s="4">
        <v>518</v>
      </c>
      <c r="B6" t="n" s="5">
        <v>2</v>
      </c>
      <c r="C6" t="n" s="5">
        <v>3</v>
      </c>
      <c r="D6" t="n" s="7">
        <v>8</v>
      </c>
      <c r="E6" t="n" s="5">
        <v>11</v>
      </c>
    </row>
    <row r="7" spans="1:5">
      <c r="A7" t="s" s="4">
        <v>519</v>
      </c>
    </row>
    <row r="8" spans="1:5">
      <c r="A8" t="s" s="3">
        <v>516</v>
      </c>
    </row>
    <row r="9" spans="1:5">
      <c r="A9" t="s" s="4">
        <v>520</v>
      </c>
      <c r="B9" t="n" s="5">
        <v>0</v>
      </c>
      <c r="C9" t="n" s="5">
        <v>0</v>
      </c>
      <c r="D9" t="n" s="5">
        <v>0</v>
      </c>
      <c r="E9" t="n" s="5">
        <v>0</v>
      </c>
    </row>
    <row r="10" spans="1:5">
      <c r="A10" t="s" s="4">
        <v>521</v>
      </c>
      <c r="B10" t="n" s="5">
        <v>8</v>
      </c>
      <c r="C10" t="n" s="5">
        <v>9</v>
      </c>
      <c r="D10" t="n" s="5">
        <v>25</v>
      </c>
      <c r="E10" t="n" s="5">
        <v>34</v>
      </c>
    </row>
    <row r="11" spans="1:5">
      <c r="A11" t="s" s="4">
        <v>522</v>
      </c>
      <c r="B11" t="n" s="5">
        <v>-11</v>
      </c>
      <c r="C11" t="n" s="5">
        <v>-12</v>
      </c>
      <c r="D11" t="n" s="5">
        <v>-32</v>
      </c>
      <c r="E11" t="n" s="5">
        <v>-43</v>
      </c>
    </row>
    <row r="12" spans="1:5">
      <c r="A12" t="s" s="4">
        <v>114</v>
      </c>
      <c r="B12" t="n" s="5">
        <v>0</v>
      </c>
      <c r="C12" t="n" s="5">
        <v>-25</v>
      </c>
      <c r="D12" t="n" s="5">
        <v>0</v>
      </c>
      <c r="E12" t="n" s="5">
        <v>-25</v>
      </c>
    </row>
    <row r="13" spans="1:5">
      <c r="A13" t="s" s="4">
        <v>523</v>
      </c>
      <c r="B13" t="n" s="5">
        <v>0</v>
      </c>
      <c r="C13" t="n" s="5">
        <v>0</v>
      </c>
      <c r="D13" t="n" s="5">
        <v>0</v>
      </c>
      <c r="E13" t="n" s="5">
        <v>0</v>
      </c>
    </row>
    <row r="14" spans="1:5">
      <c r="A14" t="s" s="4">
        <v>524</v>
      </c>
      <c r="B14" t="n" s="5">
        <v>-3</v>
      </c>
      <c r="C14" t="n" s="5">
        <v>-28</v>
      </c>
      <c r="D14" t="n" s="5">
        <v>-7</v>
      </c>
      <c r="E14" t="n" s="5">
        <v>-34</v>
      </c>
    </row>
    <row r="15" spans="1:5">
      <c r="A15" t="s" s="4">
        <v>525</v>
      </c>
      <c r="D15" t="n" s="5">
        <v>1</v>
      </c>
    </row>
    <row r="16" spans="1:5">
      <c r="A16" t="s" s="4">
        <v>526</v>
      </c>
    </row>
    <row r="17" spans="1:5">
      <c r="A17" t="s" s="3">
        <v>516</v>
      </c>
    </row>
    <row r="18" spans="1:5">
      <c r="A18" t="s" s="4">
        <v>520</v>
      </c>
      <c r="B18" t="n" s="5">
        <v>1</v>
      </c>
      <c r="C18" t="n" s="5">
        <v>6</v>
      </c>
      <c r="D18" t="n" s="5">
        <v>14</v>
      </c>
      <c r="E18" t="n" s="5">
        <v>18</v>
      </c>
    </row>
    <row r="19" spans="1:5">
      <c r="A19" t="s" s="4">
        <v>521</v>
      </c>
      <c r="B19" t="n" s="5">
        <v>6</v>
      </c>
      <c r="C19" t="n" s="5">
        <v>6</v>
      </c>
      <c r="D19" t="n" s="5">
        <v>18</v>
      </c>
      <c r="E19" t="n" s="5">
        <v>18</v>
      </c>
    </row>
    <row r="20" spans="1:5">
      <c r="A20" t="s" s="4">
        <v>522</v>
      </c>
      <c r="B20" t="n" s="5">
        <v>-4</v>
      </c>
      <c r="C20" t="n" s="5">
        <v>-4</v>
      </c>
      <c r="D20" t="n" s="5">
        <v>-15</v>
      </c>
      <c r="E20" t="n" s="5">
        <v>-12</v>
      </c>
    </row>
    <row r="21" spans="1:5">
      <c r="A21" t="s" s="4">
        <v>114</v>
      </c>
      <c r="B21" t="n" s="5">
        <v>0</v>
      </c>
      <c r="C21" t="n" s="5">
        <v>0</v>
      </c>
      <c r="E21" t="n" s="5">
        <v>0</v>
      </c>
    </row>
    <row r="22" spans="1:5">
      <c r="A22" t="s" s="4">
        <v>523</v>
      </c>
      <c r="B22" t="n" s="5">
        <v>1</v>
      </c>
      <c r="C22" t="n" s="5">
        <v>1</v>
      </c>
      <c r="D22" t="n" s="5">
        <v>6</v>
      </c>
      <c r="E22" t="n" s="5">
        <v>2</v>
      </c>
    </row>
    <row r="23" spans="1:5">
      <c r="A23" t="s" s="4">
        <v>524</v>
      </c>
      <c r="B23" t="n" s="7">
        <v>4</v>
      </c>
      <c r="C23" t="n" s="7">
        <v>9</v>
      </c>
      <c r="D23" t="n" s="5">
        <v>23</v>
      </c>
      <c r="E23" t="n" s="7">
        <v>26</v>
      </c>
    </row>
    <row r="24" spans="1:5">
      <c r="A24" t="s" s="4">
        <v>527</v>
      </c>
      <c r="D24" t="n" s="5">
        <v>13</v>
      </c>
    </row>
    <row r="25" spans="1:5">
      <c r="A25" t="s" s="4">
        <v>525</v>
      </c>
      <c r="D25" t="n" s="7">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29</v>
      </c>
    </row>
    <row r="3" spans="1:3">
      <c r="A3" t="s" s="3">
        <v>108</v>
      </c>
    </row>
    <row r="4" spans="1:3">
      <c r="A4" t="s" s="4">
        <v>45</v>
      </c>
      <c r="B4" t="n" s="7">
        <v>2304</v>
      </c>
      <c r="C4" t="n" s="7">
        <v>-92</v>
      </c>
    </row>
    <row r="5" spans="1:3">
      <c r="A5" t="s" s="3">
        <v>109</v>
      </c>
    </row>
    <row r="6" spans="1:3">
      <c r="A6" t="s" s="4">
        <v>110</v>
      </c>
      <c r="B6" t="n" s="5">
        <v>-2332</v>
      </c>
      <c r="C6" t="n" s="5">
        <v>0</v>
      </c>
    </row>
    <row r="7" spans="1:3">
      <c r="A7" t="s" s="4">
        <v>39</v>
      </c>
      <c r="B7" t="n" s="5">
        <v>-62</v>
      </c>
      <c r="C7" t="n" s="5">
        <v>-2</v>
      </c>
    </row>
    <row r="8" spans="1:3">
      <c r="A8" t="s" s="4">
        <v>111</v>
      </c>
      <c r="B8" t="n" s="5">
        <v>17</v>
      </c>
      <c r="C8" t="n" s="5">
        <v>188</v>
      </c>
    </row>
    <row r="9" spans="1:3">
      <c r="A9" t="s" s="4">
        <v>112</v>
      </c>
      <c r="B9" t="n" s="5">
        <v>147</v>
      </c>
      <c r="C9" t="n" s="5">
        <v>205</v>
      </c>
    </row>
    <row r="10" spans="1:3">
      <c r="A10" t="s" s="4">
        <v>37</v>
      </c>
      <c r="B10" t="n" s="5">
        <v>5</v>
      </c>
      <c r="C10" t="n" s="5">
        <v>23</v>
      </c>
    </row>
    <row r="11" spans="1:3">
      <c r="A11" t="s" s="4">
        <v>113</v>
      </c>
      <c r="B11" t="n" s="5">
        <v>0</v>
      </c>
      <c r="C11" t="n" s="5">
        <v>7</v>
      </c>
    </row>
    <row r="12" spans="1:3">
      <c r="A12" t="s" s="4">
        <v>114</v>
      </c>
      <c r="B12" t="n" s="5">
        <v>0</v>
      </c>
      <c r="C12" t="n" s="5">
        <v>-25</v>
      </c>
    </row>
    <row r="13" spans="1:3">
      <c r="A13" t="s" s="4">
        <v>115</v>
      </c>
      <c r="B13" t="n" s="5">
        <v>7</v>
      </c>
      <c r="C13" t="n" s="5">
        <v>7</v>
      </c>
    </row>
    <row r="14" spans="1:3">
      <c r="A14" t="s" s="4">
        <v>116</v>
      </c>
      <c r="B14" t="n" s="5">
        <v>4</v>
      </c>
      <c r="C14" t="n" s="5">
        <v>14</v>
      </c>
    </row>
    <row r="15" spans="1:3">
      <c r="A15" t="s" s="3">
        <v>117</v>
      </c>
    </row>
    <row r="16" spans="1:3">
      <c r="A16" t="s" s="4">
        <v>118</v>
      </c>
      <c r="B16" t="n" s="5">
        <v>-7</v>
      </c>
      <c r="C16" t="n" s="5">
        <v>5</v>
      </c>
    </row>
    <row r="17" spans="1:3">
      <c r="A17" t="s" s="4">
        <v>119</v>
      </c>
      <c r="B17" t="n" s="5">
        <v>-29</v>
      </c>
      <c r="C17" t="n" s="5">
        <v>-33</v>
      </c>
    </row>
    <row r="18" spans="1:3">
      <c r="A18" t="s" s="4">
        <v>76</v>
      </c>
      <c r="B18" t="n" s="5">
        <v>48</v>
      </c>
      <c r="C18" t="n" s="5">
        <v>-58</v>
      </c>
    </row>
    <row r="19" spans="1:3">
      <c r="A19" t="s" s="4">
        <v>120</v>
      </c>
      <c r="B19" t="n" s="5">
        <v>135</v>
      </c>
      <c r="C19" t="n" s="5">
        <v>14</v>
      </c>
    </row>
    <row r="20" spans="1:3">
      <c r="A20" t="s" s="4">
        <v>121</v>
      </c>
      <c r="B20" t="n" s="5">
        <v>37</v>
      </c>
      <c r="C20" t="n" s="5">
        <v>-73</v>
      </c>
    </row>
    <row r="21" spans="1:3">
      <c r="A21" t="s" s="4">
        <v>122</v>
      </c>
      <c r="B21" t="n" s="5">
        <v>274</v>
      </c>
      <c r="C21" t="n" s="5">
        <v>180</v>
      </c>
    </row>
    <row r="22" spans="1:3">
      <c r="A22" t="s" s="3">
        <v>123</v>
      </c>
    </row>
    <row r="23" spans="1:3">
      <c r="A23" t="s" s="4">
        <v>124</v>
      </c>
      <c r="B23" t="n" s="5">
        <v>2664</v>
      </c>
      <c r="C23" t="n" s="5">
        <v>0</v>
      </c>
    </row>
    <row r="24" spans="1:3">
      <c r="A24" t="s" s="4">
        <v>125</v>
      </c>
      <c r="B24" t="n" s="5">
        <v>-151</v>
      </c>
      <c r="C24" t="n" s="5">
        <v>-209</v>
      </c>
    </row>
    <row r="25" spans="1:3">
      <c r="A25" t="s" s="4">
        <v>126</v>
      </c>
      <c r="B25" t="n" s="5">
        <v>-52</v>
      </c>
      <c r="C25" t="n" s="5">
        <v>0</v>
      </c>
    </row>
    <row r="26" spans="1:3">
      <c r="A26" t="s" s="4">
        <v>127</v>
      </c>
      <c r="B26" t="n" s="5">
        <v>0</v>
      </c>
      <c r="C26" t="n" s="5">
        <v>-308</v>
      </c>
    </row>
    <row r="27" spans="1:3">
      <c r="A27" t="s" s="4">
        <v>128</v>
      </c>
      <c r="B27" t="n" s="5">
        <v>-10</v>
      </c>
      <c r="C27" t="n" s="5">
        <v>0</v>
      </c>
    </row>
    <row r="28" spans="1:3">
      <c r="A28" t="s" s="4">
        <v>129</v>
      </c>
      <c r="B28" t="n" s="5">
        <v>91</v>
      </c>
      <c r="C28" t="n" s="5">
        <v>62</v>
      </c>
    </row>
    <row r="29" spans="1:3">
      <c r="A29" t="s" s="4">
        <v>130</v>
      </c>
      <c r="B29" t="n" s="5">
        <v>-19</v>
      </c>
      <c r="C29" t="n" s="5">
        <v>0</v>
      </c>
    </row>
    <row r="30" spans="1:3">
      <c r="A30" t="s" s="4">
        <v>131</v>
      </c>
      <c r="B30" t="n" s="5">
        <v>8</v>
      </c>
      <c r="C30" t="n" s="5">
        <v>-6</v>
      </c>
    </row>
    <row r="31" spans="1:3">
      <c r="A31" t="s" s="4">
        <v>132</v>
      </c>
      <c r="B31" t="n" s="5">
        <v>2531</v>
      </c>
      <c r="C31" t="n" s="5">
        <v>-461</v>
      </c>
    </row>
    <row r="32" spans="1:3">
      <c r="A32" t="s" s="3">
        <v>133</v>
      </c>
    </row>
    <row r="33" spans="1:3">
      <c r="A33" t="s" s="4">
        <v>134</v>
      </c>
      <c r="B33" t="n" s="5">
        <v>-1</v>
      </c>
      <c r="C33" t="n" s="5">
        <v>42</v>
      </c>
    </row>
    <row r="34" spans="1:3">
      <c r="A34" t="s" s="4">
        <v>135</v>
      </c>
      <c r="B34" t="n" s="5">
        <v>0</v>
      </c>
      <c r="C34" t="n" s="5">
        <v>618</v>
      </c>
    </row>
    <row r="35" spans="1:3">
      <c r="A35" t="s" s="4">
        <v>136</v>
      </c>
      <c r="B35" t="n" s="5">
        <v>-250</v>
      </c>
      <c r="C35" t="n" s="5">
        <v>-16</v>
      </c>
    </row>
    <row r="36" spans="1:3">
      <c r="A36" t="s" s="4">
        <v>137</v>
      </c>
      <c r="B36" t="n" s="5">
        <v>0</v>
      </c>
      <c r="C36" t="n" s="5">
        <v>-419</v>
      </c>
    </row>
    <row r="37" spans="1:3">
      <c r="A37" t="s" s="4">
        <v>138</v>
      </c>
      <c r="B37" t="n" s="5">
        <v>-500</v>
      </c>
      <c r="C37" t="n" s="5">
        <v>-500</v>
      </c>
    </row>
    <row r="38" spans="1:3">
      <c r="A38" t="s" s="4">
        <v>139</v>
      </c>
      <c r="B38" t="n" s="5">
        <v>-31</v>
      </c>
      <c r="C38" t="n" s="5">
        <v>-84</v>
      </c>
    </row>
    <row r="39" spans="1:3">
      <c r="A39" t="s" s="4">
        <v>140</v>
      </c>
      <c r="B39" t="n" s="5">
        <v>24</v>
      </c>
      <c r="C39" t="n" s="5">
        <v>17</v>
      </c>
    </row>
    <row r="40" spans="1:3">
      <c r="A40" t="s" s="4">
        <v>131</v>
      </c>
      <c r="B40" t="n" s="5">
        <v>-1</v>
      </c>
      <c r="C40" t="n" s="5">
        <v>-2</v>
      </c>
    </row>
    <row r="41" spans="1:3">
      <c r="A41" t="s" s="4">
        <v>141</v>
      </c>
      <c r="B41" t="n" s="5">
        <v>-759</v>
      </c>
      <c r="C41" t="n" s="5">
        <v>-344</v>
      </c>
    </row>
    <row r="42" spans="1:3">
      <c r="A42" t="s" s="4">
        <v>142</v>
      </c>
      <c r="B42" t="n" s="5">
        <v>-13</v>
      </c>
      <c r="C42" t="n" s="5">
        <v>-17</v>
      </c>
    </row>
    <row r="43" spans="1:3">
      <c r="A43" t="s" s="4">
        <v>143</v>
      </c>
      <c r="B43" t="n" s="5">
        <v>2033</v>
      </c>
      <c r="C43" t="n" s="5">
        <v>-642</v>
      </c>
    </row>
    <row r="44" spans="1:3">
      <c r="A44" t="s" s="4">
        <v>144</v>
      </c>
      <c r="B44" t="n" s="5">
        <v>827</v>
      </c>
      <c r="C44" t="n" s="5">
        <v>1677</v>
      </c>
    </row>
    <row r="45" spans="1:3">
      <c r="A45" t="s" s="4">
        <v>145</v>
      </c>
      <c r="B45" t="n" s="7">
        <v>2860</v>
      </c>
      <c r="C45" t="n" s="7">
        <v>10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528</v>
      </c>
      <c r="B1" t="s" s="2">
        <v>28</v>
      </c>
      <c r="E1" t="s" s="2">
        <v>1</v>
      </c>
    </row>
    <row r="2" spans="1:6">
      <c r="B2" t="s" s="2">
        <v>2</v>
      </c>
      <c r="C2" t="s" s="2">
        <v>315</v>
      </c>
      <c r="D2" t="s" s="2">
        <v>29</v>
      </c>
      <c r="E2" t="s" s="2">
        <v>2</v>
      </c>
      <c r="F2" t="s" s="2">
        <v>29</v>
      </c>
    </row>
    <row r="3" spans="1:6">
      <c r="A3" t="s" s="4">
        <v>529</v>
      </c>
      <c r="E3" t="n" s="7">
        <v>1</v>
      </c>
    </row>
    <row r="4" spans="1:6">
      <c r="A4" t="s" s="4">
        <v>354</v>
      </c>
      <c r="B4" t="n" s="7">
        <v>359</v>
      </c>
      <c r="C4" t="n" s="7">
        <v>377</v>
      </c>
      <c r="E4" t="n" s="5">
        <v>359</v>
      </c>
    </row>
    <row r="5" spans="1:6">
      <c r="A5" t="s" s="4">
        <v>42</v>
      </c>
      <c r="B5" t="n" s="5">
        <v>10</v>
      </c>
      <c r="D5" t="n" s="7">
        <v>10</v>
      </c>
      <c r="E5" t="n" s="5">
        <v>43</v>
      </c>
      <c r="F5" t="n" s="7">
        <v>21</v>
      </c>
    </row>
    <row r="6" spans="1:6">
      <c r="A6" t="s" s="4">
        <v>530</v>
      </c>
      <c r="B6" t="n" s="5">
        <v>31</v>
      </c>
      <c r="D6" t="n" s="7">
        <v>-11</v>
      </c>
      <c r="E6" t="n" s="5">
        <v>153</v>
      </c>
      <c r="F6" t="n" s="5">
        <v>-36</v>
      </c>
    </row>
    <row r="7" spans="1:6">
      <c r="A7" t="s" s="4">
        <v>531</v>
      </c>
      <c r="E7" t="n" s="5">
        <v>4</v>
      </c>
      <c r="F7" t="n" s="5">
        <v>3</v>
      </c>
    </row>
    <row r="8" spans="1:6">
      <c r="A8" t="s" s="4">
        <v>490</v>
      </c>
      <c r="B8" t="n" s="5">
        <v>133</v>
      </c>
      <c r="C8" t="n" s="7">
        <v>147</v>
      </c>
    </row>
    <row r="9" spans="1:6">
      <c r="A9" t="s" s="4">
        <v>532</v>
      </c>
    </row>
    <row r="10" spans="1:6">
      <c r="A10" t="s" s="4">
        <v>530</v>
      </c>
      <c r="E10" t="n" s="5">
        <v>-31</v>
      </c>
      <c r="F10" t="n" s="7">
        <v>-147</v>
      </c>
    </row>
    <row r="11" spans="1:6">
      <c r="A11" t="s" s="4">
        <v>533</v>
      </c>
    </row>
    <row r="12" spans="1:6">
      <c r="A12" t="s" s="4">
        <v>354</v>
      </c>
      <c r="B12" t="n" s="5">
        <v>20</v>
      </c>
      <c r="E12" t="n" s="5">
        <v>20</v>
      </c>
    </row>
    <row r="13" spans="1:6">
      <c r="A13" t="s" s="4">
        <v>534</v>
      </c>
    </row>
    <row r="14" spans="1:6">
      <c r="A14" t="s" s="4">
        <v>354</v>
      </c>
      <c r="B14" t="n" s="7">
        <v>2</v>
      </c>
      <c r="E14" t="n" s="7">
        <v>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535</v>
      </c>
      <c r="B1" t="s" s="2">
        <v>28</v>
      </c>
      <c r="C1" t="s" s="2">
        <v>1</v>
      </c>
      <c r="D1" t="s" s="2">
        <v>313</v>
      </c>
    </row>
    <row r="2" spans="1:6">
      <c r="B2" t="s" s="2">
        <v>2</v>
      </c>
      <c r="C2" t="s" s="2">
        <v>2</v>
      </c>
      <c r="D2" t="s" s="2">
        <v>536</v>
      </c>
      <c r="E2" t="s" s="2">
        <v>315</v>
      </c>
      <c r="F2" t="s" s="2">
        <v>58</v>
      </c>
    </row>
    <row r="3" spans="1:6">
      <c r="A3" t="s" s="4">
        <v>537</v>
      </c>
      <c r="C3" t="n" s="7">
        <v>1</v>
      </c>
    </row>
    <row r="4" spans="1:6">
      <c r="A4" t="s" s="4">
        <v>538</v>
      </c>
      <c r="B4" t="n" s="7">
        <v>37</v>
      </c>
      <c r="C4" t="n" s="5">
        <v>37</v>
      </c>
      <c r="F4" t="n" s="7">
        <v>40</v>
      </c>
    </row>
    <row r="5" spans="1:6">
      <c r="A5" t="s" s="4">
        <v>539</v>
      </c>
      <c r="B5" t="n" s="5">
        <v>4</v>
      </c>
      <c r="C5" t="n" s="5">
        <v>4</v>
      </c>
      <c r="F5" t="n" s="7">
        <v>27</v>
      </c>
    </row>
    <row r="6" spans="1:6">
      <c r="A6" t="s" s="4">
        <v>540</v>
      </c>
      <c r="C6" t="n" s="5">
        <v>-4</v>
      </c>
    </row>
    <row r="7" spans="1:6">
      <c r="A7" t="s" s="3">
        <v>541</v>
      </c>
    </row>
    <row r="8" spans="1:6">
      <c r="A8" t="s" s="4">
        <v>542</v>
      </c>
      <c r="C8" t="n" s="5">
        <v>60</v>
      </c>
    </row>
    <row r="9" spans="1:6">
      <c r="A9" t="s" s="3">
        <v>543</v>
      </c>
    </row>
    <row r="10" spans="1:6">
      <c r="A10" t="s" s="4">
        <v>544</v>
      </c>
      <c r="C10" t="n" s="5">
        <v>4</v>
      </c>
    </row>
    <row r="11" spans="1:6">
      <c r="A11" t="s" s="3">
        <v>545</v>
      </c>
    </row>
    <row r="12" spans="1:6">
      <c r="A12" t="s" s="4">
        <v>544</v>
      </c>
      <c r="C12" t="n" s="5">
        <v>12</v>
      </c>
    </row>
    <row r="13" spans="1:6">
      <c r="A13" t="s" s="4">
        <v>546</v>
      </c>
      <c r="C13" t="n" s="5">
        <v>-35</v>
      </c>
    </row>
    <row r="14" spans="1:6">
      <c r="A14" t="s" s="4">
        <v>547</v>
      </c>
      <c r="B14" t="n" s="5">
        <v>39</v>
      </c>
      <c r="C14" t="n" s="5">
        <v>39</v>
      </c>
    </row>
    <row r="15" spans="1:6">
      <c r="A15" t="s" s="4">
        <v>354</v>
      </c>
      <c r="B15" t="n" s="5">
        <v>359</v>
      </c>
      <c r="C15" t="n" s="5">
        <v>359</v>
      </c>
      <c r="E15" t="n" s="7">
        <v>377</v>
      </c>
    </row>
    <row r="16" spans="1:6">
      <c r="A16" t="s" s="4">
        <v>548</v>
      </c>
      <c r="B16" t="n" s="5">
        <v>12</v>
      </c>
    </row>
    <row r="17" spans="1:6">
      <c r="A17" t="s" s="4">
        <v>549</v>
      </c>
      <c r="B17" t="n" s="5">
        <v>373</v>
      </c>
      <c r="C17" t="n" s="5">
        <v>373</v>
      </c>
    </row>
    <row r="18" spans="1:6">
      <c r="A18" t="s" s="4">
        <v>529</v>
      </c>
      <c r="C18" t="n" s="5">
        <v>1</v>
      </c>
    </row>
    <row r="19" spans="1:6">
      <c r="A19" t="s" s="4">
        <v>550</v>
      </c>
    </row>
    <row r="20" spans="1:6">
      <c r="A20" t="s" s="3">
        <v>545</v>
      </c>
    </row>
    <row r="21" spans="1:6">
      <c r="A21" t="s" s="4">
        <v>551</v>
      </c>
      <c r="D21" t="n" s="7">
        <v>10</v>
      </c>
    </row>
    <row r="22" spans="1:6">
      <c r="A22" t="s" s="4">
        <v>552</v>
      </c>
    </row>
    <row r="23" spans="1:6">
      <c r="A23" t="s" s="4">
        <v>540</v>
      </c>
      <c r="C23" t="n" s="5">
        <v>-7</v>
      </c>
    </row>
    <row r="24" spans="1:6">
      <c r="A24" t="s" s="4">
        <v>377</v>
      </c>
    </row>
    <row r="25" spans="1:6">
      <c r="A25" t="s" s="4">
        <v>540</v>
      </c>
      <c r="C25" t="n" s="5">
        <v>3</v>
      </c>
    </row>
    <row r="26" spans="1:6">
      <c r="A26" t="s" s="3">
        <v>545</v>
      </c>
    </row>
    <row r="27" spans="1:6">
      <c r="A27" t="s" s="4">
        <v>548</v>
      </c>
      <c r="B27" t="n" s="5">
        <v>7</v>
      </c>
    </row>
    <row r="28" spans="1:6">
      <c r="A28" t="s" s="4">
        <v>296</v>
      </c>
    </row>
    <row r="29" spans="1:6">
      <c r="A29" t="s" s="4">
        <v>540</v>
      </c>
      <c r="C29" t="n" s="5">
        <v>21</v>
      </c>
    </row>
    <row r="30" spans="1:6">
      <c r="A30" t="s" s="4">
        <v>553</v>
      </c>
      <c r="C30" t="n" s="5">
        <v>19</v>
      </c>
    </row>
    <row r="31" spans="1:6">
      <c r="A31" t="s" s="3">
        <v>545</v>
      </c>
    </row>
    <row r="32" spans="1:6">
      <c r="A32" t="s" s="4">
        <v>544</v>
      </c>
      <c r="C32" t="n" s="5">
        <v>7</v>
      </c>
    </row>
    <row r="33" spans="1:6">
      <c r="A33" t="s" s="4">
        <v>354</v>
      </c>
      <c r="B33" t="n" s="5">
        <v>377</v>
      </c>
      <c r="C33" t="n" s="7">
        <v>377</v>
      </c>
    </row>
    <row r="34" spans="1:6">
      <c r="A34" t="s" s="4">
        <v>548</v>
      </c>
      <c r="B34" t="n" s="7">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t="s" s="1">
        <v>554</v>
      </c>
      <c r="B1" t="s" s="2">
        <v>28</v>
      </c>
      <c r="G1" t="s" s="2">
        <v>1</v>
      </c>
    </row>
    <row r="2" spans="1:10">
      <c r="B2" t="s" s="2">
        <v>2</v>
      </c>
      <c r="C2" t="s" s="2">
        <v>315</v>
      </c>
      <c r="D2" t="s" s="2">
        <v>58</v>
      </c>
      <c r="E2" t="s" s="2">
        <v>29</v>
      </c>
      <c r="F2" t="s" s="2">
        <v>555</v>
      </c>
      <c r="G2" t="s" s="2">
        <v>2</v>
      </c>
      <c r="H2" t="s" s="2">
        <v>29</v>
      </c>
      <c r="I2" t="s" s="2">
        <v>494</v>
      </c>
      <c r="J2" t="s" s="2">
        <v>556</v>
      </c>
    </row>
    <row r="3" spans="1:10">
      <c r="A3" t="s" s="4">
        <v>557</v>
      </c>
      <c r="C3" t="n" s="7">
        <v>2850</v>
      </c>
      <c r="D3" t="n" s="7">
        <v>1821</v>
      </c>
      <c r="F3" t="n" s="7">
        <v>2221</v>
      </c>
      <c r="J3" t="n" s="7">
        <v>2873</v>
      </c>
    </row>
    <row r="4" spans="1:10">
      <c r="A4" t="s" s="4">
        <v>43</v>
      </c>
      <c r="B4" t="n" s="7">
        <v>21</v>
      </c>
      <c r="E4" t="n" s="7">
        <v>-21</v>
      </c>
      <c r="G4" t="n" s="7">
        <v>110</v>
      </c>
      <c r="H4" t="n" s="7">
        <v>-57</v>
      </c>
    </row>
    <row r="5" spans="1:10">
      <c r="A5" t="s" s="4">
        <v>44</v>
      </c>
      <c r="B5" t="n" s="5">
        <v>-11</v>
      </c>
      <c r="E5" t="n" s="5">
        <v>22</v>
      </c>
      <c r="G5" t="n" s="5">
        <v>2194</v>
      </c>
      <c r="H5" t="n" s="5">
        <v>-35</v>
      </c>
    </row>
    <row r="6" spans="1:10">
      <c r="A6" t="s" s="4">
        <v>45</v>
      </c>
      <c r="B6" t="n" s="5">
        <v>10</v>
      </c>
      <c r="E6" t="n" s="5">
        <v>1</v>
      </c>
      <c r="G6" t="n" s="5">
        <v>2304</v>
      </c>
      <c r="H6" t="n" s="5">
        <v>-92</v>
      </c>
    </row>
    <row r="7" spans="1:10">
      <c r="A7" t="s" s="3">
        <v>558</v>
      </c>
    </row>
    <row r="8" spans="1:10">
      <c r="A8" t="s" s="4">
        <v>559</v>
      </c>
      <c r="B8" t="n" s="5">
        <v>-27</v>
      </c>
      <c r="E8" t="n" s="5">
        <v>-65</v>
      </c>
      <c r="G8" t="n" s="5">
        <v>-39</v>
      </c>
      <c r="H8" t="n" s="5">
        <v>-60</v>
      </c>
    </row>
    <row r="9" spans="1:10">
      <c r="A9" t="s" s="4">
        <v>560</v>
      </c>
      <c r="B9" t="n" s="5">
        <v>2</v>
      </c>
      <c r="E9" t="n" s="5">
        <v>-37</v>
      </c>
      <c r="G9" t="n" s="5">
        <v>36</v>
      </c>
      <c r="H9" t="n" s="5">
        <v>-36</v>
      </c>
    </row>
    <row r="10" spans="1:10">
      <c r="A10" t="s" s="4">
        <v>561</v>
      </c>
      <c r="B10" t="n" s="5">
        <v>-3</v>
      </c>
      <c r="E10" t="n" s="5">
        <v>-4</v>
      </c>
      <c r="G10" t="n" s="5">
        <v>4</v>
      </c>
      <c r="H10" t="n" s="5">
        <v>3</v>
      </c>
    </row>
    <row r="11" spans="1:10">
      <c r="A11" t="s" s="4">
        <v>562</v>
      </c>
      <c r="B11" t="n" s="5">
        <v>-28</v>
      </c>
      <c r="E11" t="n" s="5">
        <v>-106</v>
      </c>
      <c r="G11" t="n" s="5">
        <v>1</v>
      </c>
      <c r="H11" t="n" s="5">
        <v>-93</v>
      </c>
    </row>
    <row r="12" spans="1:10">
      <c r="A12" t="s" s="4">
        <v>563</v>
      </c>
      <c r="B12" t="n" s="5">
        <v>1</v>
      </c>
      <c r="E12" t="n" s="5">
        <v>3</v>
      </c>
      <c r="G12" t="n" s="5">
        <v>13</v>
      </c>
      <c r="H12" t="n" s="5">
        <v>18</v>
      </c>
    </row>
    <row r="13" spans="1:10">
      <c r="A13" t="s" s="4">
        <v>564</v>
      </c>
      <c r="B13" t="n" s="5">
        <v>15</v>
      </c>
      <c r="E13" t="n" s="5">
        <v>5</v>
      </c>
      <c r="G13" t="n" s="5">
        <v>30</v>
      </c>
      <c r="H13" t="n" s="5">
        <v>5</v>
      </c>
    </row>
    <row r="14" spans="1:10">
      <c r="A14" t="s" s="4">
        <v>565</v>
      </c>
      <c r="G14" t="n" s="5">
        <v>-500</v>
      </c>
      <c r="H14" t="n" s="5">
        <v>-500</v>
      </c>
    </row>
    <row r="15" spans="1:10">
      <c r="A15" t="s" s="4">
        <v>566</v>
      </c>
      <c r="B15" t="n" s="5">
        <v>0</v>
      </c>
      <c r="E15" t="n" s="5">
        <v>46</v>
      </c>
      <c r="H15" t="n" s="5">
        <v>46</v>
      </c>
    </row>
    <row r="16" spans="1:10">
      <c r="A16" t="s" s="4">
        <v>567</v>
      </c>
      <c r="G16" t="n" s="5">
        <v>-785</v>
      </c>
    </row>
    <row r="17" spans="1:10">
      <c r="A17" t="s" s="4">
        <v>568</v>
      </c>
      <c r="B17" t="n" s="5">
        <v>0</v>
      </c>
      <c r="E17" t="n" s="5">
        <v>7</v>
      </c>
      <c r="G17" t="n" s="5">
        <v>-36</v>
      </c>
      <c r="H17" t="n" s="5">
        <v>-80</v>
      </c>
    </row>
    <row r="18" spans="1:10">
      <c r="A18" t="s" s="4">
        <v>569</v>
      </c>
      <c r="B18" t="n" s="5">
        <v>2848</v>
      </c>
      <c r="D18" t="n" s="7">
        <v>1821</v>
      </c>
      <c r="E18" t="n" s="5">
        <v>2177</v>
      </c>
      <c r="G18" t="n" s="7">
        <v>2848</v>
      </c>
      <c r="H18" t="n" s="5">
        <v>2177</v>
      </c>
    </row>
    <row r="19" spans="1:10">
      <c r="A19" t="s" s="4">
        <v>570</v>
      </c>
      <c r="J19" t="n" s="5">
        <v>875</v>
      </c>
    </row>
    <row r="20" spans="1:10">
      <c r="A20" t="s" s="4">
        <v>571</v>
      </c>
      <c r="C20" t="n" s="7">
        <v>500</v>
      </c>
      <c r="F20" t="n" s="7">
        <v>500</v>
      </c>
    </row>
    <row r="21" spans="1:10">
      <c r="A21" t="s" s="4">
        <v>572</v>
      </c>
      <c r="C21" t="n" s="5">
        <v>3712297</v>
      </c>
      <c r="F21" t="n" s="5">
        <v>3394157</v>
      </c>
    </row>
    <row r="22" spans="1:10">
      <c r="A22" t="s" s="4">
        <v>573</v>
      </c>
      <c r="F22" t="n" s="8">
        <v>92.06999999999999</v>
      </c>
    </row>
    <row r="23" spans="1:10">
      <c r="A23" t="s" s="4">
        <v>574</v>
      </c>
      <c r="F23" t="n" s="5">
        <v>1129001</v>
      </c>
    </row>
    <row r="24" spans="1:10">
      <c r="A24" t="s" s="4">
        <v>575</v>
      </c>
      <c r="F24" t="n" s="8">
        <v>100.54</v>
      </c>
    </row>
    <row r="25" spans="1:10">
      <c r="A25" t="s" s="4">
        <v>576</v>
      </c>
      <c r="D25" t="n" s="5">
        <v>112269</v>
      </c>
    </row>
    <row r="26" spans="1:10">
      <c r="A26" t="s" s="4">
        <v>577</v>
      </c>
      <c r="C26" t="n" s="8">
        <v>97.25</v>
      </c>
      <c r="D26" t="n" s="8">
        <v>96.19</v>
      </c>
    </row>
    <row r="27" spans="1:10">
      <c r="A27" t="s" s="4">
        <v>578</v>
      </c>
      <c r="C27" t="n" s="5">
        <v>534214</v>
      </c>
    </row>
    <row r="28" spans="1:10">
      <c r="A28" t="s" s="4">
        <v>579</v>
      </c>
      <c r="C28" t="n" s="7">
        <v>125</v>
      </c>
    </row>
    <row r="29" spans="1:10">
      <c r="A29" t="s" s="4">
        <v>580</v>
      </c>
      <c r="I29" t="n" s="7">
        <v>500</v>
      </c>
    </row>
    <row r="30" spans="1:10">
      <c r="A30" t="s" s="4">
        <v>581</v>
      </c>
      <c r="G30" t="s" s="4">
        <v>582</v>
      </c>
    </row>
    <row r="31" spans="1:10">
      <c r="A31" t="s" s="4">
        <v>583</v>
      </c>
      <c r="C31" t="s" s="4">
        <v>584</v>
      </c>
    </row>
    <row r="32" spans="1:10">
      <c r="A32" t="s" s="4">
        <v>95</v>
      </c>
      <c r="B32" t="n" s="5">
        <v>163</v>
      </c>
      <c r="D32" t="n" s="7">
        <v>956</v>
      </c>
      <c r="G32" t="n" s="7">
        <v>163</v>
      </c>
    </row>
    <row r="33" spans="1:10">
      <c r="A33" t="s" s="4">
        <v>585</v>
      </c>
      <c r="B33" t="n" s="5">
        <v>-285</v>
      </c>
      <c r="C33" t="n" s="7">
        <v>-261</v>
      </c>
      <c r="D33" t="n" s="5">
        <v>-299</v>
      </c>
      <c r="E33" t="n" s="5">
        <v>-91</v>
      </c>
      <c r="F33" t="n" s="7">
        <v>0</v>
      </c>
      <c r="G33" t="n" s="5">
        <v>-285</v>
      </c>
      <c r="H33" t="n" s="5">
        <v>-91</v>
      </c>
      <c r="J33" t="n" s="5">
        <v>-12</v>
      </c>
    </row>
    <row r="34" spans="1:10">
      <c r="A34" t="s" s="4">
        <v>586</v>
      </c>
      <c r="B34" t="n" s="5">
        <v>-25</v>
      </c>
      <c r="E34" t="n" s="5">
        <v>-59</v>
      </c>
      <c r="G34" t="n" s="5">
        <v>-67</v>
      </c>
      <c r="H34" t="n" s="5">
        <v>-37</v>
      </c>
    </row>
    <row r="35" spans="1:10">
      <c r="A35" t="s" s="4">
        <v>587</v>
      </c>
      <c r="B35" t="n" s="5">
        <v>1</v>
      </c>
      <c r="E35" t="n" s="5">
        <v>-32</v>
      </c>
      <c r="G35" t="n" s="5">
        <v>-3</v>
      </c>
      <c r="H35" t="n" s="5">
        <v>-42</v>
      </c>
    </row>
    <row r="36" spans="1:10">
      <c r="A36" t="s" s="4">
        <v>588</v>
      </c>
      <c r="B36" t="n" s="5">
        <v>-1</v>
      </c>
      <c r="E36" t="n" s="7">
        <v>-1</v>
      </c>
      <c r="G36" t="n" s="5">
        <v>2</v>
      </c>
      <c r="H36" t="n" s="7">
        <v>1</v>
      </c>
    </row>
    <row r="37" spans="1:10">
      <c r="A37" t="s" s="4">
        <v>589</v>
      </c>
    </row>
    <row r="38" spans="1:10">
      <c r="A38" t="s" s="3">
        <v>558</v>
      </c>
    </row>
    <row r="39" spans="1:10">
      <c r="A39" t="s" s="4">
        <v>95</v>
      </c>
      <c r="B39" t="n" s="5">
        <v>0</v>
      </c>
      <c r="D39" t="n" s="5">
        <v>798</v>
      </c>
      <c r="G39" t="n" s="5">
        <v>0</v>
      </c>
    </row>
    <row r="40" spans="1:10">
      <c r="A40" t="s" s="4">
        <v>590</v>
      </c>
    </row>
    <row r="41" spans="1:10">
      <c r="A41" t="s" s="3">
        <v>558</v>
      </c>
    </row>
    <row r="42" spans="1:10">
      <c r="A42" t="s" s="4">
        <v>95</v>
      </c>
      <c r="B42" t="n" s="5">
        <v>123</v>
      </c>
      <c r="D42" t="n" s="5">
        <v>118</v>
      </c>
      <c r="G42" t="n" s="5">
        <v>123</v>
      </c>
    </row>
    <row r="43" spans="1:10">
      <c r="A43" t="s" s="4">
        <v>591</v>
      </c>
    </row>
    <row r="44" spans="1:10">
      <c r="A44" t="s" s="3">
        <v>558</v>
      </c>
    </row>
    <row r="45" spans="1:10">
      <c r="A45" t="s" s="4">
        <v>95</v>
      </c>
      <c r="B45" t="n" s="5">
        <v>39</v>
      </c>
      <c r="D45" t="n" s="5">
        <v>39</v>
      </c>
      <c r="G45" t="n" s="5">
        <v>39</v>
      </c>
    </row>
    <row r="46" spans="1:10">
      <c r="A46" t="s" s="4">
        <v>592</v>
      </c>
    </row>
    <row r="47" spans="1:10">
      <c r="A47" t="s" s="3">
        <v>558</v>
      </c>
    </row>
    <row r="48" spans="1:10">
      <c r="A48" t="s" s="4">
        <v>95</v>
      </c>
      <c r="B48" t="n" s="7">
        <v>1</v>
      </c>
      <c r="D48" t="n" s="5">
        <v>1</v>
      </c>
      <c r="G48" t="n" s="7">
        <v>1</v>
      </c>
    </row>
    <row r="49" spans="1:10">
      <c r="A49" t="s" s="4">
        <v>593</v>
      </c>
    </row>
    <row r="50" spans="1:10">
      <c r="A50" t="s" s="3">
        <v>558</v>
      </c>
    </row>
    <row r="51" spans="1:10">
      <c r="A51" t="s" s="4">
        <v>594</v>
      </c>
      <c r="B51" t="n" s="5">
        <v>569000</v>
      </c>
      <c r="C51" t="n" s="5">
        <v>266000</v>
      </c>
      <c r="G51" t="n" s="5">
        <v>569000</v>
      </c>
    </row>
    <row r="52" spans="1:10">
      <c r="A52" t="s" s="4">
        <v>595</v>
      </c>
      <c r="B52" t="n" s="8">
        <v>58.8</v>
      </c>
      <c r="E52" t="n" s="8">
        <v>58.8</v>
      </c>
      <c r="G52" t="n" s="8">
        <v>58.8</v>
      </c>
      <c r="H52" t="n" s="8">
        <v>58.8</v>
      </c>
    </row>
    <row r="53" spans="1:10">
      <c r="A53" t="s" s="4">
        <v>596</v>
      </c>
    </row>
    <row r="54" spans="1:10">
      <c r="A54" t="s" s="4">
        <v>557</v>
      </c>
      <c r="C54" t="n" s="7">
        <v>2688</v>
      </c>
      <c r="D54" t="n" s="5">
        <v>865</v>
      </c>
      <c r="F54" t="n" s="5">
        <v>1311</v>
      </c>
      <c r="J54" t="n" s="5">
        <v>1920</v>
      </c>
    </row>
    <row r="55" spans="1:10">
      <c r="A55" t="s" s="4">
        <v>43</v>
      </c>
      <c r="B55" t="n" s="7">
        <v>16</v>
      </c>
      <c r="E55" t="n" s="7">
        <v>-26</v>
      </c>
      <c r="G55" t="n" s="7">
        <v>93</v>
      </c>
      <c r="H55" t="n" s="7">
        <v>-75</v>
      </c>
    </row>
    <row r="56" spans="1:10">
      <c r="A56" t="s" s="4">
        <v>44</v>
      </c>
      <c r="B56" t="n" s="5">
        <v>-11</v>
      </c>
      <c r="E56" t="n" s="5">
        <v>5</v>
      </c>
      <c r="G56" t="n" s="5">
        <v>2170</v>
      </c>
      <c r="H56" t="n" s="5">
        <v>-82</v>
      </c>
    </row>
    <row r="57" spans="1:10">
      <c r="A57" t="s" s="4">
        <v>45</v>
      </c>
      <c r="B57" t="n" s="5">
        <v>5</v>
      </c>
      <c r="E57" t="n" s="5">
        <v>-21</v>
      </c>
      <c r="G57" t="n" s="5">
        <v>2263</v>
      </c>
      <c r="H57" t="n" s="5">
        <v>-157</v>
      </c>
    </row>
    <row r="58" spans="1:10">
      <c r="A58" t="s" s="3">
        <v>558</v>
      </c>
    </row>
    <row r="59" spans="1:10">
      <c r="A59" t="s" s="4">
        <v>559</v>
      </c>
      <c r="B59" t="n" s="5">
        <v>-23</v>
      </c>
      <c r="E59" t="n" s="5">
        <v>-52</v>
      </c>
      <c r="G59" t="n" s="5">
        <v>-23</v>
      </c>
      <c r="H59" t="n" s="5">
        <v>-46</v>
      </c>
    </row>
    <row r="60" spans="1:10">
      <c r="A60" t="s" s="4">
        <v>560</v>
      </c>
      <c r="B60" t="n" s="5">
        <v>2</v>
      </c>
      <c r="E60" t="n" s="5">
        <v>-37</v>
      </c>
      <c r="G60" t="n" s="5">
        <v>35</v>
      </c>
      <c r="H60" t="n" s="5">
        <v>-36</v>
      </c>
    </row>
    <row r="61" spans="1:10">
      <c r="A61" t="s" s="4">
        <v>561</v>
      </c>
      <c r="B61" t="n" s="5">
        <v>-3</v>
      </c>
      <c r="E61" t="n" s="5">
        <v>-2</v>
      </c>
      <c r="G61" t="n" s="5">
        <v>2</v>
      </c>
      <c r="H61" t="n" s="5">
        <v>3</v>
      </c>
    </row>
    <row r="62" spans="1:10">
      <c r="A62" t="s" s="4">
        <v>562</v>
      </c>
      <c r="B62" t="n" s="5">
        <v>-24</v>
      </c>
      <c r="E62" t="n" s="5">
        <v>-91</v>
      </c>
      <c r="G62" t="n" s="5">
        <v>14</v>
      </c>
      <c r="H62" t="n" s="5">
        <v>-79</v>
      </c>
    </row>
    <row r="63" spans="1:10">
      <c r="A63" t="s" s="4">
        <v>563</v>
      </c>
      <c r="B63" t="n" s="5">
        <v>1</v>
      </c>
      <c r="E63" t="n" s="5">
        <v>3</v>
      </c>
      <c r="G63" t="n" s="5">
        <v>13</v>
      </c>
      <c r="H63" t="n" s="5">
        <v>18</v>
      </c>
    </row>
    <row r="64" spans="1:10">
      <c r="A64" t="s" s="4">
        <v>564</v>
      </c>
      <c r="B64" t="n" s="5">
        <v>15</v>
      </c>
      <c r="E64" t="n" s="5">
        <v>5</v>
      </c>
      <c r="G64" t="n" s="5">
        <v>30</v>
      </c>
      <c r="H64" t="n" s="5">
        <v>5</v>
      </c>
    </row>
    <row r="65" spans="1:10">
      <c r="A65" t="s" s="4">
        <v>565</v>
      </c>
      <c r="G65" t="n" s="5">
        <v>-500</v>
      </c>
      <c r="H65" t="n" s="5">
        <v>-500</v>
      </c>
    </row>
    <row r="66" spans="1:10">
      <c r="A66" t="s" s="4">
        <v>566</v>
      </c>
      <c r="B66" t="n" s="5">
        <v>0</v>
      </c>
      <c r="E66" t="n" s="5">
        <v>0</v>
      </c>
      <c r="H66" t="n" s="5">
        <v>0</v>
      </c>
    </row>
    <row r="67" spans="1:10">
      <c r="A67" t="s" s="4">
        <v>567</v>
      </c>
      <c r="G67" t="n" s="5">
        <v>0</v>
      </c>
    </row>
    <row r="68" spans="1:10">
      <c r="A68" t="s" s="4">
        <v>568</v>
      </c>
      <c r="B68" t="n" s="5">
        <v>0</v>
      </c>
      <c r="E68" t="n" s="5">
        <v>0</v>
      </c>
      <c r="G68" t="n" s="5">
        <v>0</v>
      </c>
      <c r="H68" t="n" s="5">
        <v>0</v>
      </c>
    </row>
    <row r="69" spans="1:10">
      <c r="A69" t="s" s="4">
        <v>569</v>
      </c>
      <c r="B69" t="n" s="5">
        <v>2685</v>
      </c>
      <c r="E69" t="n" s="5">
        <v>1207</v>
      </c>
      <c r="G69" t="n" s="5">
        <v>2685</v>
      </c>
      <c r="H69" t="n" s="5">
        <v>1207</v>
      </c>
    </row>
    <row r="70" spans="1:10">
      <c r="A70" t="s" s="4">
        <v>597</v>
      </c>
    </row>
    <row r="71" spans="1:10">
      <c r="A71" t="s" s="4">
        <v>557</v>
      </c>
      <c r="C71" t="n" s="5">
        <v>162</v>
      </c>
      <c r="D71" t="n" s="5">
        <v>956</v>
      </c>
      <c r="F71" t="n" s="5">
        <v>910</v>
      </c>
      <c r="J71" t="n" s="5">
        <v>953</v>
      </c>
    </row>
    <row r="72" spans="1:10">
      <c r="A72" t="s" s="4">
        <v>43</v>
      </c>
      <c r="B72" t="n" s="5">
        <v>5</v>
      </c>
      <c r="E72" t="n" s="5">
        <v>5</v>
      </c>
      <c r="G72" t="n" s="5">
        <v>17</v>
      </c>
      <c r="H72" t="n" s="5">
        <v>18</v>
      </c>
    </row>
    <row r="73" spans="1:10">
      <c r="A73" t="s" s="4">
        <v>44</v>
      </c>
      <c r="B73" t="n" s="5">
        <v>0</v>
      </c>
      <c r="E73" t="n" s="5">
        <v>17</v>
      </c>
      <c r="G73" t="n" s="5">
        <v>24</v>
      </c>
      <c r="H73" t="n" s="5">
        <v>47</v>
      </c>
    </row>
    <row r="74" spans="1:10">
      <c r="A74" t="s" s="4">
        <v>45</v>
      </c>
      <c r="B74" t="n" s="5">
        <v>5</v>
      </c>
      <c r="E74" t="n" s="5">
        <v>22</v>
      </c>
      <c r="G74" t="n" s="5">
        <v>41</v>
      </c>
      <c r="H74" t="n" s="5">
        <v>65</v>
      </c>
    </row>
    <row r="75" spans="1:10">
      <c r="A75" t="s" s="3">
        <v>558</v>
      </c>
    </row>
    <row r="76" spans="1:10">
      <c r="A76" t="s" s="4">
        <v>559</v>
      </c>
      <c r="B76" t="n" s="5">
        <v>-4</v>
      </c>
      <c r="E76" t="n" s="5">
        <v>-13</v>
      </c>
      <c r="G76" t="n" s="5">
        <v>-16</v>
      </c>
      <c r="H76" t="n" s="5">
        <v>-14</v>
      </c>
    </row>
    <row r="77" spans="1:10">
      <c r="A77" t="s" s="4">
        <v>560</v>
      </c>
      <c r="B77" t="n" s="5">
        <v>0</v>
      </c>
      <c r="E77" t="n" s="5">
        <v>0</v>
      </c>
      <c r="G77" t="n" s="5">
        <v>1</v>
      </c>
      <c r="H77" t="n" s="5">
        <v>0</v>
      </c>
    </row>
    <row r="78" spans="1:10">
      <c r="A78" t="s" s="4">
        <v>561</v>
      </c>
      <c r="B78" t="n" s="5">
        <v>0</v>
      </c>
      <c r="E78" t="n" s="5">
        <v>-2</v>
      </c>
      <c r="G78" t="n" s="5">
        <v>2</v>
      </c>
      <c r="H78" t="n" s="5">
        <v>0</v>
      </c>
    </row>
    <row r="79" spans="1:10">
      <c r="A79" t="s" s="4">
        <v>562</v>
      </c>
      <c r="B79" t="n" s="5">
        <v>-4</v>
      </c>
      <c r="E79" t="n" s="5">
        <v>-15</v>
      </c>
      <c r="G79" t="n" s="5">
        <v>-13</v>
      </c>
      <c r="H79" t="n" s="5">
        <v>-14</v>
      </c>
    </row>
    <row r="80" spans="1:10">
      <c r="A80" t="s" s="4">
        <v>563</v>
      </c>
      <c r="B80" t="n" s="5">
        <v>0</v>
      </c>
      <c r="E80" t="n" s="5">
        <v>0</v>
      </c>
      <c r="G80" t="n" s="5">
        <v>0</v>
      </c>
      <c r="H80" t="n" s="5">
        <v>0</v>
      </c>
    </row>
    <row r="81" spans="1:10">
      <c r="A81" t="s" s="4">
        <v>564</v>
      </c>
      <c r="B81" t="n" s="5">
        <v>0</v>
      </c>
      <c r="E81" t="n" s="5">
        <v>0</v>
      </c>
      <c r="G81" t="n" s="5">
        <v>0</v>
      </c>
      <c r="H81" t="n" s="5">
        <v>0</v>
      </c>
    </row>
    <row r="82" spans="1:10">
      <c r="A82" t="s" s="4">
        <v>565</v>
      </c>
      <c r="G82" t="n" s="5">
        <v>0</v>
      </c>
      <c r="H82" t="n" s="5">
        <v>0</v>
      </c>
    </row>
    <row r="83" spans="1:10">
      <c r="A83" t="s" s="4">
        <v>566</v>
      </c>
      <c r="B83" t="n" s="5">
        <v>0</v>
      </c>
      <c r="E83" t="n" s="5">
        <v>46</v>
      </c>
      <c r="H83" t="n" s="5">
        <v>46</v>
      </c>
    </row>
    <row r="84" spans="1:10">
      <c r="A84" t="s" s="4">
        <v>567</v>
      </c>
      <c r="G84" t="n" s="5">
        <v>-785</v>
      </c>
    </row>
    <row r="85" spans="1:10">
      <c r="A85" t="s" s="4">
        <v>568</v>
      </c>
      <c r="B85" t="n" s="5">
        <v>0</v>
      </c>
      <c r="E85" t="n" s="5">
        <v>7</v>
      </c>
      <c r="G85" t="n" s="5">
        <v>-36</v>
      </c>
      <c r="H85" t="n" s="5">
        <v>-80</v>
      </c>
    </row>
    <row r="86" spans="1:10">
      <c r="A86" t="s" s="4">
        <v>569</v>
      </c>
      <c r="B86" t="n" s="5">
        <v>163</v>
      </c>
      <c r="E86" t="n" s="5">
        <v>970</v>
      </c>
      <c r="G86" t="n" s="5">
        <v>163</v>
      </c>
      <c r="H86" t="n" s="5">
        <v>970</v>
      </c>
    </row>
    <row r="87" spans="1:10">
      <c r="A87" t="s" s="4">
        <v>598</v>
      </c>
    </row>
    <row r="88" spans="1:10">
      <c r="A88" t="s" s="3">
        <v>558</v>
      </c>
    </row>
    <row r="89" spans="1:10">
      <c r="A89" t="s" s="4">
        <v>585</v>
      </c>
      <c r="B89" t="n" s="5">
        <v>-161</v>
      </c>
      <c r="C89" t="n" s="5">
        <v>-138</v>
      </c>
      <c r="D89" t="n" s="5">
        <v>-138</v>
      </c>
      <c r="E89" t="n" s="5">
        <v>-83</v>
      </c>
      <c r="F89" t="n" s="5">
        <v>-31</v>
      </c>
      <c r="G89" t="n" s="5">
        <v>-161</v>
      </c>
      <c r="H89" t="n" s="5">
        <v>-83</v>
      </c>
      <c r="J89" t="n" s="5">
        <v>-37</v>
      </c>
    </row>
    <row r="90" spans="1:10">
      <c r="A90" t="s" s="4">
        <v>586</v>
      </c>
      <c r="B90" t="n" s="5">
        <v>-23</v>
      </c>
      <c r="E90" t="n" s="5">
        <v>-52</v>
      </c>
      <c r="G90" t="n" s="5">
        <v>-86</v>
      </c>
      <c r="H90" t="n" s="5">
        <v>-46</v>
      </c>
    </row>
    <row r="91" spans="1:10">
      <c r="A91" t="s" s="4">
        <v>599</v>
      </c>
    </row>
    <row r="92" spans="1:10">
      <c r="A92" t="s" s="3">
        <v>558</v>
      </c>
    </row>
    <row r="93" spans="1:10">
      <c r="A93" t="s" s="4">
        <v>585</v>
      </c>
      <c r="B93" t="n" s="5">
        <v>-121</v>
      </c>
      <c r="C93" t="n" s="5">
        <v>-123</v>
      </c>
      <c r="D93" t="n" s="5">
        <v>-156</v>
      </c>
      <c r="E93" t="n" s="5">
        <v>-11</v>
      </c>
      <c r="F93" t="n" s="5">
        <v>26</v>
      </c>
      <c r="G93" t="n" s="5">
        <v>-121</v>
      </c>
      <c r="H93" t="n" s="5">
        <v>-11</v>
      </c>
      <c r="J93" t="n" s="5">
        <v>25</v>
      </c>
    </row>
    <row r="94" spans="1:10">
      <c r="A94" t="s" s="4">
        <v>586</v>
      </c>
      <c r="B94" t="n" s="5">
        <v>0</v>
      </c>
      <c r="E94" t="n" s="5">
        <v>-13</v>
      </c>
      <c r="G94" t="n" s="5">
        <v>8</v>
      </c>
      <c r="H94" t="n" s="5">
        <v>-13</v>
      </c>
    </row>
    <row r="95" spans="1:10">
      <c r="A95" t="s" s="4">
        <v>587</v>
      </c>
      <c r="B95" t="n" s="5">
        <v>2</v>
      </c>
      <c r="E95" t="n" s="5">
        <v>-24</v>
      </c>
      <c r="G95" t="n" s="5">
        <v>7</v>
      </c>
      <c r="H95" t="n" s="5">
        <v>-23</v>
      </c>
    </row>
    <row r="96" spans="1:10">
      <c r="A96" t="s" s="4">
        <v>600</v>
      </c>
    </row>
    <row r="97" spans="1:10">
      <c r="A97" t="s" s="3">
        <v>558</v>
      </c>
    </row>
    <row r="98" spans="1:10">
      <c r="A98" t="s" s="4">
        <v>585</v>
      </c>
      <c r="B98" t="n" s="5">
        <v>-3</v>
      </c>
      <c r="C98" t="n" s="7">
        <v>0</v>
      </c>
      <c r="D98" t="n" s="7">
        <v>-5</v>
      </c>
      <c r="E98" t="n" s="5">
        <v>3</v>
      </c>
      <c r="F98" t="n" s="7">
        <v>5</v>
      </c>
      <c r="G98" t="n" s="5">
        <v>-3</v>
      </c>
      <c r="H98" t="n" s="5">
        <v>3</v>
      </c>
      <c r="J98" t="n" s="7">
        <v>0</v>
      </c>
    </row>
    <row r="99" spans="1:10">
      <c r="A99" t="s" s="4">
        <v>586</v>
      </c>
      <c r="B99" t="n" s="5">
        <v>-2</v>
      </c>
      <c r="E99" t="n" s="5">
        <v>6</v>
      </c>
      <c r="G99" t="n" s="5">
        <v>11</v>
      </c>
      <c r="H99" t="n" s="5">
        <v>22</v>
      </c>
    </row>
    <row r="100" spans="1:10">
      <c r="A100" t="s" s="4">
        <v>587</v>
      </c>
      <c r="B100" t="n" s="5">
        <v>-1</v>
      </c>
      <c r="E100" t="n" s="5">
        <v>-8</v>
      </c>
      <c r="G100" t="n" s="5">
        <v>-10</v>
      </c>
      <c r="H100" t="n" s="5">
        <v>-19</v>
      </c>
    </row>
    <row r="101" spans="1:10">
      <c r="A101" t="s" s="4">
        <v>296</v>
      </c>
    </row>
    <row r="102" spans="1:10">
      <c r="A102" t="s" s="3">
        <v>558</v>
      </c>
    </row>
    <row r="103" spans="1:10">
      <c r="A103" t="s" s="4">
        <v>587</v>
      </c>
      <c r="B103" t="n" s="5">
        <v>0</v>
      </c>
      <c r="E103" t="n" s="5">
        <v>0</v>
      </c>
      <c r="G103" t="n" s="5">
        <v>84</v>
      </c>
      <c r="H103" t="n" s="5">
        <v>0</v>
      </c>
    </row>
    <row r="104" spans="1:10">
      <c r="A104" t="s" s="4">
        <v>601</v>
      </c>
    </row>
    <row r="105" spans="1:10">
      <c r="A105" t="s" s="3">
        <v>558</v>
      </c>
    </row>
    <row r="106" spans="1:10">
      <c r="A106" t="s" s="4">
        <v>586</v>
      </c>
      <c r="B106" t="n" s="5">
        <v>0</v>
      </c>
      <c r="E106" t="n" s="5">
        <v>0</v>
      </c>
      <c r="G106" t="n" s="5">
        <v>63</v>
      </c>
      <c r="H106" t="n" s="5">
        <v>0</v>
      </c>
    </row>
    <row r="107" spans="1:10">
      <c r="A107" t="s" s="4">
        <v>602</v>
      </c>
    </row>
    <row r="108" spans="1:10">
      <c r="A108" t="s" s="3">
        <v>558</v>
      </c>
    </row>
    <row r="109" spans="1:10">
      <c r="A109" t="s" s="4">
        <v>587</v>
      </c>
      <c r="B109" t="n" s="5">
        <v>0</v>
      </c>
      <c r="E109" t="n" s="5">
        <v>0</v>
      </c>
      <c r="G109" t="n" s="5">
        <v>20</v>
      </c>
      <c r="H109" t="n" s="5">
        <v>0</v>
      </c>
    </row>
    <row r="110" spans="1:10">
      <c r="A110" t="s" s="4">
        <v>603</v>
      </c>
    </row>
    <row r="111" spans="1:10">
      <c r="A111" t="s" s="3">
        <v>558</v>
      </c>
    </row>
    <row r="112" spans="1:10">
      <c r="A112" t="s" s="4">
        <v>587</v>
      </c>
      <c r="B112" t="n" s="7">
        <v>0</v>
      </c>
      <c r="E112" t="n" s="7">
        <v>0</v>
      </c>
      <c r="G112" t="n" s="7">
        <v>1</v>
      </c>
      <c r="H112" t="n" s="7">
        <v>0</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4</v>
      </c>
      <c r="B1" t="s" s="2">
        <v>28</v>
      </c>
      <c r="D1" t="s" s="2">
        <v>1</v>
      </c>
    </row>
    <row r="2" spans="1:5">
      <c r="B2" t="s" s="2">
        <v>2</v>
      </c>
      <c r="C2" t="s" s="2">
        <v>29</v>
      </c>
      <c r="D2" t="s" s="2">
        <v>2</v>
      </c>
      <c r="E2" t="s" s="2">
        <v>29</v>
      </c>
    </row>
    <row r="3" spans="1:5">
      <c r="A3" t="s" s="3">
        <v>605</v>
      </c>
    </row>
    <row r="4" spans="1:5">
      <c r="A4" t="s" s="4">
        <v>606</v>
      </c>
      <c r="B4" t="n" s="7">
        <v>16</v>
      </c>
      <c r="C4" t="n" s="7">
        <v>-26</v>
      </c>
      <c r="D4" t="n" s="7">
        <v>93</v>
      </c>
      <c r="E4" t="n" s="7">
        <v>-75</v>
      </c>
    </row>
    <row r="5" spans="1:5">
      <c r="A5" t="s" s="4">
        <v>353</v>
      </c>
      <c r="B5" t="n" s="5">
        <v>-11</v>
      </c>
      <c r="C5" t="n" s="5">
        <v>5</v>
      </c>
      <c r="D5" t="n" s="5">
        <v>2170</v>
      </c>
      <c r="E5" t="n" s="5">
        <v>-82</v>
      </c>
    </row>
    <row r="6" spans="1:5">
      <c r="A6" t="s" s="4">
        <v>607</v>
      </c>
      <c r="B6" t="n" s="7">
        <v>5</v>
      </c>
      <c r="C6" t="n" s="7">
        <v>-21</v>
      </c>
      <c r="D6" t="n" s="7">
        <v>2263</v>
      </c>
      <c r="E6" t="n" s="7">
        <v>-157</v>
      </c>
    </row>
    <row r="7" spans="1:5">
      <c r="A7" t="s" s="3">
        <v>608</v>
      </c>
    </row>
    <row r="8" spans="1:5">
      <c r="A8" t="s" s="4">
        <v>609</v>
      </c>
      <c r="B8" t="n" s="11">
        <v>40.5</v>
      </c>
      <c r="C8" t="n" s="5">
        <v>44</v>
      </c>
      <c r="D8" t="n" s="11">
        <v>42.9</v>
      </c>
      <c r="E8" t="n" s="11">
        <v>46.2</v>
      </c>
    </row>
    <row r="9" spans="1:5">
      <c r="A9" t="s" s="4">
        <v>610</v>
      </c>
      <c r="B9" t="n" s="11">
        <v>0.9</v>
      </c>
      <c r="C9" t="n" s="5">
        <v>0</v>
      </c>
      <c r="D9" t="n" s="5">
        <v>1</v>
      </c>
      <c r="E9" t="n" s="5">
        <v>0</v>
      </c>
    </row>
    <row r="10" spans="1:5">
      <c r="A10" t="s" s="4">
        <v>611</v>
      </c>
      <c r="B10" t="n" s="11">
        <v>41.4</v>
      </c>
      <c r="C10" t="n" s="5">
        <v>44</v>
      </c>
      <c r="D10" t="n" s="11">
        <v>43.9</v>
      </c>
      <c r="E10" t="n" s="11">
        <v>46.2</v>
      </c>
    </row>
    <row r="11" spans="1:5">
      <c r="A11" t="s" s="3">
        <v>612</v>
      </c>
    </row>
    <row r="12" spans="1:5">
      <c r="A12" t="s" s="4">
        <v>49</v>
      </c>
      <c r="B12" t="n" s="8">
        <v>0.39</v>
      </c>
      <c r="C12" t="n" s="8">
        <v>-0.59</v>
      </c>
      <c r="D12" t="n" s="8">
        <v>2.17</v>
      </c>
      <c r="E12" t="n" s="8">
        <v>-1.62</v>
      </c>
    </row>
    <row r="13" spans="1:5">
      <c r="A13" t="s" s="4">
        <v>50</v>
      </c>
      <c r="B13" t="n" s="9">
        <v>-0.27</v>
      </c>
      <c r="C13" t="n" s="9">
        <v>0.11</v>
      </c>
      <c r="D13" t="n" s="9">
        <v>50.58</v>
      </c>
      <c r="E13" t="n" s="9">
        <v>-1.78</v>
      </c>
    </row>
    <row r="14" spans="1:5">
      <c r="A14" t="s" s="4">
        <v>613</v>
      </c>
      <c r="B14" t="n" s="9">
        <v>0.12</v>
      </c>
      <c r="C14" t="n" s="9">
        <v>-0.48</v>
      </c>
      <c r="D14" t="n" s="9">
        <v>52.75</v>
      </c>
      <c r="E14" t="n" s="9">
        <v>-3.4</v>
      </c>
    </row>
    <row r="15" spans="1:5">
      <c r="A15" t="s" s="3">
        <v>52</v>
      </c>
    </row>
    <row r="16" spans="1:5">
      <c r="A16" t="s" s="4">
        <v>49</v>
      </c>
      <c r="B16" t="n" s="9">
        <v>0.38</v>
      </c>
      <c r="C16" t="n" s="9">
        <v>-0.59</v>
      </c>
      <c r="D16" t="n" s="9">
        <v>2.12</v>
      </c>
      <c r="E16" t="n" s="9">
        <v>-1.62</v>
      </c>
    </row>
    <row r="17" spans="1:5">
      <c r="A17" t="s" s="4">
        <v>50</v>
      </c>
      <c r="B17" t="n" s="9">
        <v>-0.26</v>
      </c>
      <c r="C17" t="n" s="9">
        <v>0.11</v>
      </c>
      <c r="D17" t="n" s="9">
        <v>49.43</v>
      </c>
      <c r="E17" t="n" s="9">
        <v>-1.78</v>
      </c>
    </row>
    <row r="18" spans="1:5">
      <c r="A18" t="s" s="4">
        <v>614</v>
      </c>
      <c r="B18" t="n" s="9">
        <v>0.12</v>
      </c>
      <c r="C18" t="n" s="9">
        <v>-0.48</v>
      </c>
      <c r="D18" t="n" s="9">
        <v>51.55</v>
      </c>
      <c r="E18" t="n" s="9">
        <v>-3.4</v>
      </c>
    </row>
    <row r="19" spans="1:5">
      <c r="A19" t="s" s="4">
        <v>615</v>
      </c>
      <c r="C19" t="n" s="9">
        <v>53.48</v>
      </c>
      <c r="E19" t="n" s="9">
        <v>53.48</v>
      </c>
    </row>
    <row r="20" spans="1:5">
      <c r="A20" t="s" s="4">
        <v>616</v>
      </c>
      <c r="C20" t="n" s="9">
        <v>84.67</v>
      </c>
      <c r="E20" t="n" s="9">
        <v>84.67</v>
      </c>
    </row>
    <row r="21" spans="1:5">
      <c r="A21" t="s" s="4">
        <v>593</v>
      </c>
    </row>
    <row r="22" spans="1:5">
      <c r="A22" t="s" s="3">
        <v>52</v>
      </c>
    </row>
    <row r="23" spans="1:5">
      <c r="A23" t="s" s="4">
        <v>595</v>
      </c>
      <c r="B23" t="n" s="8">
        <v>58.8</v>
      </c>
      <c r="C23" t="n" s="8">
        <v>58.8</v>
      </c>
      <c r="D23" t="n" s="8">
        <v>58.8</v>
      </c>
      <c r="E23" t="n" s="8">
        <v>58.8</v>
      </c>
    </row>
    <row r="24" spans="1:5">
      <c r="A24" t="s" s="4">
        <v>617</v>
      </c>
    </row>
    <row r="25" spans="1:5">
      <c r="A25" t="s" s="3">
        <v>52</v>
      </c>
    </row>
    <row r="26" spans="1:5">
      <c r="A26" t="s" s="4">
        <v>618</v>
      </c>
      <c r="C26" t="n" s="11">
        <v>1.5</v>
      </c>
      <c r="E26" t="n" s="11">
        <v>1.5</v>
      </c>
    </row>
    <row r="27" spans="1:5">
      <c r="A27" t="s" s="4">
        <v>619</v>
      </c>
    </row>
    <row r="28" spans="1:5">
      <c r="A28" t="s" s="3">
        <v>52</v>
      </c>
    </row>
    <row r="29" spans="1:5">
      <c r="A29" t="s" s="4">
        <v>618</v>
      </c>
      <c r="C29" t="n" s="5">
        <v>1</v>
      </c>
      <c r="E29" t="n" s="5">
        <v>1</v>
      </c>
    </row>
    <row r="30" spans="1:5">
      <c r="A30" t="s" s="4">
        <v>620</v>
      </c>
    </row>
    <row r="31" spans="1:5">
      <c r="A31" t="s" s="3">
        <v>52</v>
      </c>
    </row>
    <row r="32" spans="1:5">
      <c r="A32" t="s" s="4">
        <v>618</v>
      </c>
      <c r="C32" t="n" s="11">
        <v>0.1</v>
      </c>
      <c r="E32" t="n" s="11">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621</v>
      </c>
      <c r="B1" t="s" s="2">
        <v>28</v>
      </c>
      <c r="D1" t="s" s="2">
        <v>1</v>
      </c>
    </row>
    <row r="2" spans="1:7">
      <c r="B2" t="s" s="2">
        <v>2</v>
      </c>
      <c r="C2" t="s" s="2">
        <v>29</v>
      </c>
      <c r="D2" t="s" s="2">
        <v>2</v>
      </c>
      <c r="E2" t="s" s="2">
        <v>29</v>
      </c>
      <c r="F2" t="s" s="2">
        <v>346</v>
      </c>
      <c r="G2" t="s" s="2">
        <v>58</v>
      </c>
    </row>
    <row r="3" spans="1:7">
      <c r="A3" t="s" s="3">
        <v>622</v>
      </c>
    </row>
    <row r="4" spans="1:7">
      <c r="A4" t="s" s="4">
        <v>623</v>
      </c>
      <c r="B4" t="n" s="7">
        <v>382</v>
      </c>
      <c r="D4" t="n" s="7">
        <v>382</v>
      </c>
      <c r="G4" t="n" s="7">
        <v>613</v>
      </c>
    </row>
    <row r="5" spans="1:7">
      <c r="A5" t="s" s="4">
        <v>624</v>
      </c>
    </row>
    <row r="6" spans="1:7">
      <c r="A6" t="s" s="3">
        <v>622</v>
      </c>
    </row>
    <row r="7" spans="1:7">
      <c r="A7" t="s" s="4">
        <v>625</v>
      </c>
      <c r="B7" t="n" s="5">
        <v>237</v>
      </c>
      <c r="D7" t="n" s="5">
        <v>237</v>
      </c>
      <c r="G7" t="n" s="5">
        <v>2884</v>
      </c>
    </row>
    <row r="8" spans="1:7">
      <c r="A8" t="s" s="4">
        <v>626</v>
      </c>
      <c r="B8" t="n" s="5">
        <v>-1</v>
      </c>
      <c r="C8" t="n" s="7">
        <v>-2</v>
      </c>
      <c r="D8" t="n" s="5">
        <v>9</v>
      </c>
      <c r="E8" t="n" s="7">
        <v>3</v>
      </c>
    </row>
    <row r="9" spans="1:7">
      <c r="A9" t="s" s="4">
        <v>627</v>
      </c>
      <c r="B9" t="n" s="5">
        <v>1</v>
      </c>
      <c r="C9" t="n" s="5">
        <v>8</v>
      </c>
      <c r="D9" t="n" s="5">
        <v>2</v>
      </c>
      <c r="E9" t="n" s="5">
        <v>19</v>
      </c>
    </row>
    <row r="10" spans="1:7">
      <c r="A10" t="s" s="4">
        <v>628</v>
      </c>
    </row>
    <row r="11" spans="1:7">
      <c r="A11" t="s" s="3">
        <v>622</v>
      </c>
    </row>
    <row r="12" spans="1:7">
      <c r="A12" t="s" s="4">
        <v>625</v>
      </c>
      <c r="G12" t="n" s="5">
        <v>2229</v>
      </c>
    </row>
    <row r="13" spans="1:7">
      <c r="A13" t="s" s="4">
        <v>629</v>
      </c>
      <c r="D13" t="n" s="5">
        <v>6</v>
      </c>
    </row>
    <row r="14" spans="1:7">
      <c r="A14" t="s" s="4">
        <v>630</v>
      </c>
    </row>
    <row r="15" spans="1:7">
      <c r="A15" t="s" s="3">
        <v>622</v>
      </c>
    </row>
    <row r="16" spans="1:7">
      <c r="A16" t="s" s="4">
        <v>625</v>
      </c>
      <c r="F16" t="n" s="7">
        <v>2229</v>
      </c>
    </row>
    <row r="17" spans="1:7">
      <c r="A17" t="s" s="4">
        <v>631</v>
      </c>
    </row>
    <row r="18" spans="1:7">
      <c r="A18" t="s" s="3">
        <v>622</v>
      </c>
    </row>
    <row r="19" spans="1:7">
      <c r="A19" t="s" s="4">
        <v>625</v>
      </c>
      <c r="B19" t="n" s="5">
        <v>89</v>
      </c>
      <c r="D19" t="n" s="5">
        <v>89</v>
      </c>
      <c r="G19" t="n" s="5">
        <v>150</v>
      </c>
    </row>
    <row r="20" spans="1:7">
      <c r="A20" t="s" s="4">
        <v>632</v>
      </c>
    </row>
    <row r="21" spans="1:7">
      <c r="A21" t="s" s="3">
        <v>622</v>
      </c>
    </row>
    <row r="22" spans="1:7">
      <c r="A22" t="s" s="4">
        <v>626</v>
      </c>
      <c r="B22" t="n" s="5">
        <v>0</v>
      </c>
      <c r="C22" t="n" s="5">
        <v>0</v>
      </c>
      <c r="D22" t="n" s="5">
        <v>0</v>
      </c>
      <c r="E22" t="n" s="5">
        <v>0</v>
      </c>
    </row>
    <row r="23" spans="1:7">
      <c r="A23" t="s" s="4">
        <v>627</v>
      </c>
      <c r="B23" t="n" s="5">
        <v>0</v>
      </c>
      <c r="C23" t="n" s="5">
        <v>0</v>
      </c>
      <c r="D23" t="n" s="5">
        <v>0</v>
      </c>
      <c r="E23" t="n" s="5">
        <v>0</v>
      </c>
    </row>
    <row r="24" spans="1:7">
      <c r="A24" t="s" s="4">
        <v>633</v>
      </c>
    </row>
    <row r="25" spans="1:7">
      <c r="A25" t="s" s="3">
        <v>622</v>
      </c>
    </row>
    <row r="26" spans="1:7">
      <c r="A26" t="s" s="4">
        <v>626</v>
      </c>
      <c r="B26" t="n" s="5">
        <v>-1</v>
      </c>
      <c r="C26" t="n" s="5">
        <v>-2</v>
      </c>
      <c r="D26" t="n" s="5">
        <v>13</v>
      </c>
      <c r="E26" t="n" s="5">
        <v>3</v>
      </c>
    </row>
    <row r="27" spans="1:7">
      <c r="A27" t="s" s="4">
        <v>627</v>
      </c>
      <c r="B27" t="n" s="5">
        <v>1</v>
      </c>
      <c r="C27" t="n" s="7">
        <v>8</v>
      </c>
      <c r="D27" t="n" s="5">
        <v>10</v>
      </c>
      <c r="E27" t="n" s="5">
        <v>19</v>
      </c>
    </row>
    <row r="28" spans="1:7">
      <c r="A28" t="s" s="4">
        <v>634</v>
      </c>
    </row>
    <row r="29" spans="1:7">
      <c r="A29" t="s" s="3">
        <v>622</v>
      </c>
    </row>
    <row r="30" spans="1:7">
      <c r="A30" t="s" s="4">
        <v>625</v>
      </c>
      <c r="B30" t="n" s="5">
        <v>150</v>
      </c>
      <c r="D30" t="n" s="5">
        <v>150</v>
      </c>
    </row>
    <row r="31" spans="1:7">
      <c r="A31" t="s" s="4">
        <v>635</v>
      </c>
      <c r="B31" t="n" s="5">
        <v>-2</v>
      </c>
      <c r="D31" t="n" s="5">
        <v>-2</v>
      </c>
    </row>
    <row r="32" spans="1:7">
      <c r="A32" t="s" s="4">
        <v>636</v>
      </c>
    </row>
    <row r="33" spans="1:7">
      <c r="A33" t="s" s="3">
        <v>622</v>
      </c>
    </row>
    <row r="34" spans="1:7">
      <c r="A34" t="s" s="4">
        <v>625</v>
      </c>
      <c r="G34" t="n" s="7">
        <v>660</v>
      </c>
    </row>
    <row r="35" spans="1:7">
      <c r="A35" t="s" s="4">
        <v>637</v>
      </c>
    </row>
    <row r="36" spans="1:7">
      <c r="A36" t="s" s="3">
        <v>622</v>
      </c>
    </row>
    <row r="37" spans="1:7">
      <c r="A37" t="s" s="4">
        <v>625</v>
      </c>
      <c r="B37" t="n" s="5">
        <v>150</v>
      </c>
      <c r="D37" t="n" s="5">
        <v>150</v>
      </c>
    </row>
    <row r="38" spans="1:7">
      <c r="A38" t="s" s="4">
        <v>635</v>
      </c>
      <c r="B38" t="n" s="7">
        <v>1</v>
      </c>
      <c r="D38" t="n" s="5">
        <v>1</v>
      </c>
    </row>
    <row r="39" spans="1:7">
      <c r="A39" t="s" s="4">
        <v>638</v>
      </c>
    </row>
    <row r="40" spans="1:7">
      <c r="A40" t="s" s="3">
        <v>622</v>
      </c>
    </row>
    <row r="41" spans="1:7">
      <c r="A41" t="s" s="4">
        <v>626</v>
      </c>
      <c r="D41" t="n" s="5">
        <v>-4</v>
      </c>
      <c r="E41" t="n" s="5">
        <v>0</v>
      </c>
    </row>
    <row r="42" spans="1:7">
      <c r="A42" t="s" s="4">
        <v>627</v>
      </c>
      <c r="D42" t="n" s="7">
        <v>-8</v>
      </c>
      <c r="E42" t="n" s="7">
        <v>0</v>
      </c>
    </row>
    <row r="43" spans="1:7">
      <c r="A43" t="s" s="4">
        <v>639</v>
      </c>
    </row>
    <row r="44" spans="1:7">
      <c r="A44" t="s" s="3">
        <v>622</v>
      </c>
    </row>
    <row r="45" spans="1:7">
      <c r="A45" t="s" s="4">
        <v>640</v>
      </c>
      <c r="D45" t="s" s="4">
        <v>6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2</v>
      </c>
      <c r="B1" t="s" s="2">
        <v>2</v>
      </c>
      <c r="C1" t="s" s="2">
        <v>58</v>
      </c>
    </row>
    <row r="2" spans="1:3">
      <c r="A2" t="s" s="4">
        <v>643</v>
      </c>
    </row>
    <row r="3" spans="1:3">
      <c r="A3" t="s" s="3">
        <v>644</v>
      </c>
    </row>
    <row r="4" spans="1:3">
      <c r="A4" t="s" s="4">
        <v>645</v>
      </c>
      <c r="B4" t="n" s="7">
        <v>5</v>
      </c>
      <c r="C4" t="n" s="7">
        <v>5</v>
      </c>
    </row>
    <row r="5" spans="1:3">
      <c r="A5" t="s" s="4">
        <v>646</v>
      </c>
      <c r="B5" t="n" s="5">
        <v>3</v>
      </c>
      <c r="C5" t="n" s="5">
        <v>2</v>
      </c>
    </row>
    <row r="6" spans="1:3">
      <c r="A6" t="s" s="4">
        <v>635</v>
      </c>
      <c r="B6" t="n" s="5">
        <v>2</v>
      </c>
      <c r="C6" t="n" s="5">
        <v>3</v>
      </c>
    </row>
    <row r="7" spans="1:3">
      <c r="A7" t="s" s="4">
        <v>647</v>
      </c>
    </row>
    <row r="8" spans="1:3">
      <c r="A8" t="s" s="3">
        <v>644</v>
      </c>
    </row>
    <row r="9" spans="1:3">
      <c r="A9" t="s" s="4">
        <v>648</v>
      </c>
      <c r="B9" t="n" s="5">
        <v>2</v>
      </c>
      <c r="C9" t="n" s="5">
        <v>16</v>
      </c>
    </row>
    <row r="10" spans="1:3">
      <c r="A10" t="s" s="4">
        <v>649</v>
      </c>
      <c r="C10" t="n" s="5">
        <v>1</v>
      </c>
    </row>
    <row r="11" spans="1:3">
      <c r="A11" t="s" s="4">
        <v>650</v>
      </c>
      <c r="B11" t="n" s="5">
        <v>2</v>
      </c>
      <c r="C11" t="n" s="5">
        <v>15</v>
      </c>
    </row>
    <row r="12" spans="1:3">
      <c r="A12" t="s" s="4">
        <v>651</v>
      </c>
    </row>
    <row r="13" spans="1:3">
      <c r="A13" t="s" s="3">
        <v>644</v>
      </c>
    </row>
    <row r="14" spans="1:3">
      <c r="A14" t="s" s="4">
        <v>648</v>
      </c>
      <c r="C14" t="n" s="5">
        <v>6</v>
      </c>
    </row>
    <row r="15" spans="1:3">
      <c r="A15" t="s" s="4">
        <v>649</v>
      </c>
      <c r="C15" t="n" s="5">
        <v>1</v>
      </c>
    </row>
    <row r="16" spans="1:3">
      <c r="A16" t="s" s="4">
        <v>650</v>
      </c>
      <c r="C16" t="n" s="5">
        <v>5</v>
      </c>
    </row>
    <row r="17" spans="1:3">
      <c r="A17" t="s" s="4">
        <v>652</v>
      </c>
    </row>
    <row r="18" spans="1:3">
      <c r="A18" t="s" s="3">
        <v>644</v>
      </c>
    </row>
    <row r="19" spans="1:3">
      <c r="A19" t="s" s="4">
        <v>648</v>
      </c>
      <c r="B19" t="n" s="5">
        <v>2</v>
      </c>
    </row>
    <row r="20" spans="1:3">
      <c r="A20" t="s" s="4">
        <v>650</v>
      </c>
      <c r="B20" t="n" s="5">
        <v>2</v>
      </c>
    </row>
    <row r="21" spans="1:3">
      <c r="A21" t="s" s="4">
        <v>653</v>
      </c>
    </row>
    <row r="22" spans="1:3">
      <c r="A22" t="s" s="3">
        <v>644</v>
      </c>
    </row>
    <row r="23" spans="1:3">
      <c r="A23" t="s" s="4">
        <v>648</v>
      </c>
      <c r="B23" t="n" s="5">
        <v>0</v>
      </c>
      <c r="C23" t="n" s="5">
        <v>10</v>
      </c>
    </row>
    <row r="24" spans="1:3">
      <c r="A24" t="s" s="4">
        <v>649</v>
      </c>
      <c r="B24" t="n" s="5">
        <v>0</v>
      </c>
      <c r="C24" t="n" s="5">
        <v>0</v>
      </c>
    </row>
    <row r="25" spans="1:3">
      <c r="A25" t="s" s="4">
        <v>650</v>
      </c>
      <c r="B25" t="n" s="5">
        <v>0</v>
      </c>
      <c r="C25" t="n" s="7">
        <v>10</v>
      </c>
    </row>
    <row r="26" spans="1:3">
      <c r="A26" t="s" s="4">
        <v>654</v>
      </c>
    </row>
    <row r="27" spans="1:3">
      <c r="A27" t="s" s="3">
        <v>644</v>
      </c>
    </row>
    <row r="28" spans="1:3">
      <c r="A28" t="s" s="4">
        <v>635</v>
      </c>
      <c r="B28" t="n" s="7">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5</v>
      </c>
      <c r="B1" t="s" s="2">
        <v>28</v>
      </c>
      <c r="D1" t="s" s="2">
        <v>1</v>
      </c>
    </row>
    <row r="2" spans="1:5">
      <c r="B2" t="s" s="2">
        <v>2</v>
      </c>
      <c r="C2" t="s" s="2">
        <v>29</v>
      </c>
      <c r="D2" t="s" s="2">
        <v>2</v>
      </c>
      <c r="E2" t="s" s="2">
        <v>29</v>
      </c>
    </row>
    <row r="3" spans="1:5">
      <c r="A3" t="s" s="4">
        <v>624</v>
      </c>
    </row>
    <row r="4" spans="1:5">
      <c r="A4" t="s" s="3">
        <v>656</v>
      </c>
    </row>
    <row r="5" spans="1:5">
      <c r="A5" t="s" s="4">
        <v>626</v>
      </c>
      <c r="B5" t="n" s="7">
        <v>-1</v>
      </c>
      <c r="C5" t="n" s="7">
        <v>-2</v>
      </c>
      <c r="D5" t="n" s="7">
        <v>9</v>
      </c>
      <c r="E5" t="n" s="7">
        <v>3</v>
      </c>
    </row>
    <row r="6" spans="1:5">
      <c r="A6" t="s" s="4">
        <v>627</v>
      </c>
      <c r="B6" t="n" s="5">
        <v>1</v>
      </c>
      <c r="C6" t="n" s="5">
        <v>8</v>
      </c>
      <c r="D6" t="n" s="5">
        <v>2</v>
      </c>
      <c r="E6" t="n" s="5">
        <v>19</v>
      </c>
    </row>
    <row r="7" spans="1:5">
      <c r="A7" t="s" s="4">
        <v>657</v>
      </c>
      <c r="B7" t="n" s="5">
        <v>-1</v>
      </c>
      <c r="C7" t="n" s="5">
        <v>-1</v>
      </c>
      <c r="D7" t="n" s="5">
        <v>-2</v>
      </c>
      <c r="E7" t="n" s="5">
        <v>-2</v>
      </c>
    </row>
    <row r="8" spans="1:5">
      <c r="A8" t="s" s="4">
        <v>658</v>
      </c>
    </row>
    <row r="9" spans="1:5">
      <c r="A9" t="s" s="3">
        <v>656</v>
      </c>
    </row>
    <row r="10" spans="1:5">
      <c r="A10" t="s" s="4">
        <v>626</v>
      </c>
      <c r="B10" t="n" s="5">
        <v>-1</v>
      </c>
      <c r="C10" t="n" s="5">
        <v>-2</v>
      </c>
      <c r="D10" t="n" s="5">
        <v>13</v>
      </c>
      <c r="E10" t="n" s="5">
        <v>3</v>
      </c>
    </row>
    <row r="11" spans="1:5">
      <c r="A11" t="s" s="4">
        <v>627</v>
      </c>
      <c r="B11" t="n" s="5">
        <v>1</v>
      </c>
      <c r="C11" t="n" s="5">
        <v>8</v>
      </c>
      <c r="D11" t="n" s="5">
        <v>10</v>
      </c>
      <c r="E11" t="n" s="5">
        <v>19</v>
      </c>
    </row>
    <row r="12" spans="1:5">
      <c r="A12" t="s" s="4">
        <v>657</v>
      </c>
      <c r="D12" t="n" s="5">
        <v>0</v>
      </c>
      <c r="E12" t="n" s="5">
        <v>0</v>
      </c>
    </row>
    <row r="13" spans="1:5">
      <c r="A13" t="s" s="4">
        <v>659</v>
      </c>
    </row>
    <row r="14" spans="1:5">
      <c r="A14" t="s" s="3">
        <v>656</v>
      </c>
    </row>
    <row r="15" spans="1:5">
      <c r="A15" t="s" s="4">
        <v>657</v>
      </c>
      <c r="B15" t="n" s="5">
        <v>0</v>
      </c>
      <c r="C15" t="n" s="5">
        <v>0</v>
      </c>
    </row>
    <row r="16" spans="1:5">
      <c r="A16" t="s" s="4">
        <v>660</v>
      </c>
    </row>
    <row r="17" spans="1:5">
      <c r="A17" t="s" s="3">
        <v>656</v>
      </c>
    </row>
    <row r="18" spans="1:5">
      <c r="A18" t="s" s="4">
        <v>626</v>
      </c>
      <c r="D18" t="n" s="5">
        <v>-4</v>
      </c>
      <c r="E18" t="n" s="5">
        <v>0</v>
      </c>
    </row>
    <row r="19" spans="1:5">
      <c r="A19" t="s" s="4">
        <v>627</v>
      </c>
      <c r="D19" t="n" s="5">
        <v>-8</v>
      </c>
      <c r="E19" t="n" s="5">
        <v>0</v>
      </c>
    </row>
    <row r="20" spans="1:5">
      <c r="A20" t="s" s="4">
        <v>661</v>
      </c>
    </row>
    <row r="21" spans="1:5">
      <c r="A21" t="s" s="3">
        <v>656</v>
      </c>
    </row>
    <row r="22" spans="1:5">
      <c r="A22" t="s" s="4">
        <v>626</v>
      </c>
      <c r="B22" t="n" s="5">
        <v>0</v>
      </c>
      <c r="C22" t="n" s="5">
        <v>0</v>
      </c>
      <c r="D22" t="n" s="5">
        <v>0</v>
      </c>
      <c r="E22" t="n" s="5">
        <v>0</v>
      </c>
    </row>
    <row r="23" spans="1:5">
      <c r="A23" t="s" s="4">
        <v>627</v>
      </c>
      <c r="B23" t="n" s="5">
        <v>0</v>
      </c>
      <c r="C23" t="n" s="5">
        <v>0</v>
      </c>
      <c r="D23" t="n" s="5">
        <v>0</v>
      </c>
      <c r="E23" t="n" s="5">
        <v>0</v>
      </c>
    </row>
    <row r="24" spans="1:5">
      <c r="A24" t="s" s="4">
        <v>662</v>
      </c>
    </row>
    <row r="25" spans="1:5">
      <c r="A25" t="s" s="3">
        <v>656</v>
      </c>
    </row>
    <row r="26" spans="1:5">
      <c r="A26" t="s" s="4">
        <v>657</v>
      </c>
      <c r="B26" t="n" s="7">
        <v>-1</v>
      </c>
      <c r="C26" t="n" s="7">
        <v>-1</v>
      </c>
      <c r="D26" t="n" s="5">
        <v>-4</v>
      </c>
      <c r="E26" t="n" s="7">
        <v>-2</v>
      </c>
    </row>
    <row r="27" spans="1:5">
      <c r="A27" t="s" s="4">
        <v>663</v>
      </c>
    </row>
    <row r="28" spans="1:5">
      <c r="A28" t="s" s="3">
        <v>656</v>
      </c>
    </row>
    <row r="29" spans="1:5">
      <c r="A29" t="s" s="4">
        <v>657</v>
      </c>
      <c r="D29" t="n" s="7">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664</v>
      </c>
      <c r="B1" t="s" s="2">
        <v>1</v>
      </c>
    </row>
    <row r="2" spans="1:2">
      <c r="B2" t="s" s="2">
        <v>2</v>
      </c>
    </row>
    <row r="3" spans="1:2">
      <c r="A3" t="s" s="4">
        <v>665</v>
      </c>
    </row>
    <row r="4" spans="1:2">
      <c r="A4" t="s" s="3">
        <v>666</v>
      </c>
    </row>
    <row r="5" spans="1:2">
      <c r="A5" t="s" s="4">
        <v>667</v>
      </c>
      <c r="B5" t="s" s="4">
        <v>6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t="s" s="1">
        <v>668</v>
      </c>
      <c r="B1" t="s" s="2">
        <v>28</v>
      </c>
      <c r="E1" t="s" s="2">
        <v>1</v>
      </c>
      <c r="G1" t="s" s="2">
        <v>313</v>
      </c>
    </row>
    <row r="2" spans="1:8">
      <c r="B2" t="s" s="2">
        <v>2</v>
      </c>
      <c r="C2" t="s" s="2">
        <v>58</v>
      </c>
      <c r="D2" t="s" s="2">
        <v>29</v>
      </c>
      <c r="E2" t="s" s="2">
        <v>2</v>
      </c>
      <c r="F2" t="s" s="2">
        <v>29</v>
      </c>
      <c r="G2" t="s" s="2">
        <v>556</v>
      </c>
      <c r="H2" t="s" s="2">
        <v>669</v>
      </c>
    </row>
    <row r="3" spans="1:8">
      <c r="A3" t="s" s="3">
        <v>670</v>
      </c>
    </row>
    <row r="4" spans="1:8">
      <c r="A4" t="s" s="4">
        <v>671</v>
      </c>
      <c r="H4" t="n" s="7">
        <v>28000000</v>
      </c>
    </row>
    <row r="5" spans="1:8">
      <c r="A5" t="s" s="4">
        <v>30</v>
      </c>
      <c r="B5" t="n" s="7">
        <v>808000000</v>
      </c>
      <c r="D5" t="n" s="7">
        <v>793000000</v>
      </c>
      <c r="E5" t="n" s="7">
        <v>2436000000</v>
      </c>
      <c r="F5" t="n" s="7">
        <v>1798000000</v>
      </c>
    </row>
    <row r="6" spans="1:8">
      <c r="A6" t="s" s="4">
        <v>672</v>
      </c>
      <c r="B6" t="n" s="5">
        <v>750</v>
      </c>
      <c r="E6" t="n" s="5">
        <v>750</v>
      </c>
    </row>
    <row r="7" spans="1:8">
      <c r="A7" t="s" s="4">
        <v>673</v>
      </c>
      <c r="B7" t="n" s="5">
        <v>600</v>
      </c>
      <c r="E7" t="n" s="5">
        <v>600</v>
      </c>
    </row>
    <row r="8" spans="1:8">
      <c r="A8" t="s" s="4">
        <v>674</v>
      </c>
      <c r="B8" t="n" s="7">
        <v>8000000</v>
      </c>
      <c r="E8" t="n" s="7">
        <v>8000000</v>
      </c>
    </row>
    <row r="9" spans="1:8">
      <c r="A9" t="s" s="4">
        <v>675</v>
      </c>
      <c r="B9" t="n" s="5">
        <v>10000000</v>
      </c>
      <c r="E9" t="n" s="5">
        <v>10000000</v>
      </c>
    </row>
    <row r="10" spans="1:8">
      <c r="A10" t="s" s="4">
        <v>676</v>
      </c>
      <c r="C10" t="n" s="7">
        <v>56000000</v>
      </c>
      <c r="E10" t="n" s="7">
        <v>39000000</v>
      </c>
    </row>
    <row r="11" spans="1:8">
      <c r="A11" t="s" s="4">
        <v>677</v>
      </c>
      <c r="E11" t="s" s="4">
        <v>678</v>
      </c>
    </row>
    <row r="12" spans="1:8">
      <c r="A12" t="s" s="4">
        <v>679</v>
      </c>
      <c r="E12" t="n" s="7">
        <v>40000000</v>
      </c>
    </row>
    <row r="13" spans="1:8">
      <c r="A13" t="s" s="4">
        <v>680</v>
      </c>
      <c r="E13" t="s" s="4">
        <v>681</v>
      </c>
    </row>
    <row r="14" spans="1:8">
      <c r="A14" t="s" s="4">
        <v>682</v>
      </c>
      <c r="B14" t="n" s="5">
        <v>1000000</v>
      </c>
      <c r="C14" t="n" s="7">
        <v>1000000</v>
      </c>
      <c r="E14" t="n" s="7">
        <v>1000000</v>
      </c>
    </row>
    <row r="15" spans="1:8">
      <c r="A15" t="s" s="4">
        <v>683</v>
      </c>
    </row>
    <row r="16" spans="1:8">
      <c r="A16" t="s" s="3">
        <v>670</v>
      </c>
    </row>
    <row r="17" spans="1:8">
      <c r="A17" t="s" s="4">
        <v>684</v>
      </c>
      <c r="B17" t="n" s="5">
        <v>7000000</v>
      </c>
      <c r="E17" t="n" s="5">
        <v>7000000</v>
      </c>
    </row>
    <row r="18" spans="1:8">
      <c r="A18" t="s" s="4">
        <v>685</v>
      </c>
      <c r="B18" t="n" s="7">
        <v>108000000</v>
      </c>
      <c r="E18" t="n" s="7">
        <v>108000000</v>
      </c>
    </row>
    <row r="19" spans="1:8">
      <c r="A19" t="s" s="4">
        <v>590</v>
      </c>
    </row>
    <row r="20" spans="1:8">
      <c r="A20" t="s" s="3">
        <v>670</v>
      </c>
    </row>
    <row r="21" spans="1:8">
      <c r="A21" t="s" s="4">
        <v>686</v>
      </c>
      <c r="B21" t="s" s="4">
        <v>687</v>
      </c>
      <c r="E21" t="s" s="4">
        <v>687</v>
      </c>
    </row>
    <row r="22" spans="1:8">
      <c r="A22" t="s" s="4">
        <v>688</v>
      </c>
    </row>
    <row r="23" spans="1:8">
      <c r="A23" t="s" s="3">
        <v>670</v>
      </c>
    </row>
    <row r="24" spans="1:8">
      <c r="A24" t="s" s="4">
        <v>689</v>
      </c>
      <c r="B24" t="s" s="4">
        <v>336</v>
      </c>
      <c r="E24" t="s" s="4">
        <v>336</v>
      </c>
    </row>
    <row r="25" spans="1:8">
      <c r="A25" t="s" s="4">
        <v>690</v>
      </c>
    </row>
    <row r="26" spans="1:8">
      <c r="A26" t="s" s="3">
        <v>670</v>
      </c>
    </row>
    <row r="27" spans="1:8">
      <c r="A27" t="s" s="4">
        <v>691</v>
      </c>
      <c r="G27" t="n" s="7">
        <v>25000000</v>
      </c>
    </row>
    <row r="28" spans="1:8">
      <c r="A28" t="s" s="4">
        <v>692</v>
      </c>
    </row>
    <row r="29" spans="1:8">
      <c r="A29" t="s" s="3">
        <v>670</v>
      </c>
    </row>
    <row r="30" spans="1:8">
      <c r="A30" t="s" s="4">
        <v>691</v>
      </c>
      <c r="G30" t="n" s="7">
        <v>36000000</v>
      </c>
    </row>
    <row r="31" spans="1:8">
      <c r="A31" t="s" s="4">
        <v>693</v>
      </c>
    </row>
    <row r="32" spans="1:8">
      <c r="A32" t="s" s="3">
        <v>670</v>
      </c>
    </row>
    <row r="33" spans="1:8">
      <c r="A33" t="s" s="4">
        <v>30</v>
      </c>
      <c r="F33" t="n" s="7">
        <v>12000000</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t="s" s="1">
        <v>694</v>
      </c>
      <c r="B1" t="s" s="2">
        <v>28</v>
      </c>
      <c r="F1" t="s" s="2">
        <v>1</v>
      </c>
      <c r="H1" t="s" s="2">
        <v>313</v>
      </c>
    </row>
    <row r="2" spans="1:8">
      <c r="B2" t="s" s="2">
        <v>2</v>
      </c>
      <c r="C2" t="s" s="2">
        <v>315</v>
      </c>
      <c r="D2" t="s" s="2">
        <v>695</v>
      </c>
      <c r="E2" t="s" s="2">
        <v>29</v>
      </c>
      <c r="F2" t="s" s="2">
        <v>2</v>
      </c>
      <c r="G2" t="s" s="2">
        <v>29</v>
      </c>
      <c r="H2" t="s" s="2">
        <v>58</v>
      </c>
    </row>
    <row r="3" spans="1:8">
      <c r="A3" t="s" s="3">
        <v>275</v>
      </c>
    </row>
    <row r="4" spans="1:8">
      <c r="A4" t="s" s="4">
        <v>696</v>
      </c>
      <c r="B4" t="n" s="7">
        <v>65</v>
      </c>
      <c r="E4" t="n" s="7">
        <v>30</v>
      </c>
      <c r="F4" t="n" s="7">
        <v>203</v>
      </c>
      <c r="G4" t="n" s="7">
        <v>102</v>
      </c>
    </row>
    <row r="5" spans="1:8">
      <c r="A5" t="s" s="4">
        <v>697</v>
      </c>
      <c r="B5" t="n" s="5">
        <v>20</v>
      </c>
      <c r="E5" t="n" s="5">
        <v>25</v>
      </c>
      <c r="F5" t="n" s="5">
        <v>62</v>
      </c>
      <c r="G5" t="n" s="5">
        <v>54</v>
      </c>
    </row>
    <row r="6" spans="1:8">
      <c r="A6" t="s" s="4">
        <v>30</v>
      </c>
      <c r="B6" t="n" s="5">
        <v>808</v>
      </c>
      <c r="E6" t="n" s="5">
        <v>793</v>
      </c>
      <c r="F6" t="n" s="5">
        <v>2436</v>
      </c>
      <c r="G6" t="n" s="5">
        <v>1798</v>
      </c>
    </row>
    <row r="7" spans="1:8">
      <c r="A7" t="s" s="4">
        <v>34</v>
      </c>
      <c r="B7" t="n" s="5">
        <v>3</v>
      </c>
      <c r="E7" t="n" s="5">
        <v>8</v>
      </c>
      <c r="F7" t="n" s="5">
        <v>18</v>
      </c>
      <c r="G7" t="n" s="5">
        <v>22</v>
      </c>
    </row>
    <row r="8" spans="1:8">
      <c r="A8" t="s" s="4">
        <v>350</v>
      </c>
      <c r="B8" t="n" s="5">
        <v>2</v>
      </c>
      <c r="E8" t="n" s="5">
        <v>4</v>
      </c>
      <c r="F8" t="n" s="5">
        <v>13</v>
      </c>
      <c r="G8" t="n" s="5">
        <v>15</v>
      </c>
    </row>
    <row r="9" spans="1:8">
      <c r="A9" t="s" s="4">
        <v>37</v>
      </c>
      <c r="B9" t="n" s="5">
        <v>0</v>
      </c>
      <c r="E9" t="n" s="5">
        <v>0</v>
      </c>
      <c r="F9" t="n" s="5">
        <v>5</v>
      </c>
      <c r="G9" t="n" s="5">
        <v>23</v>
      </c>
    </row>
    <row r="10" spans="1:8">
      <c r="A10" t="s" s="4">
        <v>38</v>
      </c>
      <c r="B10" t="n" s="5">
        <v>3</v>
      </c>
      <c r="E10" t="n" s="5">
        <v>2</v>
      </c>
      <c r="F10" t="n" s="5">
        <v>-8</v>
      </c>
      <c r="G10" t="n" s="5">
        <v>-5</v>
      </c>
    </row>
    <row r="11" spans="1:8">
      <c r="A11" t="s" s="4">
        <v>39</v>
      </c>
      <c r="B11" t="n" s="5">
        <v>0</v>
      </c>
      <c r="E11" t="n" s="5">
        <v>0</v>
      </c>
      <c r="F11" t="n" s="5">
        <v>-62</v>
      </c>
      <c r="G11" t="n" s="5">
        <v>-2</v>
      </c>
    </row>
    <row r="12" spans="1:8">
      <c r="A12" t="s" s="4">
        <v>40</v>
      </c>
      <c r="B12" t="n" s="5">
        <v>7</v>
      </c>
      <c r="E12" t="n" s="5">
        <v>20</v>
      </c>
      <c r="F12" t="n" s="5">
        <v>15</v>
      </c>
      <c r="G12" t="n" s="5">
        <v>42</v>
      </c>
    </row>
    <row r="13" spans="1:8">
      <c r="A13" t="s" s="4">
        <v>42</v>
      </c>
      <c r="B13" t="n" s="5">
        <v>10</v>
      </c>
      <c r="E13" t="n" s="5">
        <v>10</v>
      </c>
      <c r="F13" t="n" s="5">
        <v>43</v>
      </c>
      <c r="G13" t="n" s="5">
        <v>21</v>
      </c>
    </row>
    <row r="14" spans="1:8">
      <c r="A14" t="s" s="4">
        <v>698</v>
      </c>
      <c r="B14" t="n" s="5">
        <v>11</v>
      </c>
      <c r="E14" t="n" s="5">
        <v>-22</v>
      </c>
      <c r="F14" t="n" s="5">
        <v>-2194</v>
      </c>
      <c r="G14" t="n" s="5">
        <v>35</v>
      </c>
    </row>
    <row r="15" spans="1:8">
      <c r="A15" t="s" s="4">
        <v>44</v>
      </c>
      <c r="B15" t="n" s="5">
        <v>11</v>
      </c>
      <c r="E15" t="n" s="5">
        <v>-22</v>
      </c>
      <c r="F15" t="n" s="5">
        <v>-2194</v>
      </c>
      <c r="G15" t="n" s="5">
        <v>35</v>
      </c>
    </row>
    <row r="16" spans="1:8">
      <c r="A16" t="s" s="4">
        <v>46</v>
      </c>
      <c r="B16" t="n" s="5">
        <v>5</v>
      </c>
      <c r="E16" t="n" s="5">
        <v>22</v>
      </c>
      <c r="F16" t="n" s="5">
        <v>41</v>
      </c>
      <c r="G16" t="n" s="5">
        <v>65</v>
      </c>
    </row>
    <row r="17" spans="1:8">
      <c r="A17" t="s" s="4">
        <v>699</v>
      </c>
      <c r="B17" t="n" s="5">
        <v>2</v>
      </c>
      <c r="E17" t="n" s="5">
        <v>3</v>
      </c>
      <c r="F17" t="n" s="5">
        <v>7</v>
      </c>
      <c r="G17" t="n" s="5">
        <v>9</v>
      </c>
    </row>
    <row r="18" spans="1:8">
      <c r="A18" t="s" s="4">
        <v>47</v>
      </c>
      <c r="B18" t="n" s="5">
        <v>5</v>
      </c>
      <c r="E18" t="n" s="5">
        <v>-21</v>
      </c>
      <c r="F18" t="n" s="5">
        <v>2263</v>
      </c>
      <c r="G18" t="n" s="5">
        <v>-157</v>
      </c>
    </row>
    <row r="19" spans="1:8">
      <c r="A19" t="s" s="4">
        <v>64</v>
      </c>
      <c r="B19" t="n" s="5">
        <v>202</v>
      </c>
      <c r="F19" t="n" s="5">
        <v>202</v>
      </c>
      <c r="H19" t="n" s="7">
        <v>208</v>
      </c>
    </row>
    <row r="20" spans="1:8">
      <c r="A20" t="s" s="4">
        <v>68</v>
      </c>
      <c r="B20" t="n" s="5">
        <v>341</v>
      </c>
      <c r="F20" t="n" s="5">
        <v>341</v>
      </c>
      <c r="H20" t="n" s="5">
        <v>363</v>
      </c>
    </row>
    <row r="21" spans="1:8">
      <c r="A21" t="s" s="4">
        <v>114</v>
      </c>
      <c r="B21" t="n" s="5">
        <v>0</v>
      </c>
      <c r="E21" t="n" s="5">
        <v>-25</v>
      </c>
      <c r="F21" t="n" s="5">
        <v>0</v>
      </c>
      <c r="G21" t="n" s="5">
        <v>-25</v>
      </c>
    </row>
    <row r="22" spans="1:8">
      <c r="A22" t="s" s="4">
        <v>700</v>
      </c>
      <c r="B22" t="n" s="5">
        <v>-3</v>
      </c>
      <c r="E22" t="n" s="5">
        <v>4</v>
      </c>
      <c r="F22" t="n" s="5">
        <v>0</v>
      </c>
      <c r="G22" t="n" s="5">
        <v>5</v>
      </c>
    </row>
    <row r="23" spans="1:8">
      <c r="A23" t="s" s="4">
        <v>701</v>
      </c>
    </row>
    <row r="24" spans="1:8">
      <c r="A24" t="s" s="3">
        <v>275</v>
      </c>
    </row>
    <row r="25" spans="1:8">
      <c r="A25" t="s" s="4">
        <v>64</v>
      </c>
      <c r="B25" t="n" s="5">
        <v>181</v>
      </c>
      <c r="F25" t="n" s="5">
        <v>181</v>
      </c>
      <c r="H25" t="n" s="5">
        <v>187</v>
      </c>
    </row>
    <row r="26" spans="1:8">
      <c r="A26" t="s" s="4">
        <v>68</v>
      </c>
      <c r="B26" t="n" s="5">
        <v>303</v>
      </c>
      <c r="F26" t="n" s="5">
        <v>303</v>
      </c>
      <c r="H26" t="n" s="5">
        <v>317</v>
      </c>
    </row>
    <row r="27" spans="1:8">
      <c r="A27" t="s" s="4">
        <v>390</v>
      </c>
    </row>
    <row r="28" spans="1:8">
      <c r="A28" t="s" s="3">
        <v>275</v>
      </c>
    </row>
    <row r="29" spans="1:8">
      <c r="A29" t="s" s="4">
        <v>64</v>
      </c>
      <c r="B29" t="n" s="5">
        <v>21</v>
      </c>
      <c r="F29" t="n" s="5">
        <v>21</v>
      </c>
      <c r="H29" t="n" s="5">
        <v>21</v>
      </c>
    </row>
    <row r="30" spans="1:8">
      <c r="A30" t="s" s="4">
        <v>68</v>
      </c>
      <c r="B30" t="n" s="5">
        <v>24</v>
      </c>
      <c r="F30" t="n" s="5">
        <v>24</v>
      </c>
      <c r="H30" t="n" s="5">
        <v>26</v>
      </c>
    </row>
    <row r="31" spans="1:8">
      <c r="A31" t="s" s="4">
        <v>702</v>
      </c>
    </row>
    <row r="32" spans="1:8">
      <c r="A32" t="s" s="3">
        <v>275</v>
      </c>
    </row>
    <row r="33" spans="1:8">
      <c r="A33" t="s" s="4">
        <v>696</v>
      </c>
      <c r="B33" t="n" s="5">
        <v>78</v>
      </c>
      <c r="E33" t="n" s="5">
        <v>43</v>
      </c>
      <c r="F33" t="n" s="5">
        <v>242</v>
      </c>
      <c r="G33" t="n" s="5">
        <v>146</v>
      </c>
    </row>
    <row r="34" spans="1:8">
      <c r="A34" t="s" s="4">
        <v>64</v>
      </c>
      <c r="B34" t="n" s="5">
        <v>202</v>
      </c>
      <c r="F34" t="n" s="5">
        <v>202</v>
      </c>
      <c r="H34" t="n" s="5">
        <v>208</v>
      </c>
    </row>
    <row r="35" spans="1:8">
      <c r="A35" t="s" s="4">
        <v>68</v>
      </c>
      <c r="B35" t="n" s="5">
        <v>327</v>
      </c>
      <c r="F35" t="n" s="5">
        <v>327</v>
      </c>
      <c r="H35" t="n" s="5">
        <v>343</v>
      </c>
    </row>
    <row r="36" spans="1:8">
      <c r="A36" t="s" s="4">
        <v>703</v>
      </c>
    </row>
    <row r="37" spans="1:8">
      <c r="A37" t="s" s="3">
        <v>275</v>
      </c>
    </row>
    <row r="38" spans="1:8">
      <c r="A38" t="s" s="4">
        <v>696</v>
      </c>
      <c r="B38" t="n" s="5">
        <v>80</v>
      </c>
      <c r="E38" t="n" s="5">
        <v>50</v>
      </c>
      <c r="F38" t="n" s="5">
        <v>250</v>
      </c>
      <c r="G38" t="n" s="5">
        <v>157</v>
      </c>
    </row>
    <row r="39" spans="1:8">
      <c r="A39" t="s" s="4">
        <v>30</v>
      </c>
      <c r="B39" t="n" s="5">
        <v>771</v>
      </c>
      <c r="E39" t="n" s="5">
        <v>760</v>
      </c>
      <c r="F39" t="n" s="5">
        <v>2332</v>
      </c>
      <c r="G39" t="n" s="5">
        <v>1642</v>
      </c>
    </row>
    <row r="40" spans="1:8">
      <c r="A40" t="s" s="4">
        <v>704</v>
      </c>
    </row>
    <row r="41" spans="1:8">
      <c r="A41" t="s" s="3">
        <v>275</v>
      </c>
    </row>
    <row r="42" spans="1:8">
      <c r="A42" t="s" s="4">
        <v>696</v>
      </c>
      <c r="B42" t="n" s="5">
        <v>-2</v>
      </c>
      <c r="E42" t="n" s="5">
        <v>-7</v>
      </c>
      <c r="F42" t="n" s="5">
        <v>-8</v>
      </c>
      <c r="G42" t="n" s="5">
        <v>-11</v>
      </c>
    </row>
    <row r="43" spans="1:8">
      <c r="A43" t="s" s="4">
        <v>30</v>
      </c>
      <c r="B43" t="n" s="5">
        <v>37</v>
      </c>
      <c r="E43" t="n" s="5">
        <v>46</v>
      </c>
      <c r="F43" t="n" s="5">
        <v>123</v>
      </c>
      <c r="G43" t="n" s="5">
        <v>197</v>
      </c>
    </row>
    <row r="44" spans="1:8">
      <c r="A44" t="s" s="4">
        <v>705</v>
      </c>
    </row>
    <row r="45" spans="1:8">
      <c r="A45" t="s" s="3">
        <v>275</v>
      </c>
    </row>
    <row r="46" spans="1:8">
      <c r="A46" t="s" s="4">
        <v>696</v>
      </c>
      <c r="B46" t="n" s="5">
        <v>-13</v>
      </c>
      <c r="E46" t="n" s="5">
        <v>-13</v>
      </c>
      <c r="F46" t="n" s="5">
        <v>-39</v>
      </c>
      <c r="G46" t="n" s="5">
        <v>-44</v>
      </c>
    </row>
    <row r="47" spans="1:8">
      <c r="A47" t="s" s="4">
        <v>64</v>
      </c>
      <c r="B47" t="n" s="5">
        <v>0</v>
      </c>
      <c r="F47" t="n" s="5">
        <v>0</v>
      </c>
      <c r="H47" t="n" s="5">
        <v>0</v>
      </c>
    </row>
    <row r="48" spans="1:8">
      <c r="A48" t="s" s="4">
        <v>68</v>
      </c>
      <c r="B48" t="n" s="5">
        <v>14</v>
      </c>
      <c r="F48" t="n" s="5">
        <v>14</v>
      </c>
      <c r="H48" t="n" s="5">
        <v>20</v>
      </c>
    </row>
    <row r="49" spans="1:8">
      <c r="A49" t="s" s="4">
        <v>706</v>
      </c>
    </row>
    <row r="50" spans="1:8">
      <c r="A50" t="s" s="3">
        <v>275</v>
      </c>
    </row>
    <row r="51" spans="1:8">
      <c r="A51" t="s" s="4">
        <v>30</v>
      </c>
      <c r="E51" t="n" s="7">
        <v>-13</v>
      </c>
      <c r="F51" t="n" s="7">
        <v>-19</v>
      </c>
      <c r="G51" t="n" s="7">
        <v>-41</v>
      </c>
    </row>
    <row r="52" spans="1:8">
      <c r="A52" t="s" s="4">
        <v>403</v>
      </c>
    </row>
    <row r="53" spans="1:8">
      <c r="A53" t="s" s="3">
        <v>275</v>
      </c>
    </row>
    <row r="54" spans="1:8">
      <c r="A54" t="s" s="4">
        <v>34</v>
      </c>
      <c r="B54" t="n" s="7">
        <v>1</v>
      </c>
      <c r="C54" t="n" s="7">
        <v>3</v>
      </c>
      <c r="D54" t="n" s="7">
        <v>0</v>
      </c>
    </row>
    <row r="55" spans="1:8">
      <c r="A55" t="s" s="4">
        <v>707</v>
      </c>
    </row>
    <row r="56" spans="1:8">
      <c r="A56" t="s" s="3">
        <v>275</v>
      </c>
    </row>
    <row r="57" spans="1:8">
      <c r="A57" t="s" s="4">
        <v>30</v>
      </c>
      <c r="H57" t="n" s="7">
        <v>125</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Comp</vt:lpstr>
      <vt:lpstr>Consolidated Balance Sheets</vt:lpstr>
      <vt:lpstr>Consolidated Balance Sheets (Pa</vt:lpstr>
      <vt:lpstr>Consolidated Statements of Cash</vt:lpstr>
      <vt:lpstr>Description of Business</vt:lpstr>
      <vt:lpstr>Summary of Significant Accounti</vt:lpstr>
      <vt:lpstr>Discontinued Operations</vt:lpstr>
      <vt:lpstr>Restructuring Activities</vt:lpstr>
      <vt:lpstr>Inventories</vt:lpstr>
      <vt:lpstr>Other Assets</vt:lpstr>
      <vt:lpstr>Property and Equipment</vt:lpstr>
      <vt:lpstr>Intangible Assets</vt:lpstr>
      <vt:lpstr>Other liabilities</vt:lpstr>
      <vt:lpstr>Debt</vt:lpstr>
      <vt:lpstr>Employee Retirement Benefits</vt:lpstr>
      <vt:lpstr>Income Taxes</vt:lpstr>
      <vt:lpstr>Stockholders' Equity and Non-co</vt:lpstr>
      <vt:lpstr>Earnings Per Share</vt:lpstr>
      <vt:lpstr>Fair Value Measurements and Fin</vt:lpstr>
      <vt:lpstr>Commitments and Contingencies</vt:lpstr>
      <vt:lpstr>Segment Information</vt:lpstr>
      <vt:lpstr>Summary of Significant Accoun23</vt:lpstr>
      <vt:lpstr>Summary of Significant Accoun24</vt:lpstr>
      <vt:lpstr>Discontinued Operations (Tables</vt:lpstr>
      <vt:lpstr>Restructuring Activities (Table</vt:lpstr>
      <vt:lpstr>Inventories (Tables)</vt:lpstr>
      <vt:lpstr>Other Assets (Tables)</vt:lpstr>
      <vt:lpstr>Property and Equipment (Tables)</vt:lpstr>
      <vt:lpstr>Intangible Assets (Tables)</vt:lpstr>
      <vt:lpstr>Other Liabilities (Tables)</vt:lpstr>
      <vt:lpstr>Debt (Tables)</vt:lpstr>
      <vt:lpstr>Employee Retirement Benefits (T</vt:lpstr>
      <vt:lpstr>Income Taxes (Tables)</vt:lpstr>
      <vt:lpstr>Stock-holders' Equity and Non-c</vt:lpstr>
      <vt:lpstr>Earnings Per Share (Tables)</vt:lpstr>
      <vt:lpstr>Fair Value Measurements and F37</vt:lpstr>
      <vt:lpstr>Segment Information (Tables)</vt:lpstr>
      <vt:lpstr>Description of Business (Detail</vt:lpstr>
      <vt:lpstr>Summary of Significant Accoun40</vt:lpstr>
      <vt:lpstr>Discontinued Operations (Detail</vt:lpstr>
      <vt:lpstr>Restructuring Activities (Detai</vt:lpstr>
      <vt:lpstr>Inventories (Details)</vt:lpstr>
      <vt:lpstr>Other Assets (Details)</vt:lpstr>
      <vt:lpstr>Property and Equipment (Details</vt:lpstr>
      <vt:lpstr>Intangible Assets (Details)</vt:lpstr>
      <vt:lpstr>Other Liabilities (Details)</vt:lpstr>
      <vt:lpstr>Debt (Details)</vt:lpstr>
      <vt:lpstr>Benefit Expenses (Details)</vt:lpstr>
      <vt:lpstr>Provision For Income Taxes (Det</vt:lpstr>
      <vt:lpstr>Unrecognized Tax Benefits (Deta</vt:lpstr>
      <vt:lpstr>Stockholders' Equity and Non-52</vt:lpstr>
      <vt:lpstr>Earnings Per Share (Details)</vt:lpstr>
      <vt:lpstr>Derivatives (Details)</vt:lpstr>
      <vt:lpstr>Derivatives Balance Sheet Locat</vt:lpstr>
      <vt:lpstr>Derivatives Income Statement Lo</vt:lpstr>
      <vt:lpstr>Credit Risk (Details)</vt:lpstr>
      <vt:lpstr>Commitments and Contingencies (</vt:lpstr>
      <vt:lpstr>Segment Information Detail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42:56Z</dcterms:created>
  <dcterms:modified xmlns:dcterms="http://purl.org/dc/terms/" xmlns:xsi="http://www.w3.org/2001/XMLSchema-instance" xsi:type="dcterms:W3CDTF">2015-11-05T07:42:56Z</dcterms:modified>
  <dc:title xmlns:dc="http://purl.org/dc/elements/1.1/">Untitled</dc:title>
  <dc:description xmlns:dc="http://purl.org/dc/elements/1.1/"/>
  <dc:subject xmlns:dc="http://purl.org/dc/elements/1.1/"/>
  <cp:keywords/>
  <cp:category/>
</cp:coreProperties>
</file>